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sheetId="9" state="visible" r:id="rId9"/>
    <sheet xmlns:r="http://schemas.openxmlformats.org/officeDocument/2006/relationships" name="Basis of Presentation and Summa" sheetId="10" state="visible" r:id="rId10"/>
    <sheet xmlns:r="http://schemas.openxmlformats.org/officeDocument/2006/relationships" name="Commitments and Contingencies" sheetId="11" state="visible" r:id="rId11"/>
    <sheet xmlns:r="http://schemas.openxmlformats.org/officeDocument/2006/relationships" name="Earnings per Share and per Unit" sheetId="12" state="visible" r:id="rId12"/>
    <sheet xmlns:r="http://schemas.openxmlformats.org/officeDocument/2006/relationships" name="Fair Value Measurements and Dis" sheetId="13" state="visible" r:id="rId13"/>
    <sheet xmlns:r="http://schemas.openxmlformats.org/officeDocument/2006/relationships" name="Variable Interest Entities" sheetId="14" state="visible" r:id="rId14"/>
    <sheet xmlns:r="http://schemas.openxmlformats.org/officeDocument/2006/relationships" name="Lease Arrangements" sheetId="15" state="visible" r:id="rId15"/>
    <sheet xmlns:r="http://schemas.openxmlformats.org/officeDocument/2006/relationships" name="Business Segments" sheetId="16" state="visible" r:id="rId16"/>
    <sheet xmlns:r="http://schemas.openxmlformats.org/officeDocument/2006/relationships" name="Basis of Presentation and Sum_2" sheetId="17" state="visible" r:id="rId17"/>
    <sheet xmlns:r="http://schemas.openxmlformats.org/officeDocument/2006/relationships" name="Basis of Presentation and Sum_3" sheetId="18" state="visible" r:id="rId18"/>
    <sheet xmlns:r="http://schemas.openxmlformats.org/officeDocument/2006/relationships" name="Earnings per Share and per Un_2" sheetId="19" state="visible" r:id="rId19"/>
    <sheet xmlns:r="http://schemas.openxmlformats.org/officeDocument/2006/relationships" name="Fair Value Measurements and D_2" sheetId="20" state="visible" r:id="rId20"/>
    <sheet xmlns:r="http://schemas.openxmlformats.org/officeDocument/2006/relationships" name="Variable Interest Entities (Tab" sheetId="21" state="visible" r:id="rId21"/>
    <sheet xmlns:r="http://schemas.openxmlformats.org/officeDocument/2006/relationships" name="Lease Arrangements (Tables)" sheetId="22" state="visible" r:id="rId22"/>
    <sheet xmlns:r="http://schemas.openxmlformats.org/officeDocument/2006/relationships" name="Business Segments (Tables)" sheetId="23" state="visible" r:id="rId23"/>
    <sheet xmlns:r="http://schemas.openxmlformats.org/officeDocument/2006/relationships" name="Organization (Details Textual)" sheetId="24" state="visible" r:id="rId24"/>
    <sheet xmlns:r="http://schemas.openxmlformats.org/officeDocument/2006/relationships" name="Basis of Presentation and Sum_4" sheetId="25" state="visible" r:id="rId25"/>
    <sheet xmlns:r="http://schemas.openxmlformats.org/officeDocument/2006/relationships" name="Basis of Presentation and Sum_5" sheetId="26" state="visible" r:id="rId26"/>
    <sheet xmlns:r="http://schemas.openxmlformats.org/officeDocument/2006/relationships" name="Basis of Presentation and Sum_6" sheetId="27" state="visible" r:id="rId27"/>
    <sheet xmlns:r="http://schemas.openxmlformats.org/officeDocument/2006/relationships" name="Basis of Presentation and Sum_7" sheetId="28" state="visible" r:id="rId28"/>
    <sheet xmlns:r="http://schemas.openxmlformats.org/officeDocument/2006/relationships" name="Commitments and Contingencies (" sheetId="29" state="visible" r:id="rId29"/>
    <sheet xmlns:r="http://schemas.openxmlformats.org/officeDocument/2006/relationships" name="Earnings per Share and per Un_3" sheetId="30" state="visible" r:id="rId30"/>
    <sheet xmlns:r="http://schemas.openxmlformats.org/officeDocument/2006/relationships" name="Earnings per Share and per Un_4" sheetId="31" state="visible" r:id="rId31"/>
    <sheet xmlns:r="http://schemas.openxmlformats.org/officeDocument/2006/relationships" name="Fair Value Measurements and D_3" sheetId="32" state="visible" r:id="rId32"/>
    <sheet xmlns:r="http://schemas.openxmlformats.org/officeDocument/2006/relationships" name="Fair Value Measurements and D_4" sheetId="33" state="visible" r:id="rId33"/>
    <sheet xmlns:r="http://schemas.openxmlformats.org/officeDocument/2006/relationships" name="Fair Value Measurements and D_5" sheetId="34" state="visible" r:id="rId34"/>
    <sheet xmlns:r="http://schemas.openxmlformats.org/officeDocument/2006/relationships" name="Variable Interest Entities (Det" sheetId="35" state="visible" r:id="rId35"/>
    <sheet xmlns:r="http://schemas.openxmlformats.org/officeDocument/2006/relationships" name="Variable Interest Entities (D_2" sheetId="36" state="visible" r:id="rId36"/>
    <sheet xmlns:r="http://schemas.openxmlformats.org/officeDocument/2006/relationships" name="Lease Arrangements - Lease Inco" sheetId="37" state="visible" r:id="rId37"/>
    <sheet xmlns:r="http://schemas.openxmlformats.org/officeDocument/2006/relationships" name="Lease Arrangements (Details Tex" sheetId="38" state="visible" r:id="rId38"/>
    <sheet xmlns:r="http://schemas.openxmlformats.org/officeDocument/2006/relationships" name="Lease Arrangements - Minimum An" sheetId="39" state="visible" r:id="rId39"/>
    <sheet xmlns:r="http://schemas.openxmlformats.org/officeDocument/2006/relationships" name="Business Segments (Details Text" sheetId="40" state="visible" r:id="rId40"/>
    <sheet xmlns:r="http://schemas.openxmlformats.org/officeDocument/2006/relationships" name="Business Segments - Summary of " sheetId="41" state="visible" r:id="rId41"/>
    <sheet xmlns:r="http://schemas.openxmlformats.org/officeDocument/2006/relationships" name="Business Segments - Schedule of" sheetId="42" state="visible" r:id="rId4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41" customWidth="1" min="1" max="1"/>
    <col width="67" customWidth="1" min="2" max="2"/>
    <col width="14" customWidth="1" min="3" max="3"/>
  </cols>
  <sheetData>
    <row r="1">
      <c r="A1" s="1" t="inlineStr">
        <is>
          <t>Document and Entity Information - shares</t>
        </is>
      </c>
      <c r="B1" s="2" t="inlineStr">
        <is>
          <t>9 Months Ended</t>
        </is>
      </c>
    </row>
    <row r="2">
      <c r="B2" s="2" t="inlineStr">
        <is>
          <t>Sep. 30, 2023</t>
        </is>
      </c>
      <c r="C2" s="2" t="inlineStr">
        <is>
          <t>Nov. 03, 2023</t>
        </is>
      </c>
    </row>
    <row r="3">
      <c r="A3" s="3" t="inlineStr">
        <is>
          <t>Document Information [Line Items]</t>
        </is>
      </c>
      <c r="B3" s="4" t="inlineStr">
        <is>
          <t xml:space="preserve"> </t>
        </is>
      </c>
      <c r="C3" s="4" t="inlineStr">
        <is>
          <t xml:space="preserve"> </t>
        </is>
      </c>
    </row>
    <row r="4">
      <c r="A4" s="4" t="inlineStr">
        <is>
          <t>Entity Registrant Name</t>
        </is>
      </c>
      <c r="B4" s="4" t="inlineStr">
        <is>
          <t>Apartment Investment and Management Company</t>
        </is>
      </c>
      <c r="C4" s="4" t="inlineStr">
        <is>
          <t xml:space="preserve"> </t>
        </is>
      </c>
    </row>
    <row r="5">
      <c r="A5" s="4" t="inlineStr">
        <is>
          <t>Entity Central Index Key</t>
        </is>
      </c>
      <c r="B5" s="4" t="inlineStr">
        <is>
          <t>0000922864</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Sep. 30,  2023</t>
        </is>
      </c>
      <c r="C7" s="4" t="inlineStr">
        <is>
          <t xml:space="preserve"> </t>
        </is>
      </c>
    </row>
    <row r="8">
      <c r="A8" s="4" t="inlineStr">
        <is>
          <t>Amendment Flag</t>
        </is>
      </c>
      <c r="B8" s="4" t="inlineStr">
        <is>
          <t>false</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3</t>
        </is>
      </c>
      <c r="C10" s="4" t="inlineStr">
        <is>
          <t xml:space="preserve"> </t>
        </is>
      </c>
    </row>
    <row r="11">
      <c r="A11" s="4" t="inlineStr">
        <is>
          <t>Current Fiscal Year End Date</t>
        </is>
      </c>
      <c r="B11" s="4" t="inlineStr">
        <is>
          <t>--12-31</t>
        </is>
      </c>
      <c r="C11" s="4" t="inlineStr">
        <is>
          <t xml:space="preserve"> </t>
        </is>
      </c>
    </row>
    <row r="12">
      <c r="A12" s="4" t="inlineStr">
        <is>
          <t>Entity Current Reporting Status</t>
        </is>
      </c>
      <c r="B12" s="4" t="inlineStr">
        <is>
          <t>Yes</t>
        </is>
      </c>
      <c r="C12" s="4" t="inlineStr">
        <is>
          <t xml:space="preserve"> </t>
        </is>
      </c>
    </row>
    <row r="13">
      <c r="A13" s="4" t="inlineStr">
        <is>
          <t>Entity Interactive Data Current</t>
        </is>
      </c>
      <c r="B13" s="4" t="inlineStr">
        <is>
          <t>Yes</t>
        </is>
      </c>
      <c r="C13" s="4" t="inlineStr">
        <is>
          <t xml:space="preserve"> </t>
        </is>
      </c>
    </row>
    <row r="14">
      <c r="A14" s="4" t="inlineStr">
        <is>
          <t>Entity Filer Category</t>
        </is>
      </c>
      <c r="B14" s="4" t="inlineStr">
        <is>
          <t>Large Accelerated Filer</t>
        </is>
      </c>
      <c r="C14" s="4" t="inlineStr">
        <is>
          <t xml:space="preserve"> </t>
        </is>
      </c>
    </row>
    <row r="15">
      <c r="A15" s="4" t="inlineStr">
        <is>
          <t>Entity Emerging Growth Company</t>
        </is>
      </c>
      <c r="B15" s="4" t="inlineStr">
        <is>
          <t>false</t>
        </is>
      </c>
      <c r="C15" s="4" t="inlineStr">
        <is>
          <t xml:space="preserve"> </t>
        </is>
      </c>
    </row>
    <row r="16">
      <c r="A16" s="4" t="inlineStr">
        <is>
          <t>Entity Small Business</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Trading Symbol</t>
        </is>
      </c>
      <c r="B18" s="4" t="inlineStr">
        <is>
          <t>AIV</t>
        </is>
      </c>
      <c r="C18" s="4" t="inlineStr">
        <is>
          <t xml:space="preserve"> </t>
        </is>
      </c>
    </row>
    <row r="19">
      <c r="A19" s="4" t="inlineStr">
        <is>
          <t>Entity File Number</t>
        </is>
      </c>
      <c r="B19" s="4" t="inlineStr">
        <is>
          <t>1-13232</t>
        </is>
      </c>
      <c r="C19" s="4" t="inlineStr">
        <is>
          <t xml:space="preserve"> </t>
        </is>
      </c>
    </row>
    <row r="20">
      <c r="A20" s="4" t="inlineStr">
        <is>
          <t>Entity Tax Identification Number</t>
        </is>
      </c>
      <c r="B20" s="4" t="inlineStr">
        <is>
          <t>84-1259577</t>
        </is>
      </c>
      <c r="C20" s="4" t="inlineStr">
        <is>
          <t xml:space="preserve"> </t>
        </is>
      </c>
    </row>
    <row r="21">
      <c r="A21" s="4" t="inlineStr">
        <is>
          <t>Entity Address, State or Province</t>
        </is>
      </c>
      <c r="B21" s="4" t="inlineStr">
        <is>
          <t>MD</t>
        </is>
      </c>
      <c r="C21" s="4" t="inlineStr">
        <is>
          <t xml:space="preserve"> </t>
        </is>
      </c>
    </row>
    <row r="22">
      <c r="A22" s="4" t="inlineStr">
        <is>
          <t>Entity Address, Address Line One</t>
        </is>
      </c>
      <c r="B22" s="4" t="inlineStr">
        <is>
          <t>4582 South Ulster Street</t>
        </is>
      </c>
      <c r="C22" s="4" t="inlineStr">
        <is>
          <t xml:space="preserve"> </t>
        </is>
      </c>
    </row>
    <row r="23">
      <c r="A23" s="4" t="inlineStr">
        <is>
          <t>Entity Address, Address Line Two</t>
        </is>
      </c>
      <c r="B23" s="4" t="inlineStr">
        <is>
          <t>Suite 1450</t>
        </is>
      </c>
      <c r="C23" s="4" t="inlineStr">
        <is>
          <t xml:space="preserve"> </t>
        </is>
      </c>
    </row>
    <row r="24">
      <c r="A24" s="4" t="inlineStr">
        <is>
          <t>Entity Address, City or Town</t>
        </is>
      </c>
      <c r="B24" s="4" t="inlineStr">
        <is>
          <t>Denver</t>
        </is>
      </c>
      <c r="C24" s="4" t="inlineStr">
        <is>
          <t xml:space="preserve"> </t>
        </is>
      </c>
    </row>
    <row r="25">
      <c r="A25" s="4" t="inlineStr">
        <is>
          <t>Entity Address, State or Province</t>
        </is>
      </c>
      <c r="B25" s="4" t="inlineStr">
        <is>
          <t>CO</t>
        </is>
      </c>
      <c r="C25" s="4" t="inlineStr">
        <is>
          <t xml:space="preserve"> </t>
        </is>
      </c>
    </row>
    <row r="26">
      <c r="A26" s="4" t="inlineStr">
        <is>
          <t>Entity Address, Postal Zip Code</t>
        </is>
      </c>
      <c r="B26" s="4" t="inlineStr">
        <is>
          <t>80237</t>
        </is>
      </c>
      <c r="C26" s="4" t="inlineStr">
        <is>
          <t xml:space="preserve"> </t>
        </is>
      </c>
    </row>
    <row r="27">
      <c r="A27" s="4" t="inlineStr">
        <is>
          <t>City Area Code</t>
        </is>
      </c>
      <c r="B27" s="4" t="inlineStr">
        <is>
          <t>303</t>
        </is>
      </c>
      <c r="C27" s="4" t="inlineStr">
        <is>
          <t xml:space="preserve"> </t>
        </is>
      </c>
    </row>
    <row r="28">
      <c r="A28" s="4" t="inlineStr">
        <is>
          <t>Local Phone Number</t>
        </is>
      </c>
      <c r="B28" s="4" t="inlineStr">
        <is>
          <t>224-7900</t>
        </is>
      </c>
      <c r="C28" s="4" t="inlineStr">
        <is>
          <t xml:space="preserve"> </t>
        </is>
      </c>
    </row>
    <row r="29">
      <c r="A29" s="4" t="inlineStr">
        <is>
          <t>Entity Common Stock, Shares Outstanding</t>
        </is>
      </c>
      <c r="B29" s="4" t="inlineStr">
        <is>
          <t xml:space="preserve"> </t>
        </is>
      </c>
      <c r="C29" s="5" t="n">
        <v>145759672</v>
      </c>
    </row>
    <row r="30">
      <c r="A30" s="4" t="inlineStr">
        <is>
          <t>Title of 12(b) Security</t>
        </is>
      </c>
      <c r="B30" s="4" t="inlineStr">
        <is>
          <t>Class A Common Stock (Apartment Investment and Management Company)</t>
        </is>
      </c>
      <c r="C30" s="4" t="inlineStr">
        <is>
          <t xml:space="preserve"> </t>
        </is>
      </c>
    </row>
    <row r="31">
      <c r="A31" s="4" t="inlineStr">
        <is>
          <t>Security Exchange Name</t>
        </is>
      </c>
      <c r="B31" s="4" t="inlineStr">
        <is>
          <t>NYSE</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row r="34">
      <c r="A34" s="4" t="inlineStr">
        <is>
          <t>Aimco OP L.P. [Member]</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Registrant Name</t>
        </is>
      </c>
      <c r="B36" s="4" t="inlineStr">
        <is>
          <t>Aimco OP L.P.</t>
        </is>
      </c>
      <c r="C36" s="4" t="inlineStr">
        <is>
          <t xml:space="preserve"> </t>
        </is>
      </c>
    </row>
    <row r="37">
      <c r="A37" s="4" t="inlineStr">
        <is>
          <t>Entity Central Index Key</t>
        </is>
      </c>
      <c r="B37" s="4" t="inlineStr">
        <is>
          <t>0000926660</t>
        </is>
      </c>
      <c r="C37" s="4" t="inlineStr">
        <is>
          <t xml:space="preserve"> </t>
        </is>
      </c>
    </row>
    <row r="38">
      <c r="A38" s="4" t="inlineStr">
        <is>
          <t>Document Type</t>
        </is>
      </c>
      <c r="B38" s="4" t="inlineStr">
        <is>
          <t>10-Q</t>
        </is>
      </c>
      <c r="C38" s="4" t="inlineStr">
        <is>
          <t xml:space="preserve"> </t>
        </is>
      </c>
    </row>
    <row r="39">
      <c r="A39" s="4" t="inlineStr">
        <is>
          <t>Document Period End Date</t>
        </is>
      </c>
      <c r="B39" s="4" t="inlineStr">
        <is>
          <t>Sep. 30,  2023</t>
        </is>
      </c>
      <c r="C39" s="4" t="inlineStr">
        <is>
          <t xml:space="preserve"> </t>
        </is>
      </c>
    </row>
    <row r="40">
      <c r="A40" s="4" t="inlineStr">
        <is>
          <t>Amendment Flag</t>
        </is>
      </c>
      <c r="B40" s="4" t="inlineStr">
        <is>
          <t>false</t>
        </is>
      </c>
      <c r="C40" s="4" t="inlineStr">
        <is>
          <t xml:space="preserve"> </t>
        </is>
      </c>
    </row>
    <row r="41">
      <c r="A41" s="4" t="inlineStr">
        <is>
          <t>Document Fiscal Year Focus</t>
        </is>
      </c>
      <c r="B41" s="4" t="inlineStr">
        <is>
          <t>2023</t>
        </is>
      </c>
      <c r="C41" s="4" t="inlineStr">
        <is>
          <t xml:space="preserve"> </t>
        </is>
      </c>
    </row>
    <row r="42">
      <c r="A42" s="4" t="inlineStr">
        <is>
          <t>Document Fiscal Period Focus</t>
        </is>
      </c>
      <c r="B42" s="4" t="inlineStr">
        <is>
          <t>Q3</t>
        </is>
      </c>
      <c r="C42" s="4" t="inlineStr">
        <is>
          <t xml:space="preserve"> </t>
        </is>
      </c>
    </row>
    <row r="43">
      <c r="A43" s="4" t="inlineStr">
        <is>
          <t>Current Fiscal Year End Date</t>
        </is>
      </c>
      <c r="B43" s="4" t="inlineStr">
        <is>
          <t>--12-31</t>
        </is>
      </c>
      <c r="C43" s="4" t="inlineStr">
        <is>
          <t xml:space="preserve"> </t>
        </is>
      </c>
    </row>
    <row r="44">
      <c r="A44" s="4" t="inlineStr">
        <is>
          <t>Entity Current Reporting Status</t>
        </is>
      </c>
      <c r="B44" s="4" t="inlineStr">
        <is>
          <t>Yes</t>
        </is>
      </c>
      <c r="C44" s="4" t="inlineStr">
        <is>
          <t xml:space="preserve"> </t>
        </is>
      </c>
    </row>
    <row r="45">
      <c r="A45" s="4" t="inlineStr">
        <is>
          <t>Entity Interactive Data Current</t>
        </is>
      </c>
      <c r="B45" s="4" t="inlineStr">
        <is>
          <t>Yes</t>
        </is>
      </c>
      <c r="C45" s="4" t="inlineStr">
        <is>
          <t xml:space="preserve"> </t>
        </is>
      </c>
    </row>
    <row r="46">
      <c r="A46" s="4" t="inlineStr">
        <is>
          <t>Entity Filer Category</t>
        </is>
      </c>
      <c r="B46" s="4" t="inlineStr">
        <is>
          <t>Non-accelerated Filer</t>
        </is>
      </c>
      <c r="C46" s="4" t="inlineStr">
        <is>
          <t xml:space="preserve"> </t>
        </is>
      </c>
    </row>
    <row r="47">
      <c r="A47" s="4" t="inlineStr">
        <is>
          <t>Entity Emerging Growth Company</t>
        </is>
      </c>
      <c r="B47" s="4" t="inlineStr">
        <is>
          <t>true</t>
        </is>
      </c>
      <c r="C47" s="4" t="inlineStr">
        <is>
          <t xml:space="preserve"> </t>
        </is>
      </c>
    </row>
    <row r="48">
      <c r="A48" s="4" t="inlineStr">
        <is>
          <t>Entity Ex Transition Period</t>
        </is>
      </c>
      <c r="B48" s="4" t="inlineStr">
        <is>
          <t>true</t>
        </is>
      </c>
      <c r="C48" s="4" t="inlineStr">
        <is>
          <t xml:space="preserve"> </t>
        </is>
      </c>
    </row>
    <row r="49">
      <c r="A49" s="4" t="inlineStr">
        <is>
          <t>Entity Small Business</t>
        </is>
      </c>
      <c r="B49" s="4" t="inlineStr">
        <is>
          <t>false</t>
        </is>
      </c>
      <c r="C49" s="4" t="inlineStr">
        <is>
          <t xml:space="preserve"> </t>
        </is>
      </c>
    </row>
    <row r="50">
      <c r="A50" s="4" t="inlineStr">
        <is>
          <t>Entity Shell Company</t>
        </is>
      </c>
      <c r="B50" s="4" t="inlineStr">
        <is>
          <t>false</t>
        </is>
      </c>
      <c r="C50" s="4" t="inlineStr">
        <is>
          <t xml:space="preserve"> </t>
        </is>
      </c>
    </row>
    <row r="51">
      <c r="A51" s="4" t="inlineStr">
        <is>
          <t>Entity File Number</t>
        </is>
      </c>
      <c r="B51" s="4" t="inlineStr">
        <is>
          <t>0-56223</t>
        </is>
      </c>
      <c r="C51" s="4" t="inlineStr">
        <is>
          <t xml:space="preserve"> </t>
        </is>
      </c>
    </row>
    <row r="52">
      <c r="A52" s="4" t="inlineStr">
        <is>
          <t>Entity Tax Identification Number</t>
        </is>
      </c>
      <c r="B52" s="4" t="inlineStr">
        <is>
          <t>85-2460835</t>
        </is>
      </c>
      <c r="C52" s="4" t="inlineStr">
        <is>
          <t xml:space="preserve"> </t>
        </is>
      </c>
    </row>
    <row r="53">
      <c r="A53" s="4" t="inlineStr">
        <is>
          <t>Entity Address, State or Province</t>
        </is>
      </c>
      <c r="B53" s="4" t="inlineStr">
        <is>
          <t>DE</t>
        </is>
      </c>
      <c r="C53" s="4" t="inlineStr">
        <is>
          <t xml:space="preserve"> </t>
        </is>
      </c>
    </row>
    <row r="54">
      <c r="A54" s="4" t="inlineStr">
        <is>
          <t>Entity Address, Address Line One</t>
        </is>
      </c>
      <c r="B54" s="4" t="inlineStr">
        <is>
          <t>4582 South Ulster Street</t>
        </is>
      </c>
      <c r="C54" s="4" t="inlineStr">
        <is>
          <t xml:space="preserve"> </t>
        </is>
      </c>
    </row>
    <row r="55">
      <c r="A55" s="4" t="inlineStr">
        <is>
          <t>Entity Address, Address Line Two</t>
        </is>
      </c>
      <c r="B55" s="4" t="inlineStr">
        <is>
          <t>Suite 1450</t>
        </is>
      </c>
      <c r="C55" s="4" t="inlineStr">
        <is>
          <t xml:space="preserve"> </t>
        </is>
      </c>
    </row>
    <row r="56">
      <c r="A56" s="4" t="inlineStr">
        <is>
          <t>Entity Address, City or Town</t>
        </is>
      </c>
      <c r="B56" s="4" t="inlineStr">
        <is>
          <t>Denver</t>
        </is>
      </c>
      <c r="C56" s="4" t="inlineStr">
        <is>
          <t xml:space="preserve"> </t>
        </is>
      </c>
    </row>
    <row r="57">
      <c r="A57" s="4" t="inlineStr">
        <is>
          <t>Entity Address, State or Province</t>
        </is>
      </c>
      <c r="B57" s="4" t="inlineStr">
        <is>
          <t>CO</t>
        </is>
      </c>
      <c r="C57" s="4" t="inlineStr">
        <is>
          <t xml:space="preserve"> </t>
        </is>
      </c>
    </row>
    <row r="58">
      <c r="A58" s="4" t="inlineStr">
        <is>
          <t>Entity Address, Postal Zip Code</t>
        </is>
      </c>
      <c r="B58" s="4" t="inlineStr">
        <is>
          <t>80237</t>
        </is>
      </c>
      <c r="C58" s="4" t="inlineStr">
        <is>
          <t xml:space="preserve"> </t>
        </is>
      </c>
    </row>
    <row r="59">
      <c r="A59" s="4" t="inlineStr">
        <is>
          <t>City Area Code</t>
        </is>
      </c>
      <c r="B59" s="4" t="inlineStr">
        <is>
          <t>303</t>
        </is>
      </c>
      <c r="C59" s="4" t="inlineStr">
        <is>
          <t xml:space="preserve"> </t>
        </is>
      </c>
    </row>
    <row r="60">
      <c r="A60" s="4" t="inlineStr">
        <is>
          <t>Local Phone Number</t>
        </is>
      </c>
      <c r="B60" s="4" t="inlineStr">
        <is>
          <t>224-7900</t>
        </is>
      </c>
      <c r="C6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Note 2 — Basis of Presentation and Summary of Significant Accounting Policies Basis of Presentation The accompanying unaudited condensed consolidated financial statements have been prepared in accordance with the instructions to Form 10-Q and Article 10 of Regulation S-X. Certain information and footnote disclosures normally included in financial statements prepared in accordance with generally accepted accounting principles in the U.S. ("GAAP") have been condensed or omitted in accordance with such rules and regulations, although management believes the disclosures are adequate to prevent the information presented from being misleading. In the opinion of management, all adjustments, consisting of normal recurring items, considered necessary for a fair presentation have been included. Operating results for the three and nine months ended September 30, 2023, are not necessarily indicative of the results that may be expected for the year ending December 31, 2023. The Condensed Consolidated Balance Sheets of Aimco and Aimco Operating Partnership as of December 31, 2022 have been derived from their respective audited financial statements at that date, but do not include all of the information and disclosures required by GAAP for complete financial statements. For further information, refer to the financial statements and notes thereto included in Aimco’s and Aimco Operating Partnership’s combined Annual Report on Form 10-K for the year ended December 31, 2022 . Except where indicated, the footnotes refer to both Aimco and Aimco Operating Partnership. Principles of Consolidation The accompanying condensed consolidated financial statements include the accounts of Aimco, Aimco Operating Partnership, and their consolidated subsidiaries. Aimco Operating Partnership’s condensed consolidated financial statements include the accounts of Aimco Operating Partnership and its consolidated subsidiaries. All significant intercompany balances and transactions have been eliminated in consolidation. We consolidate a variable interest entity (“VIE”)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As used herein, and except where the context otherwise requires, “partnership” refers to a limited partnership or a limited liability company and “partner” refers to a partner in a limited partnership or a member of a limited liability company. Certain reclassifications have been made to prior period amounts to conform to the current period condensed consolidated financial statement presentation with no effect on the Company’s previously reported results of operations, financial position, or cash flows. Common Noncontrolling Interests in Aimco Operating Partnership Common noncontrolling interests in Aimco Operating Partnership consist of OP Units held by third parties, and are reflected in Aimco’s accompanying Condensed Consolidated Balance Sheets as Common Noncontrolling Interests in Aimco Operating Partnership . Aimco Operating Partnership’s income or loss is allocated to the holders of OP Units, other than Aimco, based on the weighted-average number of OP Units (including Aimco) outstanding during the period. For the periods ended September 30, 2023 and 2022, the holders of OP Units had a weighted-average economic ownership interest in Aimco Operating Partnership of approximately 5.1 % , and 5.0 %, respectively. Substantially all of the assets and liabilities of Aimco are held by Ai mco Operating Partnership. Redeemable Noncontrolling Interests in Consolidated Real Estate Partnerships Redeemable noncontrolling interests consist of equity interests held by a limited partner in a consolidated real estate partnership that has a finite life. If a consolidated real estate partnership includes redemption rights that are not within our control, the noncontrolling interest is included as temporary equity. Redeemable noncontrolling interests in consolidated real estate partnerships as of September 30, 2023, consists of the following: (i) a $ 102.0 million preferred equity interest in an entity that owns a portfolio of operating apartment communities and (ii) equity interests in two separate consolidated joint ventures that are actively developing residential apartment communities. Capital contributions, distributions, and net income attributable to redeemable noncontrolling interests in consolidated real estate partnerships are determined in accordance with the relevant partnership agreements. These interests are presented as Redeemable noncontrolling interests in consolidated real estate partnerships in our Condensed Consolidated Balance Sheets as of September 30, 2023. The following table shows changes in our redeemable noncontrolling interests in consolidated real estate partnerships from December 31, 2022 to September 30, 2023 (in thousands):
Balance at December 31, 2022 $ 166,826
Capital contributions 125
Distributions ( 7,210 )
Net income 10,460
Balance at September 30, 2023 $ 170,201 Mezzanine Investment In November 2019, Aimco Predecessor made a five-year , $ 275.0 million mezzanine loan to the partnership owning the “Parkmerced Apartments” located in southwest San Francisco (the “Mezzanine Investment”). The loan bears interest at a 10 % annual rate, accruing if not paid from property operations. Legal ownership of the subsidiaries that originated and hold the Mezzanine Investment was retained by AIR following the Separation. The Separation Agreement with AIR provides for AIR to transfer ownership of the subsidiaries that originated and hold the Mezzanine Investment, and a related equity option to acquire a 30 % interest in the partnership owning Parkmerced Apartments. At the time of Separation and as of the date of this filing, legal title of these subsidiaries had not yet transferred to us. Until legal title of the subsidiaries is transferred, AIR is obligated to pass payments received on the Mezzanine Investment to us, and we are obligated to indemnify AIR against any costs and expenses related thereto. We have the risks and rewards of ownership of the Mezzanine Investment and have recognized an asset related to our right to receive the Mezzanine Investment from AIR. On a periodic basis, we evaluate our Mezzanine Investment for impairment. We assess whether there are any indicators that imply the value of our investment may be impaired. These include assessments of both the underlying property performance and general market conditions in place. An investment is considered impaired if we determine that its fair value is less than the net carrying value of the investment on an other-than-temporary basis. Cash flow projections for the investment consider property level factors such as expected future operating income, trends and prospects, as well as the effects of demand, competition and other factors. We consider various qualitative factors to determine if a decrease in the value of our investment is other-than-temporary. These factors include the loan’s maturity date, our intent and ability to retain our investment in the entity, and the financial condition and long-term prospects of the entity. Prior to recording a non-cash impairment charge during the three months ended December 31, 2022, we recognized as income the net amounts earned on the Mezzanine Investment by AIR on its equity investment that were due to be paid to us when collected to the extent the income was supported by the change in the counterparty’s claim to the net assets of the underlying borrower. The income recognized primarily represented the interest accrued under the terms of the underlying Mezzanine Investment. In June 2023, we closed on the sale of a 20 % non-controlling participation in the Mezzanine Investment for $ 33.5 million. Pursuant to the terms of the agreement, the purchaser has the option to acquire the remaining 80 % for an additional $ 134 million plus interest accruing at no less than 19 % annually through May 2024 when the option expires. The purchaser pre-paid $ 4 million of interest at the time of closing. So long as the purchaser's option remains unexercised, Aimco receives a first priority return from any payments made to service or pay down the Mezzanine Investment equal to $ 134 million plus no less than a 19 % annualized return as well as 80 % of any residual payments after the purchaser receives a 10 % annualized return on its subordinate investment. Additionally, Aimco is responsible for the servicing and administration of the Mezzanine Investment. Because Aimco receives first priority and a higher annualized return than the purchaser, the sale and transfer of the financial interest does not qualify for sale accounting in accordance with GAAP. Therefore, the portion of the Mezzanine Investment that was sold, which has a carrying amount of $ 31.5 million, remains in Mezzanine investment in our Condensed Consolidated Balance Sheets . We have also recorded the cash received from the purchaser as a liability, which is included in Mezzanine investment - participation sold in our Condensed Consolidated Balance Sheets . Transaction costs have been deferred and presented as a direct reduction from the related liability in Mezzanine investment - participation sold in our Condensed Consolidated Balance Sheets . The cash flows associated with the Mezzanine investment - participation sold have been included in Cash Flows from Financing Activities in the Condensed Consolidated Statements of Cash Flows. Income Tax Benefit (Expense) Certain aspects of our operations, including our development and redevelopment activities, are conducted through taxable REIT subsidiaries, or TRS entities. Additionally, our TRS entities hold investments in one of our apartment communities and 1001 Brickell Bay Drive. Our income tax benefit (expense) calculated in accordance with GAAP includes income taxes associated with the income or loss of our TRS entities. Income taxes, as well as changes in valuation allowance and incremental deferred tax items in conjunction with intercompany asset transfers and internal restructurings (if applicable), are included in Income tax benefit (expense) in our Condensed Consolidated Statements of Operations . Consolidated GAAP income or loss subject to tax consists of pretax income or loss of our taxable entities and gains retained by the REIT. For the three and nine months ended September 30, 2023, we had consolidated net losses subject to tax of $ 5.0 million and $ 12.4 million, respectively. For the three and nine months ended September 30, 2022, we had consolidated net losses of $ 75.6 million and net income of $ 91.0 million subject to tax, respectively. For the three months ended September 30, 2023, we recognized an income tax benefit of $ 6.2 million, compared to income tax benefit of $ 17.6 million during the same period in 2022. The change is due primarily to the income tax benefit associated with the depreciation taken related to the termination of four leases of four properties in the third quarter of 2022, as well as a change in estimate associated with finalizing the 2022 tax return in the third quarter of 2023. For the nine months ended September 30, 2023, we recognized an income tax benefit of $ 10.8 million compared to income tax expense of $ 24.3 million during the same period in 2022. The change is primarily due to the income tax benefit associated with the lease modification income recognized in the second quarter of 2022, as well as a change in the first quarter of 2023 to the effective state tax rate expected to apply to the reversal of deferred taxes and a change in estimate associated with finalizing the 2022 tax return in the third quarter of 2023. Use of Estimates The preparation of our condensed consolidated financial statements in conformity with GAAP requires management to make estimates and assumptions that affect the reported amounts included in the financial statements and accompanying notes thereto. Actual results could differ from those estimates. Cash Equivalents We classify highly liquid investments with an original maturity of three months or less as cash equivalents. We maintain cash equivalents in financial institutions in excess of insured limits. We have not experienced any losses in these accounts in the past and believe that we are not exposed to significant credit risk because our accounts are deposited with major financial institutions. Restricted Cash Restricted cash consists of tenant security deposits, capital replacement reserves, insurance reserves, and cash restricted as required by our debt agreements. Other Assets, net Other assets were comprised of the following amounts as of September 30, 2023 and December 31, 2022 (in thousands):
September 30, 2023 December 31, 2022
Other investments $ 64,515 $ 63,982
Treasury bill 54,298 —
Deferred costs, deposits, and other 13,465 20,460
Prepaid expenses and real estate taxes 13,862 17,363
Intangible assets, net 13,573 14,160
Corporate fixed assets 10,008 8,371
Accounts receivable, net of allowances of $ 334 and $ 1,206 as of September 30, 2023 and December 31, 2022, respectively 3,264 4,079
Deferred tax assets 2,092 2,321
Due from third-party property manager 169 1,669
Due from affiliates 797 274
Total other assets, net $ 176,043 $ 132,679 Recent Accounting Pronouncements In March 2020, the FASB issued Accounting Standards Update ("ASU") No. 2020-04, “Reference Rate Reform (Topic 848): Facilitation of the Effects of Reference Rate Reform on Financial Reporting” , which provides optional expedients to debt, derivatives, and other contracts that refer to LIBOR or another reference rate expected to be discontinued because of reference rate reform. The original ASU was effective as of its issuance date and provided temporary relief through December 31, 2022, which was extended through December 31, 2024 by ASU 2022-06, "Reference Rate Reform (Topic 848): Deferral of the Sunset Date of Topic 848" . We transitioned to the Secured Overnight Financing Rate ("SOFR") effective July 1, 2023. There is not a material impact on our consolidated financial statements as a result of this tran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Note 3 — Commitments and Contingencies Commitments In connection with our development, redevelopment, and other capital additions activities, we have entered into various construction-related contracts, and have made commitments to complete development and redevelopment of certain real estate, pursuant to financing or other arrangements. We expect to fun d most of these commitments over the next 24 months. As of September 30, 2023, we had remaining commitments for construction-related contracts of $ 120.2 million, with $ 173.8 million undrawn on our construction loans. As of September 30, 2023, we have remaining commitments of $ 3.1 million related to our unconsolidated joint ventures, which we expect to fund over the next twelve months. In addition, we have remaining commitments of $ 2.1 million related to our investments in property technology funds invested in entities that develop technology related to the real estate industry. The timing of the remaining funding of these commitments is uncertain. We also enter into certain commitments for future purchases of goods and services in connection with the operations of our apartment communities. Those commitments generally have terms of one year or less and reflect expenditure levels comparable to our historical expenditures. Legal Matters From time to time, we may be a party to certain legal proceedings. While the outcome of the legal proceedings cannot be predicted with certainty, we believe there are no legal proceedings pending that would have a material effect upon our financial condition or resul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 and per Unit</t>
        </is>
      </c>
      <c r="B1" s="2" t="inlineStr">
        <is>
          <t>9 Months Ended</t>
        </is>
      </c>
    </row>
    <row r="2">
      <c r="B2" s="2" t="inlineStr">
        <is>
          <t>Sep. 30, 2023</t>
        </is>
      </c>
    </row>
    <row r="3">
      <c r="A3" s="3" t="inlineStr">
        <is>
          <t>Earnings Per Share [Abstract]</t>
        </is>
      </c>
      <c r="B3" s="4" t="inlineStr">
        <is>
          <t xml:space="preserve"> </t>
        </is>
      </c>
    </row>
    <row r="4">
      <c r="A4" s="4" t="inlineStr">
        <is>
          <t>Earnings per Share and per Unit</t>
        </is>
      </c>
      <c r="B4" s="4" t="inlineStr">
        <is>
          <t xml:space="preserve">Note 4 — Earnings per Share and per Unit Aimco and Aimco Operating Partnership calculate basic earnings per share and basic earnings per unit based on the weighted-average number of shares of Common Stock and OP Units outstanding. We calculate diluted earnings per share and diluted earnings per unit taking into consideration dilutive shares of Common Stock and OP Unit equivalents and dilutive convertible securities outstanding during the period. Aimco's Common Stock and OP Unit equivalents include options to purchase shares of Common Stock, which, if exercised, would result in our issuance of additional shares of Common Stock and Aimco Operating Partnership’s issuance to us of additional OP Units equal to the number of shares of Common Stock purchased under the options. These equivalents also include unvested market-based restricted stock awards that do not meet the definition of participating securities, which would result in an increase in the number of shares of Common Stock and OP Units outstanding equal to the number of the shares that vest. OP Unit equivalents also include unvested long-term incentive partnership units. The Common Stock and OP Unit equivalents were included in the computation of diluted earnings per share and unit for the three and nine months ended September 30, 2022, because the effect of their inclusion was dilutive. However, the Common Stock and OP Unit equivalents were not included in the computation of diluted earnings per share and unit for the three and nine months ended September 30, 2023, because the effect of their inclusion would be antidilutive. As of September 30, 2023, the Common Stock and OP Unit equivalents that could potentially dilute basic earnings per share or unit in future periods totaled 3.7 million and 8.0 million, respectively. Aimco's time-based restricted stock awards receive non-forfeitable dividends similar to shares of Common Stock and OP Units prior to vesting, and our market-based long-term incentive partnership units receive non-forfeitable distributions based on specified percentages of the distributions paid to OP Units prior to vesting and conversion. The unvested restricted shares and units related to these awards are participating securities. We include the effect of participating securities in basic and diluted earnings pe r share and unit computations using the two-class method of allocating distributed and undistributed earnings when the two-class method is more dilutive than the treasury stock method. Participating securities were included in the computation of diluted earnings per share and unit for the three and nine months ended September 30, 2022, because the effect of their inclusion was dilutive. However, participating securities are not included in the computation of diluted earnings per share and unit for the three and nine months ended September 30, 2023, because the effect of their inclusion would be antidilutive. As of September 30, 2023, participating securities that could potentially dilute basic earnings per share or unit in future periods totaled 2.5 million. Reconciliations of the numerator and denominator in the calculations of basic and diluted earnings per share and per unit for the three and nine months ended September 30, 2023 and 2022, are as follows (in thousands, except per share and per unit data):
Three Months Ended Nine Months Ended
2023 2022 2023 2022
Earnings per share
Numerator:
Net income (loss) attributable to Aimco $ ( 2,260 ) $ 29,472 $ ( 14,697 ) $ 276,817
Net income allocated to Aimco participating securities — ( 405 ) — ( 3,806 )
Net income (loss) attributable to Aimco common stockholders $ ( 2,260 ) $ 29,067 $ ( 14,697 ) $ 273,011
Denominator - shares:
Basic weighted-average common stock outstanding 143,299 149,611 144,431 149,706
Diluted share equivalents outstanding — 1,586 — 1,370
Diluted weighted-average common stock outstanding 143,299 151,197 144,431 151,076
Earnings (loss) per share - basic $ ( 0.02 ) $ 0.19 $ ( 0.10 ) $ 1.82
Earnings (loss) per share - diluted $ ( 0.02 ) $ 0.19 $ ( 0.10 ) $ 1.81
Earnings per unit
Numerator:
Net income (loss) attributable to Aimco Operating Partnership $ ( 2,383 ) $ 31,026 $ ( 15,472 ) $ 291,465
Net income allocated to Aimco Operating Partnership participating securities — ( 421 ) — ( 3,964 )
Net income (loss) attributable to Aimco Operating Partnership's common unit holders $ ( 2,383 ) $ 30,605 $ ( 15,472 ) $ 287,501
Denominator - units
Basic weighted-average common partnership units outstanding 151,027 157,530 152,199 157,627
Diluted partnership unit equivalents outstanding — 1,606 — 1,390
Diluted weighted-average common partnership units outstanding 151,027 159,136 152,199 159,017
Earnings (loss) per unit - basic $ ( 0.02 ) $ 0.19 $ ( 0.10 ) $ 1.82
Earnings (loss) per unit - diluted $ ( 0.02 ) $ 0.19 $ ( 0.10 ) $ 1.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Disclosure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 and Disclosures</t>
        </is>
      </c>
      <c r="B4" s="4" t="inlineStr">
        <is>
          <t xml:space="preserve">Note 5 — Fair Value Measure ments and Disclosures Recurring Fair Value Measurements From time to time we purchase interest rate swaps, caps, and other instruments to provide protection against increases in interest rates on our variable rate debt. As of September 30, 2023, we held interest rate caps with $ 627.4 million notional value. These instruments were acquired for $ 5.8 million, and the fair value of these instruments is noted in the table below. During th e nine months ended September 30, 2023, we monetized the $ 1.5 billion notional amount interest rate swaption, purchased in conjunction with the Mezzanine Investment to protect against future interest rate increases, for gross proceeds of $ 54.2 million. Proceeds from the monetization are currently invested in a short-term treasury bill, which is included in Other assets, net in our Condensed Consolidated Balance Sheets. This instrument has a carrying value and an approximate fair value of $ 54.3 million as of September 30, 2023. On a recurring basis, we measure at fair value our interest rate options. Our interest rate options are classified within Level 2 of the GAAP fair value hierarchy, and we estimate their fair value using pricing models that rely on observable market information, including contractual terms, market prices, and interest rate yield curves. The fair value adjustment is included in earnings in Realized and unrealized gains (losses) on interest rate options in our Condensed Consolidated Statements of Operations . Changes in fair value are reflected as a non-cash transaction in adjustments to arrive at cash flows from operations, any upfront premium is reflected in Purchase of interest rate options , and any proceeds are reflected in Proceeds from interest rate options in our Condensed Consolidated Statements of Cash Flows . As of September 30, 2023 and December 31, 2022, we have investments in stock of $ 2.3 million and $ 1.2 million, respectively, classified within Level 1 of the GAAP fair value hierarchy. In addition, as of September 30, 2023 and December 31, 2022, we have investments in property technology funds of $ 2.5 million and $ 3.1 million, respectively, in entities that develop technology related to the real estate industry. These investments are measured at net asset value (“NAV”) as a practical expedient. The following table summarizes the fair value for our interest rate options, investments in stock, our investments in real estate technology funds, and our investment in a treasury bill as of September 30, 2023 and December 31, 2022 (in thousands):
As of September 30, 2023 As of December 31, 2022
Total Level 1 Level 2 Level 3 Total Level 1 Level 2 Level 3
Interest rate options $ 9,122 $ — $ 9,122 $ — $ 62,259 $ — $ 62,259 $ —
Investments in stock 2,346 2,346 — — 1,179 1,179 — —
Investments in real estate technology funds (1) 2,480 — — — 3,117 — — —
Investment in treasury bill 54,298 54,298 — — — — — — (1) Investments measured at fair value using NAV as a practical expedient are not classified in the fair value hierarchy. Fair Value Disclosures We believe that the carrying value of the consolidated amounts of cash and cash equivalents, restricted cash, accounts receivable and payables approximated their fair value as of September 30, 2023, and December 31, 2022, due to their relatively short-term nature and high probability of realization. We estimate the fair value of our debt using an income and market approach, including comparison of the contractual terms to observable and unobservable inputs such as market interest rate risk spreads, contractual interest rates, remaining periods to maturity, debt service coverage ratios, and loan to value ratios. We classify the fair value of our non-recourse property debt and construction loans within Level 2 of the GAAP valuation hierarchy based on the significance of certain of the unobservable inputs used to estimate their fair value. The following table summarizes the carrying value and fair value of our non-recourse property debt, and construction loans as of September 30, 2023 and December 31, 2022 (in thousands):
As of September 30, 2023 As of December 31, 2022
Carrying Value Fair Value Carrying Value Fair Value
Non-recourse property debt $ 876,166 $ 796,035 $ 938,476 $ 878,804
Construction loans 258,787 258,433 126,317 125,954
Total $ 1,134,953 $ 1,054,468 $ 1,064,793 $ 1,004,7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Note 6 — Variable Interest Entities We evaluate our investments in limited partnerships and similar entities in accordance with applicable consolidation guidance to determine whether each such entity is a VIE. The accounting standards for the consolidation of VIEs require qualitative assessments to determine whether we are the primary beneficiary. The primary beneficiary analysis is based on power and economics. We conclude that we are the primary beneficiary and consolidate the VIE if we have both: (i) the power to direct the activities of the VIE that most significantly influence the VIE's economic performance, and (ii) the obligation to absorb losses of, or the right to receive benefits from, the VIE that could potentially be significant to the VIE. Significant judgments and assumptions related to these determinations include, but are not limited to, estimates about the current and future fair values and performance of real estate held by these VIEs and general market conditions. We consolidate Aimco Operating Partnership, a VIE of which we are the primary beneficiary. Through Aimco Operating Partnership, we consolidate all VIEs for which we are the primary beneficiary. Substantially all of our assets and liabilities are those of Aimco Operating Partnership. Aimco Operating Partnership is the primary beneficiary of, and therefore consolidates, its five VIEs that own interests in real estate. Assets of our consolidated VIEs must first be used to settle the liabilities of those VIEs. The consolidated VIEs' creditors do not have recourse to the general credit of Aimco Operating Partnership. In addition, we have eight unconsolidated VIEs for which we are not the primary beneficiary because we are not their primary decision maker. The eight unconsolidated VIEs include four unconsolidated real estate partnerships that hold four apartment communities in San Diego, California, the Mezzanine Investment, our passive equity investment in IQHQ, and our two unconsolidated investments in land held for development in Miami, Florida and Bethesda, Maryland. Our maximum exposure to loss because of our involvement with the unconsolidated VIEs is limited to the carrying value of their assets. The details of our consolidated and unconsolidated VIEs, excluding those of Aimco Operating Partnership, are summarized in the table below as of September 30, 2023 and December 31, 2022 (in thousands, except for VIE count):
As of September 30, 2023 As of December 31, 2022
Consolidated Unconsolidated Consolidated Unconsolidated
Count of VIEs 5 8 5 8
Assets
Real estate, net $ 440,801 $ — $ 258,529 $ —
Cash and cash equivalents 3,055 — 5,075 —
Restricted Cash — — 1,747 —
Mezzanine investment — 158,173 — 158,558
Interest rate options 5,767 — 3,900 —
Right-of-use lease assets 109,311 — 110,269 —
Unconsolidated real estate partnerships — 22,667 — 15,789
Other assets, net 18,640 59,883 25,623 59,823
Liabilities
Accrued liabilities and other 42,360 — 26,003 —
Non-recourse property debt, net 22,824 — 22,689 —
Construction loans, net 150,495 — 40,013 —
Lease liabilities 117,666 — 114,625 —
Mezzanine investment - participation sold — 34,402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e Arrangements</t>
        </is>
      </c>
      <c r="B1" s="2" t="inlineStr">
        <is>
          <t>9 Months Ended</t>
        </is>
      </c>
    </row>
    <row r="2">
      <c r="B2" s="2" t="inlineStr">
        <is>
          <t>Sep. 30, 2023</t>
        </is>
      </c>
    </row>
    <row r="3">
      <c r="A3" s="3" t="inlineStr">
        <is>
          <t>Leases [Abstract]</t>
        </is>
      </c>
      <c r="B3" s="4" t="inlineStr">
        <is>
          <t xml:space="preserve"> </t>
        </is>
      </c>
    </row>
    <row r="4">
      <c r="A4" s="4" t="inlineStr">
        <is>
          <t>Lease Arrangements</t>
        </is>
      </c>
      <c r="B4" s="4" t="inlineStr">
        <is>
          <t xml:space="preserve">Note 7 — Lease Arrangements Aimco as Lessor The majority of lease payments we receive from our residents and tenants are fixed. We receive variable payments from our residents and commercial tenants primarily for utility reimbursements and other services. For the three and nine months ended September 30, 2023 and 2022, our total lease income was comprised of the following amounts for all residential and commercial property leases (in thousands): Aimco as Lessee
Three Months Ended Nine Months Ended
2023 2022 2023 2022
Fixed lease income $ 43,937 $ 44,239 $ 127,150 $ 137,519
Variable lease income 3,640 3,443 10,046 10,853
Total lease income $ 47,577 $ 47,682 $ 137,196 $ 148,372 Finance Lease Arrangements We are lessee to finance leases for the land underlying the development sites at Upton Place, Strathmore Square, and Oak Shore. As of September 30, 2023 and December 31, 2022, our finance leases had weighted-average remaining terms of 93.6 years and 94.2 years, respectively, and weighted-average discount rates of 6.1 % at each period end, respectively. For the three and nine months ended September 30, 2023, amortization related to our finance leases was $ 0.0 million for each period, respectively, net of amounts capitalized, compared to $ 0.0 million and $ 6.7 million, respectively, for the three and nine months ended September 30, 2022. For the three and nine months ended September 30, 2023, we capitalized $ 2.1 million and $ 6.3 million, respectively, of lease costs associated with active development and redevelopment projects on certain of the underlying property and ground lease assets, compared to $ 1.7 million and $ 6.5 million, respectively, for the three and nine months ended September 30, 2022. Operating Lease Arrangements We have operating leases primarily for corporate office space. Substantially all of the payments under our office leases are fixed. As of September 30, 2023 and December 31, 2022, our operating leases had weighted-average remaining terms of 5.4 years and 6.3 years, respectively, and weighted-average discount rates of 3.3 % , and 3.4 %, respectively. We record operating lease expense on a straight-line basis over the lease term. Total operating lease expense for the three and nine months ended September 30, 2023 was $ 0.4 million and $ 1.1 million, respectively, compared to $ 0.2 million and $ 0.5 million, respectively, for the three and nine months ended September 30, 2022. As of September 30, 2023 and December 31, 2022, operating lease right-of-use lease assets of $ 6.6 million and $ 6.7 million, respectively, are included in Other assets, net in our Condensed Consolidated Balance Sheets . As of September 30, 2023 and December 31, 2022, operating lease liabilities of $ 12.1 million and $ 12.8 million, respectively, are included in Accrued liabilities and other in our Condensed Consolidated Balance Sheets . For finance and operating leases, when the rate implicit in the lease cannot be determined, we estimate the value of our lease liabilities using discount rates equivalent to the rates we would pay on a secured borrowing with terms similar to the leases. We determine if an arrangement is or contains a lease at inception. We have lease agreements with lease and non-lease components, and have elected to not separate these components for all classes of underlying assets. Leases with an initial term of 12 months or less are not recorded in our Condensed Consolidated Balance Sheets . Leases with initial terms greater than 12 months are recorded as operating or finance leases in our Condensed Consolidated Balance Sheets. Office Space Sublease We have a sublease arrangement to provide space within our corporate office for fixed rents, which commenced on January 1, 2021 and expires on May 31, 2029 . For the three and nine months ended September 30, 2023, we recognized sublease income of $ 0.4 million and $ 1.1 million, respectively, compared to $ 0.4 million and $ 1.1 million, respectively, for the three and nine months ended September 30, 2022. Annual Future Minimum Lease Payments Combined minimum annual lease payments under operating and finance leases, a nd sublease income that offsets our operating lease rent, are as follows (in thousands):
Sublease Income and Lease Modification Income Operating Lease Future Minimum Rent Finance Leases Future Minimum Payments
Remainder of 2023 $ 351 $ 473 $ 725
2024 1,413 2,657 3,921
2025 1,423 2,355 4,437
2026 1,433 2,341 4,954
2027 1,443 2,380 5,483
Thereafter 2,083 3,024 1,433,296
Total $ 8,146 13,230 1,452,816
Less: Discount ( 1,179 ) ( 1,335,150 )
Total lease liabilities $ 12,051 $ 117,6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3</t>
        </is>
      </c>
    </row>
    <row r="3">
      <c r="A3" s="3" t="inlineStr">
        <is>
          <t>Segment Reporting [Abstract]</t>
        </is>
      </c>
      <c r="B3" s="4" t="inlineStr">
        <is>
          <t xml:space="preserve"> </t>
        </is>
      </c>
    </row>
    <row r="4">
      <c r="A4" s="4" t="inlineStr">
        <is>
          <t>Business Segments</t>
        </is>
      </c>
      <c r="B4" s="4" t="inlineStr">
        <is>
          <t xml:space="preserve">Note 8 — Business Segments We have three segments: (i) Development and Redevelopment; (ii) Operating; and (iii) Other. Our Development and Redevelopment segment consists of properties that are under construction or have not achieved stabilization, as well as land held for development. As of September 30, 2023, our Development and Redevelopment segment consists of 12 properties: three residential apartment communities with 1,185 apartment homes, of which 276 have been completed and an additional 909 are planned, a single family rental community with 16 planned homes plus eight accessory dwelling units, which we are actively developing or redeveloping; one hotel with 106 rooms and 18,000 square feet of event space completed in April 2023, and land parcels held for development. Our Operating segment includes 21 residential apartment communities with 5,600 apartment homes that have achieved a stabilized level of operations as of January 1, 2022 and maintained it throughout the current year and comparable period. We aggregate all our apartment communities that have reached stabilization into our Operating segment. During the first quarter of 2023, we reclassified one residential apartment community from the Other segment to the Operating segment because it reached stabilization. Prior period segment information has been recast based upon our current segment population, and is consistent with how our chief operating decision maker ("CODM") evaluates the business. The recast conforms with our reportable segment classification as of September 30, 2023. Our Other segment consists of properties currently owned that are not included in our Development and Redevelopment or Operating segments. Our Other segment includes 1001 Brickell Bay Drive, our only office building, and St. George Villas. Our CODM uses cash flow, construction timeline to completion, and actual versus budgeted results to evaluate our properties in our Development and Redevelopment segment. Our CODM uses proportionate property net operating income to assess the operating performance of our Operating segment. Proportionate property net operating income is defined as our share of rental and other property revenues, excluding utility reimbursements, less direct property operating expenses, including utility reimbursements, for the consolidated communities; but • excluding the results of four apartment communities with an aggregate 142 apartment homes that we neither manage nor consolidate, our investment in IQHQ and the Mezzanine Investment; and • excluding property management costs and casualty gains or losses, reported in consolidated amounts, in our assessment of segment performance. The following tables present the results of operations of consolidated properties with our segments reported on a proportionate basis for the three months ended September 30, 2023 and 2022 (in thousands):
Development and Redevelopment Operating Other Proportionate (1) Corporate and Amounts Not Allocated to Segments (2) Consolidated
Three Months Ended September 30, 2023
Rental and other property revenues $ 4,691 $ 37,722 $ 3,542 $ 1,746 $ — $ 47,701
Property operating expenses 2,609 10,745 1,526 1,762 1,686 18,328
Other operating expenses not allocated (3) — — — — 26,002 26,002
Total operating expenses 2,609 10,745 1,526 1,762 27,688 44,330
Proportionate property net operating 2,082 26,977 2,016 ( 16 ) ( 27,688 ) 3,371
Other items included in income before (4) — — — — ( 7,907 ) ( 7,907 )
Income (loss) before income tax $ 2,082 $ 26,977 $ 2,016 $ ( 16 ) $ ( 35,595 ) $ ( 4,536 )
Development and Redevelopment Operating Other Proportionate (1) Corporate and Amounts Not Allocated to Segments (2) Consolidated
Three Months Ended September 30, 2022
Rental and other property revenues $ 123 $ 35,466 $ 3,466 $ 1,344 $ 7,284 $ 47,683
Property operating expenses 325 10,386 1,099 1,376 4,269 17,455
Other operating expenses not allocated (3) — — — — 96,247 96,247
Total operating expenses 325 10,386 1,099 1,376 100,516 113,702
Proportionate property net operating ( 202 ) 25,080 2,367 ( 32 ) ( 93,232 ) ( 66,019 )
Other items included in income before (4) — — — — 82,629 82,629
Income (loss) before income tax $ ( 202 ) $ 25,080 $ 2,367 $ ( 32 ) $ ( 10,603 ) $ 16,610 The following tables present the results of operations of consolidated properties with our segments reported on a proportionate basis for the nine months ended September 30, 2023 and 2022 (in thousands):
Development and Redevelopment Operating Other Proportionate (1) Corporate and Amounts Not Allocated to Segments (2) Consolidated
Nine Months Ended September 30, 2023
Rental and other property revenues $ 10,539 $ 111,404 $ 10,664 $ 5,036 $ — $ 137,643
Property operating expenses 7,326 33,426 4,237 5,068 4,591 54,648
Other operating expenses not allocated (3) — — — — 75,593 75,593
Total operating expenses 7,326 33,426 4,237 5,068 80,184 130,241
Proportionate property net operating 3,213 77,978 6,427 ( 32 ) ( 80,184 ) 7,402
Other items included in income before (4) — — — — ( 22,177 ) ( 22,177 )
Income (loss) before income tax $ 3,213 $ 77,978 $ 6,427 $ ( 32 ) $ ( 102,361 ) $ ( 14,775 )
Development and Redevelopment Operating Other Proportionate (1) Corporate and Amounts Not Allocated to Segments (2) Consolidated
Nine Months Ended September 30, 2022
Rental and other property revenues $ 204 $ 102,206 $ 11,466 $ 4,466 $ 30,033 $ 148,375
Property operating expenses 901 31,345 3,656 4,448 16,034 56,384
Other operating expenses not allocated (3) — — — — 172,663 172,663
Total operating expenses 901 31,345 3,656 4,448 188,697 229,047
Proportionate property net operating ( 697 ) 70,861 7,810 18 ( 158,664 ) ( 80,672 )
Other items included in income before (4) — — — — 402,506 402,506
Income (loss) before income tax $ ( 697 ) $ 70,861 $ 7,810 $ 18 $ 243,842 $ 321,834 (1) Represents adjustments for noncontrolling interests in consolidated real estate partnerships' share of the results of consolidated communities in our segments, which are included in the related consolidated amounts, but excluded from proportionate property net operating income for our segment evaluation. Also includes the reclassification of utility reimbursements, which are included in Rental and other property revenues in our Condensed Consolidated Statements of Operations , in accordance with GAAP, from revenues to property operating expenses for the purpose of evaluating segment results. (2) Includes the operating results of apartment communities sold during the periods shown or held for sale at the end of the period, if any. Also includes property management expenses and casualty gains and losses, which are included in consolidated property operating expenses and are not part of our segment performance measure. (3) Other operating expenses not allocated to segments consist of depreciation and amortization and general and administrative expense. (4) Other items included in Income before income tax benefit consist primarily of lease modification income, gain on dispositions of real estate, interest expense, mezzanine investment income (loss), net realized and unrealized gains (losses) on interest rate options, and realized and unrealized gains (losses) on equity investments. Net real estate and non-recourse property debt, net, of our segments as of September 30, 2023 and December 31, 2022, were as follows (in thousands):
Development and Redevelopment Operating Other Total
As of September 30, 2023
Buildings and improvements $ 675,020 $ 706,569 $ 164,914 $ 1,546,503
Land 225,508 262,409 150,090 638,007
Total real estate 900,528 968,978 315,004 2,184,510
Accumulated depreciation ( 11,098 ) ( 480,983 ) ( 72,605 ) ( 564,686 )
Net real estate $ 889,430 $ 487,995 $ 242,399 $ 1,619,824
Non-recourse property debt and construction loans, net $ 273,454 $ 765,919 $ 80,843 $ 1,120,216
Development and Redevelopment Operating Other Total
As of December 31, 2022:
Buildings and improvements $ 449,316 $ 708,665 $ 164,400 $ 1,322,381
Land 228,568 262,409 150,125 641,102
Total real estate 677,884 971,074 314,525 1,963,483
Accumulated depreciation ( 2,378 ) ( 468,428 ) ( 59,916 ) ( 530,722 )
Net real estate $ 675,506 $ 502,646 $ 254,609 $ 1,432,761
Non-recourse property debt and construction loans, net $ 200,135 $ 767,513 $ 80,551 $ 1,048,199 In addition to the amounts disclosed in the tables above, as of September 30, 2023 the Development and Redevelopment segment right-of-use lease assets and lease liabilities aggregated to $ 109.3 million and $ 117.7 million, respectively, and as of December 31, 2022, aggregated to $ 110.3 million and $ 114.6 million, respectively. As of September 30, 2023 and December 31, 2022, right-of-use lease assets and lease liabilities primarily relate to our investments in Upton Place, Strathmore, and Oak Shor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the instructions to Form 10-Q and Article 10 of Regulation S-X. Certain information and footnote disclosures normally included in financial statements prepared in accordance with generally accepted accounting principles in the U.S. ("GAAP") have been condensed or omitted in accordance with such rules and regulations, although management believes the disclosures are adequate to prevent the information presented from being misleading. In the opinion of management, all adjustments, consisting of normal recurring items, considered necessary for a fair presentation have been included. Operating results for the three and nine months ended September 30, 2023, are not necessarily indicative of the results that may be expected for the year ending December 31, 2023. The Condensed Consolidated Balance Sheets of Aimco and Aimco Operating Partnership as of December 31, 2022 have been derived from their respective audited financial statements at that date, but do not include all of the information and disclosures required by GAAP for complete financial statements. For further information, refer to the financial statements and notes thereto included in Aimco’s and Aimco Operating Partnership’s combined Annual Report on Form 10-K for the year ended December 31, 2022 . Except where indicated, the footnotes refer to both Aimco and Aimco Operating Partnership.</t>
        </is>
      </c>
    </row>
    <row r="5">
      <c r="A5" s="4" t="inlineStr">
        <is>
          <t>Principles of Consolidation</t>
        </is>
      </c>
      <c r="B5" s="4" t="inlineStr">
        <is>
          <t xml:space="preserve">Principles of Consolidation The accompanying condensed consolidated financial statements include the accounts of Aimco, Aimco Operating Partnership, and their consolidated subsidiaries. Aimco Operating Partnership’s condensed consolidated financial statements include the accounts of Aimco Operating Partnership and its consolidated subsidiaries. All significant intercompany balances and transactions have been eliminated in consolidation. We consolidate a variable interest entity (“VIE”)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As used herein, and except where the context otherwise requires, “partnership” refers to a limited partnership or a limited liability company and “partner” refers to a partner in a limited partnership or a member of a limited liability company. Certain reclassifications have been made to prior period amounts to conform to the current period condensed consolidated financial statement presentation with no effect on the Company’s previously reported results of operations, financial position, or cash flows. </t>
        </is>
      </c>
    </row>
    <row r="6">
      <c r="A6" s="4" t="inlineStr">
        <is>
          <t>Common Noncontrolling Interests in Aimco Operating Partnership</t>
        </is>
      </c>
      <c r="B6" s="4" t="inlineStr">
        <is>
          <t xml:space="preserve">Common Noncontrolling Interests in Aimco Operating Partnership Common noncontrolling interests in Aimco Operating Partnership consist of OP Units held by third parties, and are reflected in Aimco’s accompanying Condensed Consolidated Balance Sheets as Common Noncontrolling Interests in Aimco Operating Partnership . Aimco Operating Partnership’s income or loss is allocated to the holders of OP Units, other than Aimco, based on the weighted-average number of OP Units (including Aimco) outstanding during the period. For the periods ended September 30, 2023 and 2022, the holders of OP Units had a weighted-average economic ownership interest in Aimco Operating Partnership of approximately 5.1 % , and 5.0 %, respectively. Substantially all of the assets and liabilities of Aimco are held by Ai mco Operating Partnership. Redeemable Noncontrolling Interests in Consolidated Real Estate Partnerships Redeemable noncontrolling interests consist of equity interests held by a limited partner in a consolidated real estate partnership that has a finite life. If a consolidated real estate partnership includes redemption rights that are not within our control, the noncontrolling interest is included as temporary equity. Redeemable noncontrolling interests in consolidated real estate partnerships as of September 30, 2023, consists of the following: (i) a $ 102.0 million preferred equity interest in an entity that owns a portfolio of operating apartment communities and (ii) equity interests in two separate consolidated joint ventures that are actively developing residential apartment communities. Capital contributions, distributions, and net income attributable to redeemable noncontrolling interests in consolidated real estate partnerships are determined in accordance with the relevant partnership agreements. These interests are presented as Redeemable noncontrolling interests in consolidated real estate partnerships in our Condensed Consolidated Balance Sheets as of September 30, 2023. The following table shows changes in our redeemable noncontrolling interests in consolidated real estate partnerships from December 31, 2022 to September 30, 2023 (in thousands):
Balance at December 31, 2022 $ 166,826
Capital contributions 125
Distributions ( 7,210 )
Net income 10,460
Balance at September 30, 2023 $ 170,201 </t>
        </is>
      </c>
    </row>
    <row r="7">
      <c r="A7" s="4" t="inlineStr">
        <is>
          <t>Mezzanine Investment</t>
        </is>
      </c>
      <c r="B7" s="4" t="inlineStr">
        <is>
          <t>Mezzanine Investment In November 2019, Aimco Predecessor made a five-year , $ 275.0 million mezzanine loan to the partnership owning the “Parkmerced Apartments” located in southwest San Francisco (the “Mezzanine Investment”). The loan bears interest at a 10 % annual rate, accruing if not paid from property operations. Legal ownership of the subsidiaries that originated and hold the Mezzanine Investment was retained by AIR following the Separation. The Separation Agreement with AIR provides for AIR to transfer ownership of the subsidiaries that originated and hold the Mezzanine Investment, and a related equity option to acquire a 30 % interest in the partnership owning Parkmerced Apartments. At the time of Separation and as of the date of this filing, legal title of these subsidiaries had not yet transferred to us. Until legal title of the subsidiaries is transferred, AIR is obligated to pass payments received on the Mezzanine Investment to us, and we are obligated to indemnify AIR against any costs and expenses related thereto. We have the risks and rewards of ownership of the Mezzanine Investment and have recognized an asset related to our right to receive the Mezzanine Investment from AIR. On a periodic basis, we evaluate our Mezzanine Investment for impairment. We assess whether there are any indicators that imply the value of our investment may be impaired. These include assessments of both the underlying property performance and general market conditions in place. An investment is considered impaired if we determine that its fair value is less than the net carrying value of the investment on an other-than-temporary basis. Cash flow projections for the investment consider property level factors such as expected future operating income, trends and prospects, as well as the effects of demand, competition and other factors. We consider various qualitative factors to determine if a decrease in the value of our investment is other-than-temporary. These factors include the loan’s maturity date, our intent and ability to retain our investment in the entity, and the financial condition and long-term prospects of the entity. Prior to recording a non-cash impairment charge during the three months ended December 31, 2022, we recognized as income the net amounts earned on the Mezzanine Investment by AIR on its equity investment that were due to be paid to us when collected to the extent the income was supported by the change in the counterparty’s claim to the net assets of the underlying borrower. The income recognized primarily represented the interest accrued under the terms of the underlying Mezzanine Investment. In June 2023, we closed on the sale of a 20 % non-controlling participation in the Mezzanine Investment for $ 33.5 million. Pursuant to the terms of the agreement, the purchaser has the option to acquire the remaining 80 % for an additional $ 134 million plus interest accruing at no less than 19 % annually through May 2024 when the option expires. The purchaser pre-paid $ 4 million of interest at the time of closing. So long as the purchaser's option remains unexercised, Aimco receives a first priority return from any payments made to service or pay down the Mezzanine Investment equal to $ 134 million plus no less than a 19 % annualized return as well as 80 % of any residual payments after the purchaser receives a 10 % annualized return on its subordinate investment. Additionally, Aimco is responsible for the servicing and administration of the Mezzanine Investment. Because Aimco receives first priority and a higher annualized return than the purchaser, the sale and transfer of the financial interest does not qualify for sale accounting in accordance with GAAP. Therefore, the portion of the Mezzanine Investment that was sold, which has a carrying amount of $ 31.5 million, remains in Mezzanine investment in our Condensed Consolidated Balance Sheets . We have also recorded the cash received from the purchaser as a liability, which is included in Mezzanine investment - participation sold in our Condensed Consolidated Balance Sheets . Transaction costs have been deferred and presented as a direct reduction from the related liability in Mezzanine investment - participation sold in our Condensed Consolidated Balance Sheets . The cash flows associated with the Mezzanine investment - participation sold have been included in Cash Flows from Financing Activities in the Condensed Consolidated Statements of Cash Flows.</t>
        </is>
      </c>
    </row>
    <row r="8">
      <c r="A8" s="4" t="inlineStr">
        <is>
          <t>Income Tax Benefit (Expense)</t>
        </is>
      </c>
      <c r="B8" s="4" t="inlineStr">
        <is>
          <t>Income Tax Benefit (Expense) Certain aspects of our operations, including our development and redevelopment activities, are conducted through taxable REIT subsidiaries, or TRS entities. Additionally, our TRS entities hold investments in one of our apartment communities and 1001 Brickell Bay Drive. Our income tax benefit (expense) calculated in accordance with GAAP includes income taxes associated with the income or loss of our TRS entities. Income taxes, as well as changes in valuation allowance and incremental deferred tax items in conjunction with intercompany asset transfers and internal restructurings (if applicable), are included in Income tax benefit (expense) in our Condensed Consolidated Statements of Operations . Consolidated GAAP income or loss subject to tax consists of pretax income or loss of our taxable entities and gains retained by the REIT. For the three and nine months ended September 30, 2023, we had consolidated net losses subject to tax of $ 5.0 million and $ 12.4 million, respectively. For the three and nine months ended September 30, 2022, we had consolidated net losses of $ 75.6 million and net income of $ 91.0 million subject to tax, respectively. For the three months ended September 30, 2023, we recognized an income tax benefit of $ 6.2 million, compared to income tax benefit of $ 17.6 million during the same period in 2022. The change is due primarily to the income tax benefit associated with the depreciation taken related to the termination of four leases of four properties in the third quarter of 2022, as well as a change in estimate associated with finalizing the 2022 tax return in the third quarter of 2023. For the nine months ended September 30, 2023, we recognized an income tax benefit of $ 10.8 million compared to income tax expense of $ 24.3 million during the same period in 2022. The change is primarily due to the income tax benefit associated with the lease modification income recognized in the second quarter of 2022, as well as a change in the first quarter of 2023 to the effective state tax rate expected to apply to the reversal of deferred taxes and a change in estimate associated with finalizing the 2022 tax return in the third quarter of 2023.</t>
        </is>
      </c>
    </row>
    <row r="9">
      <c r="A9" s="4" t="inlineStr">
        <is>
          <t>Use of Estimates</t>
        </is>
      </c>
      <c r="B9" s="4" t="inlineStr">
        <is>
          <t>Use of Estimates The preparation of our condensed consolidated financial statements in conformity with GAAP requires management to make estimates and assumptions that affect the reported amounts included in the financial statements and accompanying notes thereto. Actual results could differ from those estimates.</t>
        </is>
      </c>
    </row>
    <row r="10">
      <c r="A10" s="4" t="inlineStr">
        <is>
          <t>Cash Equivalents</t>
        </is>
      </c>
      <c r="B10" s="4" t="inlineStr">
        <is>
          <t>Cash Equivalents We classify highly liquid investments with an original maturity of three months or less as cash equivalents. We maintain cash equivalents in financial institutions in excess of insured limits. We have not experienced any losses in these accounts in the past and believe that we are not exposed to significant credit risk because our accounts are deposited with major financial institutions.</t>
        </is>
      </c>
    </row>
    <row r="11">
      <c r="A11" s="4" t="inlineStr">
        <is>
          <t>Restricted Cash</t>
        </is>
      </c>
      <c r="B11" s="4" t="inlineStr">
        <is>
          <t>Restricted Cash Restricted cash consists of tenant security deposits, capital replacement reserves, insurance reserves, and cash restricted as required by our debt agreements.</t>
        </is>
      </c>
    </row>
    <row r="12">
      <c r="A12" s="4" t="inlineStr">
        <is>
          <t>Other Assets, net</t>
        </is>
      </c>
      <c r="B12" s="4" t="inlineStr">
        <is>
          <t xml:space="preserve">Other Assets, net Other assets were comprised of the following amounts as of September 30, 2023 and December 31, 2022 (in thousands):
September 30, 2023 December 31, 2022
Other investments $ 64,515 $ 63,982
Treasury bill 54,298 —
Deferred costs, deposits, and other 13,465 20,460
Prepaid expenses and real estate taxes 13,862 17,363
Intangible assets, net 13,573 14,160
Corporate fixed assets 10,008 8,371
Accounts receivable, net of allowances of $ 334 and $ 1,206 as of September 30, 2023 and December 31, 2022, respectively 3,264 4,079
Deferred tax assets 2,092 2,321
Due from third-party property manager 169 1,669
Due from affiliates 797 274
Total other assets, net $ 176,043 $ 132,679 </t>
        </is>
      </c>
    </row>
    <row r="13">
      <c r="A13" s="4" t="inlineStr">
        <is>
          <t>Recent Accounting Pronouncements</t>
        </is>
      </c>
      <c r="B13" s="4" t="inlineStr">
        <is>
          <t>Recent Accounting Pronouncements In March 2020, the FASB issued Accounting Standards Update ("ASU") No. 2020-04, “Reference Rate Reform (Topic 848): Facilitation of the Effects of Reference Rate Reform on Financial Reporting” , which provides optional expedients to debt, derivatives, and other contracts that refer to LIBOR or another reference rate expected to be discontinued because of reference rate reform. The original ASU was effective as of its issuance date and provided temporary relief through December 31, 2022, which was extended through December 31, 2024 by ASU 2022-06, "Reference Rate Reform (Topic 848): Deferral of the Sunset Date of Topic 848" . We transitioned to the Secured Overnight Financing Rate ("SOFR") effective July 1, 2023. There is not a material impact on our consolidated financial statements as a result of this transition.</t>
        </is>
      </c>
    </row>
    <row r="14">
      <c r="A14" s="4" t="inlineStr">
        <is>
          <t>Fair Value of Financial Instruments</t>
        </is>
      </c>
      <c r="B14" s="4" t="inlineStr">
        <is>
          <t xml:space="preserve">On a recurring basis, we measure at fair value our interest rate options. Our interest rate options are classified within Level 2 of the GAAP fair value hierarchy, and we estimate their fair value using pricing models that rely on observable market information, including contractual terms, market prices, and interest rate yield curves. The fair value adjustment is included in earnings in Realized and unrealized gains (losses) on interest rate options in our Condensed Consolidated Statements of Operations . Changes in fair value are reflected as a non-cash transaction in adjustments to arrive at cash flows from operations, any upfront premium is reflected in Purchase of interest rate options , and any proceeds are reflected in Proceeds from interest rate options in our Condensed Consolidated Statements of Cash Flows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9 Months Ended</t>
        </is>
      </c>
    </row>
    <row r="2">
      <c r="B2" s="2" t="inlineStr">
        <is>
          <t>Sep. 30, 2023</t>
        </is>
      </c>
    </row>
    <row r="3">
      <c r="A3" s="4" t="inlineStr">
        <is>
          <t>Summary of Reconciliation of Redeemable Noncontrolling Interests in Real Estate Partnerships</t>
        </is>
      </c>
      <c r="B3" s="4" t="inlineStr">
        <is>
          <t xml:space="preserve">The following table shows changes in our redeemable noncontrolling interests in consolidated real estate partnerships from December 31, 2022 to September 30, 2023 (in thousands):
Balance at December 31, 2022 $ 166,826
Capital contributions 125
Distributions ( 7,210 )
Net income 10,460
Balance at September 30, 2023 $ 170,201 </t>
        </is>
      </c>
    </row>
    <row r="4">
      <c r="A4" s="4" t="inlineStr">
        <is>
          <t>Summary of Other Assets</t>
        </is>
      </c>
      <c r="B4" s="4" t="inlineStr">
        <is>
          <t xml:space="preserve">Other assets were comprised of the following amounts as of September 30, 2023 and December 31, 2022 (in thousands):
September 30, 2023 December 31, 2022
Other investments $ 64,515 $ 63,982
Treasury bill 54,298 —
Deferred costs, deposits, and other 13,465 20,460
Prepaid expenses and real estate taxes 13,862 17,363
Intangible assets, net 13,573 14,160
Corporate fixed assets 10,008 8,371
Accounts receivable, net of allowances of $ 334 and $ 1,206 as of September 30, 2023 and December 31, 2022, respectively 3,264 4,079
Deferred tax assets 2,092 2,321
Due from third-party property manager 169 1,669
Due from affiliates 797 274
Total other assets, net $ 176,043 $ 132,6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and per Unit (Tables)</t>
        </is>
      </c>
      <c r="B1" s="2" t="inlineStr">
        <is>
          <t>9 Months Ended</t>
        </is>
      </c>
    </row>
    <row r="2">
      <c r="B2" s="2" t="inlineStr">
        <is>
          <t>Sep. 30, 2023</t>
        </is>
      </c>
    </row>
    <row r="3">
      <c r="A3" s="3" t="inlineStr">
        <is>
          <t>Earnings Per Share [Abstract]</t>
        </is>
      </c>
      <c r="B3" s="4" t="inlineStr">
        <is>
          <t xml:space="preserve"> </t>
        </is>
      </c>
    </row>
    <row r="4">
      <c r="A4" s="4" t="inlineStr">
        <is>
          <t>Reconciliations of Numerator and Denominator in Calculations of Basic and Diluted Earnings per Share and per Unit</t>
        </is>
      </c>
      <c r="B4" s="4" t="inlineStr">
        <is>
          <t xml:space="preserve">Reconciliations of the numerator and denominator in the calculations of basic and diluted earnings per share and per unit for the three and nine months ended September 30, 2023 and 2022, are as follows (in thousands, except per share and per unit data):
Three Months Ended Nine Months Ended
2023 2022 2023 2022
Earnings per share
Numerator:
Net income (loss) attributable to Aimco $ ( 2,260 ) $ 29,472 $ ( 14,697 ) $ 276,817
Net income allocated to Aimco participating securities — ( 405 ) — ( 3,806 )
Net income (loss) attributable to Aimco common stockholders $ ( 2,260 ) $ 29,067 $ ( 14,697 ) $ 273,011
Denominator - shares:
Basic weighted-average common stock outstanding 143,299 149,611 144,431 149,706
Diluted share equivalents outstanding — 1,586 — 1,370
Diluted weighted-average common stock outstanding 143,299 151,197 144,431 151,076
Earnings (loss) per share - basic $ ( 0.02 ) $ 0.19 $ ( 0.10 ) $ 1.82
Earnings (loss) per share - diluted $ ( 0.02 ) $ 0.19 $ ( 0.10 ) $ 1.81
Earnings per unit
Numerator:
Net income (loss) attributable to Aimco Operating Partnership $ ( 2,383 ) $ 31,026 $ ( 15,472 ) $ 291,465
Net income allocated to Aimco Operating Partnership participating securities — ( 421 ) — ( 3,964 )
Net income (loss) attributable to Aimco Operating Partnership's common unit holders $ ( 2,383 ) $ 30,605 $ ( 15,472 ) $ 287,501
Denominator - units
Basic weighted-average common partnership units outstanding 151,027 157,530 152,199 157,627
Diluted partnership unit equivalents outstanding — 1,606 — 1,390
Diluted weighted-average common partnership units outstanding 151,027 159,136 152,199 159,017
Earnings (loss) per unit - basic $ ( 0.02 ) $ 0.19 $ ( 0.10 ) $ 1.82
Earnings (loss) per unit - diluted $ ( 0.02 ) $ 0.19 $ ( 0.10 ) $ 1.8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DENSED CONSOLIDATED BALANCE SHEETS (Unaudited)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Buildings and improvements</t>
        </is>
      </c>
      <c r="B3" s="6" t="n">
        <v>1546503</v>
      </c>
      <c r="C3" s="6" t="n">
        <v>1322381</v>
      </c>
    </row>
    <row r="4">
      <c r="A4" s="4" t="inlineStr">
        <is>
          <t>Land</t>
        </is>
      </c>
      <c r="B4" s="5" t="n">
        <v>638007</v>
      </c>
      <c r="C4" s="5" t="n">
        <v>641102</v>
      </c>
    </row>
    <row r="5">
      <c r="A5" s="4" t="inlineStr">
        <is>
          <t>Total real estate</t>
        </is>
      </c>
      <c r="B5" s="5" t="n">
        <v>2184510</v>
      </c>
      <c r="C5" s="5" t="n">
        <v>1963483</v>
      </c>
    </row>
    <row r="6">
      <c r="A6" s="4" t="inlineStr">
        <is>
          <t>Accumulated depreciation</t>
        </is>
      </c>
      <c r="B6" s="5" t="n">
        <v>-564686</v>
      </c>
      <c r="C6" s="5" t="n">
        <v>-530722</v>
      </c>
    </row>
    <row r="7">
      <c r="A7" s="4" t="inlineStr">
        <is>
          <t>Net real estate</t>
        </is>
      </c>
      <c r="B7" s="5" t="n">
        <v>1619824</v>
      </c>
      <c r="C7" s="5" t="n">
        <v>1432761</v>
      </c>
    </row>
    <row r="8">
      <c r="A8" s="4" t="inlineStr">
        <is>
          <t>Cash and cash equivalents</t>
        </is>
      </c>
      <c r="B8" s="5" t="n">
        <v>95680</v>
      </c>
      <c r="C8" s="5" t="n">
        <v>206460</v>
      </c>
    </row>
    <row r="9">
      <c r="A9" s="4" t="inlineStr">
        <is>
          <t>Restricted cash</t>
        </is>
      </c>
      <c r="B9" s="5" t="n">
        <v>20205</v>
      </c>
      <c r="C9" s="5" t="n">
        <v>23306</v>
      </c>
    </row>
    <row r="10">
      <c r="A10" s="4" t="inlineStr">
        <is>
          <t>Mezzanine investment</t>
        </is>
      </c>
      <c r="B10" s="5" t="n">
        <v>158173</v>
      </c>
      <c r="C10" s="5" t="n">
        <v>158558</v>
      </c>
    </row>
    <row r="11">
      <c r="A11" s="4" t="inlineStr">
        <is>
          <t>Unconsolidated real estate partnerships</t>
        </is>
      </c>
      <c r="B11" s="5" t="n">
        <v>22667</v>
      </c>
      <c r="C11" s="5" t="n">
        <v>15789</v>
      </c>
    </row>
    <row r="12">
      <c r="A12" s="4" t="inlineStr">
        <is>
          <t>Notes receivable</t>
        </is>
      </c>
      <c r="B12" s="6" t="n">
        <v>39802</v>
      </c>
      <c r="C12" s="6" t="n">
        <v>39014</v>
      </c>
    </row>
    <row r="13">
      <c r="A13" s="4" t="inlineStr">
        <is>
          <t>Financing Receivable, after Allowance for Credit Loss, Related Party, Type [Extensible Enumeration]</t>
        </is>
      </c>
      <c r="B13" s="4" t="inlineStr">
        <is>
          <t>Related Party [Member]</t>
        </is>
      </c>
      <c r="C13" s="4" t="inlineStr">
        <is>
          <t>Related Party [Member]</t>
        </is>
      </c>
    </row>
    <row r="14">
      <c r="A14" s="4" t="inlineStr">
        <is>
          <t>Right-of-use lease assets- finance leases</t>
        </is>
      </c>
      <c r="B14" s="6" t="n">
        <v>109311</v>
      </c>
      <c r="C14" s="6" t="n">
        <v>110269</v>
      </c>
    </row>
    <row r="15">
      <c r="A15" s="4" t="inlineStr">
        <is>
          <t>Other assets, net</t>
        </is>
      </c>
      <c r="B15" s="5" t="n">
        <v>176043</v>
      </c>
      <c r="C15" s="5" t="n">
        <v>132679</v>
      </c>
    </row>
    <row r="16">
      <c r="A16" s="4" t="inlineStr">
        <is>
          <t>Total assets</t>
        </is>
      </c>
      <c r="B16" s="5" t="n">
        <v>2250866</v>
      </c>
      <c r="C16" s="5" t="n">
        <v>2181223</v>
      </c>
    </row>
    <row r="17">
      <c r="A17" s="3" t="inlineStr">
        <is>
          <t>LIABILITIES AND EQUITY</t>
        </is>
      </c>
      <c r="B17" s="4" t="inlineStr">
        <is>
          <t xml:space="preserve"> </t>
        </is>
      </c>
      <c r="C17" s="4" t="inlineStr">
        <is>
          <t xml:space="preserve"> </t>
        </is>
      </c>
    </row>
    <row r="18">
      <c r="A18" s="4" t="inlineStr">
        <is>
          <t>Non-recourse property debt, net</t>
        </is>
      </c>
      <c r="B18" s="5" t="n">
        <v>869586</v>
      </c>
      <c r="C18" s="5" t="n">
        <v>929501</v>
      </c>
    </row>
    <row r="19">
      <c r="A19" s="4" t="inlineStr">
        <is>
          <t>Construction loans, net</t>
        </is>
      </c>
      <c r="B19" s="5" t="n">
        <v>250630</v>
      </c>
      <c r="C19" s="5" t="n">
        <v>118698</v>
      </c>
    </row>
    <row r="20">
      <c r="A20" s="4" t="inlineStr">
        <is>
          <t>Total indebtedness</t>
        </is>
      </c>
      <c r="B20" s="5" t="n">
        <v>1120216</v>
      </c>
      <c r="C20" s="5" t="n">
        <v>1048199</v>
      </c>
    </row>
    <row r="21">
      <c r="A21" s="4" t="inlineStr">
        <is>
          <t>Deferred tax liabilities</t>
        </is>
      </c>
      <c r="B21" s="5" t="n">
        <v>112068</v>
      </c>
      <c r="C21" s="5" t="n">
        <v>119615</v>
      </c>
    </row>
    <row r="22">
      <c r="A22" s="4" t="inlineStr">
        <is>
          <t>Lease liabilities - finance leases</t>
        </is>
      </c>
      <c r="B22" s="5" t="n">
        <v>117666</v>
      </c>
      <c r="C22" s="5" t="n">
        <v>114625</v>
      </c>
    </row>
    <row r="23">
      <c r="A23" s="4" t="inlineStr">
        <is>
          <t>Mezzanine investment - participation sold</t>
        </is>
      </c>
      <c r="B23" s="5" t="n">
        <v>34402</v>
      </c>
      <c r="C23" s="4" t="inlineStr">
        <is>
          <t xml:space="preserve"> </t>
        </is>
      </c>
    </row>
    <row r="24">
      <c r="A24" s="4" t="inlineStr">
        <is>
          <t>Accrued liabilities and other</t>
        </is>
      </c>
      <c r="B24" s="5" t="n">
        <v>111049</v>
      </c>
      <c r="C24" s="5" t="n">
        <v>106600</v>
      </c>
    </row>
    <row r="25">
      <c r="A25" s="4" t="inlineStr">
        <is>
          <t>Total liabilities</t>
        </is>
      </c>
      <c r="B25" s="5" t="n">
        <v>1495401</v>
      </c>
      <c r="C25" s="5" t="n">
        <v>1389039</v>
      </c>
    </row>
    <row r="26">
      <c r="A26" s="4" t="inlineStr">
        <is>
          <t>Redeemable noncontrolling interests in consolidated real estate partnerships</t>
        </is>
      </c>
      <c r="B26" s="5" t="n">
        <v>170201</v>
      </c>
      <c r="C26" s="5" t="n">
        <v>166826</v>
      </c>
    </row>
    <row r="27">
      <c r="A27" s="4" t="inlineStr">
        <is>
          <t>Commitments and contingencies (Note 3)</t>
        </is>
      </c>
      <c r="B27" s="4" t="inlineStr">
        <is>
          <t xml:space="preserve"> </t>
        </is>
      </c>
      <c r="C27" s="4" t="inlineStr">
        <is>
          <t xml:space="preserve"> </t>
        </is>
      </c>
    </row>
    <row r="28">
      <c r="A28" s="3" t="inlineStr">
        <is>
          <t>Equity (510,587,500 shares authorized at both September 30, 2023 and December 31, 2022):</t>
        </is>
      </c>
      <c r="B28" s="4" t="inlineStr">
        <is>
          <t xml:space="preserve"> </t>
        </is>
      </c>
      <c r="C28" s="4" t="inlineStr">
        <is>
          <t xml:space="preserve"> </t>
        </is>
      </c>
    </row>
    <row r="29">
      <c r="A29" s="4" t="inlineStr">
        <is>
          <t>Common Stock, $0.01 par value, 141,994,719 and 146,524,941 shares issued and outstanding at September 30, 2023 and December 31, 2022, respectively</t>
        </is>
      </c>
      <c r="B29" s="5" t="n">
        <v>1420</v>
      </c>
      <c r="C29" s="5" t="n">
        <v>1466</v>
      </c>
    </row>
    <row r="30">
      <c r="A30" s="4" t="inlineStr">
        <is>
          <t>Additional paid-in capital</t>
        </is>
      </c>
      <c r="B30" s="5" t="n">
        <v>472261</v>
      </c>
      <c r="C30" s="5" t="n">
        <v>496482</v>
      </c>
    </row>
    <row r="31">
      <c r="A31" s="4" t="inlineStr">
        <is>
          <t>Retained earnings</t>
        </is>
      </c>
      <c r="B31" s="5" t="n">
        <v>35207</v>
      </c>
      <c r="C31" s="5" t="n">
        <v>49904</v>
      </c>
    </row>
    <row r="32">
      <c r="A32" s="4" t="inlineStr">
        <is>
          <t>Total Aimco equity</t>
        </is>
      </c>
      <c r="B32" s="5" t="n">
        <v>508888</v>
      </c>
      <c r="C32" s="5" t="n">
        <v>547852</v>
      </c>
    </row>
    <row r="33">
      <c r="A33" s="4" t="inlineStr">
        <is>
          <t>Noncontrolling interests in consolidated real estate partnerships</t>
        </is>
      </c>
      <c r="B33" s="5" t="n">
        <v>48703</v>
      </c>
      <c r="C33" s="5" t="n">
        <v>48294</v>
      </c>
    </row>
    <row r="34">
      <c r="A34" s="4" t="inlineStr">
        <is>
          <t>Common noncontrolling interests in Aimco Operating Partnership</t>
        </is>
      </c>
      <c r="B34" s="5" t="n">
        <v>27673</v>
      </c>
      <c r="C34" s="5" t="n">
        <v>29212</v>
      </c>
    </row>
    <row r="35">
      <c r="A35" s="4" t="inlineStr">
        <is>
          <t>Total equity</t>
        </is>
      </c>
      <c r="B35" s="5" t="n">
        <v>585264</v>
      </c>
      <c r="C35" s="5" t="n">
        <v>625358</v>
      </c>
    </row>
    <row r="36">
      <c r="A36" s="3" t="inlineStr">
        <is>
          <t>Partners' capital:</t>
        </is>
      </c>
      <c r="B36" s="4" t="inlineStr">
        <is>
          <t xml:space="preserve"> </t>
        </is>
      </c>
      <c r="C36" s="4" t="inlineStr">
        <is>
          <t xml:space="preserve"> </t>
        </is>
      </c>
    </row>
    <row r="37">
      <c r="A37" s="4" t="inlineStr">
        <is>
          <t>Total liabilities and equity</t>
        </is>
      </c>
      <c r="B37" s="5" t="n">
        <v>2250866</v>
      </c>
      <c r="C37" s="5" t="n">
        <v>2181223</v>
      </c>
    </row>
    <row r="38">
      <c r="A38" s="4" t="inlineStr">
        <is>
          <t>Aimco OP L.P. [Member]</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Buildings and improvements</t>
        </is>
      </c>
      <c r="B40" s="5" t="n">
        <v>1546503</v>
      </c>
      <c r="C40" s="5" t="n">
        <v>1322381</v>
      </c>
    </row>
    <row r="41">
      <c r="A41" s="4" t="inlineStr">
        <is>
          <t>Land</t>
        </is>
      </c>
      <c r="B41" s="5" t="n">
        <v>638007</v>
      </c>
      <c r="C41" s="5" t="n">
        <v>641102</v>
      </c>
    </row>
    <row r="42">
      <c r="A42" s="4" t="inlineStr">
        <is>
          <t>Total real estate</t>
        </is>
      </c>
      <c r="B42" s="5" t="n">
        <v>2184510</v>
      </c>
      <c r="C42" s="5" t="n">
        <v>1963483</v>
      </c>
    </row>
    <row r="43">
      <c r="A43" s="4" t="inlineStr">
        <is>
          <t>Accumulated depreciation</t>
        </is>
      </c>
      <c r="B43" s="5" t="n">
        <v>-564686</v>
      </c>
      <c r="C43" s="5" t="n">
        <v>-530722</v>
      </c>
    </row>
    <row r="44">
      <c r="A44" s="4" t="inlineStr">
        <is>
          <t>Net real estate</t>
        </is>
      </c>
      <c r="B44" s="5" t="n">
        <v>1619824</v>
      </c>
      <c r="C44" s="5" t="n">
        <v>1432761</v>
      </c>
    </row>
    <row r="45">
      <c r="A45" s="4" t="inlineStr">
        <is>
          <t>Cash and cash equivalents</t>
        </is>
      </c>
      <c r="B45" s="5" t="n">
        <v>95680</v>
      </c>
      <c r="C45" s="5" t="n">
        <v>206460</v>
      </c>
    </row>
    <row r="46">
      <c r="A46" s="4" t="inlineStr">
        <is>
          <t>Restricted cash</t>
        </is>
      </c>
      <c r="B46" s="5" t="n">
        <v>20205</v>
      </c>
      <c r="C46" s="5" t="n">
        <v>23306</v>
      </c>
    </row>
    <row r="47">
      <c r="A47" s="4" t="inlineStr">
        <is>
          <t>Mezzanine investment</t>
        </is>
      </c>
      <c r="B47" s="5" t="n">
        <v>158173</v>
      </c>
      <c r="C47" s="5" t="n">
        <v>158558</v>
      </c>
    </row>
    <row r="48">
      <c r="A48" s="4" t="inlineStr">
        <is>
          <t>Unconsolidated real estate partnerships</t>
        </is>
      </c>
      <c r="B48" s="5" t="n">
        <v>22667</v>
      </c>
      <c r="C48" s="5" t="n">
        <v>15789</v>
      </c>
    </row>
    <row r="49">
      <c r="A49" s="4" t="inlineStr">
        <is>
          <t>Notes receivable</t>
        </is>
      </c>
      <c r="B49" s="6" t="n">
        <v>39802</v>
      </c>
      <c r="C49" s="6" t="n">
        <v>39014</v>
      </c>
    </row>
    <row r="50">
      <c r="A50" s="4" t="inlineStr">
        <is>
          <t>Financing Receivable, after Allowance for Credit Loss, Related Party, Type [Extensible Enumeration]</t>
        </is>
      </c>
      <c r="B50" s="4" t="inlineStr">
        <is>
          <t>Related Party [Member]</t>
        </is>
      </c>
      <c r="C50" s="4" t="inlineStr">
        <is>
          <t>Related Party [Member]</t>
        </is>
      </c>
    </row>
    <row r="51">
      <c r="A51" s="4" t="inlineStr">
        <is>
          <t>Right-of-use lease assets- finance leases</t>
        </is>
      </c>
      <c r="B51" s="6" t="n">
        <v>109311</v>
      </c>
      <c r="C51" s="6" t="n">
        <v>110269</v>
      </c>
    </row>
    <row r="52">
      <c r="A52" s="4" t="inlineStr">
        <is>
          <t>Other assets, net</t>
        </is>
      </c>
      <c r="B52" s="5" t="n">
        <v>176043</v>
      </c>
      <c r="C52" s="5" t="n">
        <v>132679</v>
      </c>
    </row>
    <row r="53">
      <c r="A53" s="4" t="inlineStr">
        <is>
          <t>Total assets</t>
        </is>
      </c>
      <c r="B53" s="5" t="n">
        <v>2250866</v>
      </c>
      <c r="C53" s="5" t="n">
        <v>2181223</v>
      </c>
    </row>
    <row r="54">
      <c r="A54" s="3" t="inlineStr">
        <is>
          <t>LIABILITIES AND EQUITY</t>
        </is>
      </c>
      <c r="B54" s="4" t="inlineStr">
        <is>
          <t xml:space="preserve"> </t>
        </is>
      </c>
      <c r="C54" s="4" t="inlineStr">
        <is>
          <t xml:space="preserve"> </t>
        </is>
      </c>
    </row>
    <row r="55">
      <c r="A55" s="4" t="inlineStr">
        <is>
          <t>Non-recourse property debt, net</t>
        </is>
      </c>
      <c r="B55" s="5" t="n">
        <v>869586</v>
      </c>
      <c r="C55" s="5" t="n">
        <v>929501</v>
      </c>
    </row>
    <row r="56">
      <c r="A56" s="4" t="inlineStr">
        <is>
          <t>Construction loans, net</t>
        </is>
      </c>
      <c r="B56" s="5" t="n">
        <v>250630</v>
      </c>
      <c r="C56" s="5" t="n">
        <v>118698</v>
      </c>
    </row>
    <row r="57">
      <c r="A57" s="4" t="inlineStr">
        <is>
          <t>Total indebtedness</t>
        </is>
      </c>
      <c r="B57" s="5" t="n">
        <v>1120216</v>
      </c>
      <c r="C57" s="5" t="n">
        <v>1048199</v>
      </c>
    </row>
    <row r="58">
      <c r="A58" s="4" t="inlineStr">
        <is>
          <t>Deferred tax liabilities</t>
        </is>
      </c>
      <c r="B58" s="5" t="n">
        <v>112068</v>
      </c>
      <c r="C58" s="5" t="n">
        <v>119615</v>
      </c>
    </row>
    <row r="59">
      <c r="A59" s="4" t="inlineStr">
        <is>
          <t>Lease liabilities - finance leases</t>
        </is>
      </c>
      <c r="B59" s="5" t="n">
        <v>117666</v>
      </c>
      <c r="C59" s="5" t="n">
        <v>114625</v>
      </c>
    </row>
    <row r="60">
      <c r="A60" s="4" t="inlineStr">
        <is>
          <t>Mezzanine investment - participation sold</t>
        </is>
      </c>
      <c r="B60" s="5" t="n">
        <v>34402</v>
      </c>
      <c r="C60" s="4" t="inlineStr">
        <is>
          <t xml:space="preserve"> </t>
        </is>
      </c>
    </row>
    <row r="61">
      <c r="A61" s="4" t="inlineStr">
        <is>
          <t>Accrued liabilities and other</t>
        </is>
      </c>
      <c r="B61" s="5" t="n">
        <v>111049</v>
      </c>
      <c r="C61" s="5" t="n">
        <v>106600</v>
      </c>
    </row>
    <row r="62">
      <c r="A62" s="4" t="inlineStr">
        <is>
          <t>Total liabilities</t>
        </is>
      </c>
      <c r="B62" s="5" t="n">
        <v>1495401</v>
      </c>
      <c r="C62" s="5" t="n">
        <v>1389039</v>
      </c>
    </row>
    <row r="63">
      <c r="A63" s="4" t="inlineStr">
        <is>
          <t>Redeemable noncontrolling interests in consolidated real estate partnerships</t>
        </is>
      </c>
      <c r="B63" s="5" t="n">
        <v>170201</v>
      </c>
      <c r="C63" s="5" t="n">
        <v>166826</v>
      </c>
    </row>
    <row r="64">
      <c r="A64" s="4" t="inlineStr">
        <is>
          <t>Commitments and contingencies (Note 3)</t>
        </is>
      </c>
      <c r="B64" s="4" t="inlineStr">
        <is>
          <t xml:space="preserve"> </t>
        </is>
      </c>
      <c r="C64" s="4" t="inlineStr">
        <is>
          <t xml:space="preserve"> </t>
        </is>
      </c>
    </row>
    <row r="65">
      <c r="A65" s="3" t="inlineStr">
        <is>
          <t>Partners' capital:</t>
        </is>
      </c>
      <c r="B65" s="4" t="inlineStr">
        <is>
          <t xml:space="preserve"> </t>
        </is>
      </c>
      <c r="C65" s="4" t="inlineStr">
        <is>
          <t xml:space="preserve"> </t>
        </is>
      </c>
    </row>
    <row r="66">
      <c r="A66" s="4" t="inlineStr">
        <is>
          <t>General Partner and Special Limited Partner</t>
        </is>
      </c>
      <c r="B66" s="5" t="n">
        <v>508888</v>
      </c>
      <c r="C66" s="5" t="n">
        <v>547852</v>
      </c>
    </row>
    <row r="67">
      <c r="A67" s="4" t="inlineStr">
        <is>
          <t>Limited Partners</t>
        </is>
      </c>
      <c r="B67" s="5" t="n">
        <v>27673</v>
      </c>
      <c r="C67" s="5" t="n">
        <v>29212</v>
      </c>
    </row>
    <row r="68">
      <c r="A68" s="4" t="inlineStr">
        <is>
          <t>Partners’ capital attributable to Aimco Operating Partnership</t>
        </is>
      </c>
      <c r="B68" s="5" t="n">
        <v>536561</v>
      </c>
      <c r="C68" s="5" t="n">
        <v>577064</v>
      </c>
    </row>
    <row r="69">
      <c r="A69" s="4" t="inlineStr">
        <is>
          <t>Noncontrolling interests in consolidated real estate partnerships</t>
        </is>
      </c>
      <c r="B69" s="5" t="n">
        <v>48703</v>
      </c>
      <c r="C69" s="5" t="n">
        <v>48294</v>
      </c>
    </row>
    <row r="70">
      <c r="A70" s="4" t="inlineStr">
        <is>
          <t>Total partners’ capital</t>
        </is>
      </c>
      <c r="B70" s="5" t="n">
        <v>585264</v>
      </c>
      <c r="C70" s="5" t="n">
        <v>625358</v>
      </c>
    </row>
    <row r="71">
      <c r="A71" s="4" t="inlineStr">
        <is>
          <t>Total liabilities and equity</t>
        </is>
      </c>
      <c r="B71" s="5" t="n">
        <v>2250866</v>
      </c>
      <c r="C71" s="5" t="n">
        <v>2181223</v>
      </c>
    </row>
    <row r="72">
      <c r="A72" s="4" t="inlineStr">
        <is>
          <t>Interest Rate Options</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Interest rate options</t>
        </is>
      </c>
      <c r="B74" s="5" t="n">
        <v>9161</v>
      </c>
      <c r="C74" s="5" t="n">
        <v>62387</v>
      </c>
    </row>
    <row r="75">
      <c r="A75" s="4" t="inlineStr">
        <is>
          <t>Interest Rate Options | Aimco OP L.P. [Member]</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Interest rate options</t>
        </is>
      </c>
      <c r="B77" s="6" t="n">
        <v>9161</v>
      </c>
      <c r="C77" s="6" t="n">
        <v>623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isclosures (Tables)</t>
        </is>
      </c>
      <c r="B1" s="2" t="inlineStr">
        <is>
          <t>9 Months Ended</t>
        </is>
      </c>
    </row>
    <row r="2">
      <c r="B2" s="2" t="inlineStr">
        <is>
          <t>Sep. 30, 2023</t>
        </is>
      </c>
    </row>
    <row r="3">
      <c r="A3" s="3" t="inlineStr">
        <is>
          <t>Fair Value Disclosures [Abstract]</t>
        </is>
      </c>
      <c r="B3" s="4" t="inlineStr">
        <is>
          <t xml:space="preserve"> </t>
        </is>
      </c>
    </row>
    <row r="4">
      <c r="A4" s="4" t="inlineStr">
        <is>
          <t>Summary of Fair Value for Interest Rate Options and Investments in Real Estate Technology Funds and Treasury Bill</t>
        </is>
      </c>
      <c r="B4" s="4" t="inlineStr">
        <is>
          <t>The following table summarizes the fair value for our interest rate options, investments in stock, our investments in real estate technology funds, and our investment in a treasury bill as of September 30, 2023 and December 31, 2022 (in thousands):
As of September 30, 2023 As of December 31, 2022
Total Level 1 Level 2 Level 3 Total Level 1 Level 2 Level 3
Interest rate options $ 9,122 $ — $ 9,122 $ — $ 62,259 $ — $ 62,259 $ —
Investments in stock 2,346 2,346 — — 1,179 1,179 — —
Investments in real estate technology funds (1) 2,480 — — — 3,117 — — —
Investment in treasury bill 54,298 54,298 — — — — — — (1) Investments measured at fair value using NAV as a practical expedient are not classified in the fair value hierarchy.</t>
        </is>
      </c>
    </row>
    <row r="5">
      <c r="A5" s="4" t="inlineStr">
        <is>
          <t>Summary of Carrying Value and Fair Value of Non-recourse Property Debt, Construction Loans</t>
        </is>
      </c>
      <c r="B5" s="4" t="inlineStr">
        <is>
          <t xml:space="preserve">The following table summarizes the carrying value and fair value of our non-recourse property debt, and construction loans as of September 30, 2023 and December 31, 2022 (in thousands):
As of September 30, 2023 As of December 31, 2022
Carrying Value Fair Value Carrying Value Fair Value
Non-recourse property debt $ 876,166 $ 796,035 $ 938,476 $ 878,804
Construction loans 258,787 258,433 126,317 125,954
Total $ 1,134,953 $ 1,054,468 $ 1,064,793 $ 1,004,75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details of our consolidated and unconsolidated VIEs, excluding those of Aimco Operating Partnership, are summarized in the table below as of September 30, 2023 and December 31, 2022 (in thousands, except for VIE count):
As of September 30, 2023 As of December 31, 2022
Consolidated Unconsolidated Consolidated Unconsolidated
Count of VIEs 5 8 5 8
Assets
Real estate, net $ 440,801 $ — $ 258,529 $ —
Cash and cash equivalents 3,055 — 5,075 —
Restricted Cash — — 1,747 —
Mezzanine investment — 158,173 — 158,558
Interest rate options 5,767 — 3,900 —
Right-of-use lease assets 109,311 — 110,269 —
Unconsolidated real estate partnerships — 22,667 — 15,789
Other assets, net 18,640 59,883 25,623 59,823
Liabilities
Accrued liabilities and other 42,360 — 26,003 —
Non-recourse property debt, net 22,824 — 22,689 —
Construction loans, net 150,495 — 40,013 —
Lease liabilities 117,666 — 114,625 —
Mezzanine investment - participation sold — 34,402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 Arrangements (Tables)</t>
        </is>
      </c>
      <c r="B1" s="2" t="inlineStr">
        <is>
          <t>9 Months Ended</t>
        </is>
      </c>
    </row>
    <row r="2">
      <c r="B2" s="2" t="inlineStr">
        <is>
          <t>Sep. 30, 2023</t>
        </is>
      </c>
    </row>
    <row r="3">
      <c r="A3" s="3" t="inlineStr">
        <is>
          <t>Leases [Abstract]</t>
        </is>
      </c>
      <c r="B3" s="4" t="inlineStr">
        <is>
          <t xml:space="preserve"> </t>
        </is>
      </c>
    </row>
    <row r="4">
      <c r="A4" s="4" t="inlineStr">
        <is>
          <t>Lease Income for Residential and Commercial Property Leases</t>
        </is>
      </c>
      <c r="B4" s="4" t="inlineStr">
        <is>
          <t xml:space="preserve">For the three and nine months ended September 30, 2023 and 2022, our total lease income was comprised of the following amounts for all residential and commercial property leases (in thousands): Aimco as Lessee
Three Months Ended Nine Months Ended
2023 2022 2023 2022
Fixed lease income $ 43,937 $ 44,239 $ 127,150 $ 137,519
Variable lease income 3,640 3,443 10,046 10,853
Total lease income $ 47,577 $ 47,682 $ 137,196 $ 148,372 </t>
        </is>
      </c>
    </row>
    <row r="5">
      <c r="A5" s="4" t="inlineStr">
        <is>
          <t>Minimum Annual Lease Payments Under Operating, Financing Leases and Sublease Income</t>
        </is>
      </c>
      <c r="B5" s="4" t="inlineStr">
        <is>
          <t xml:space="preserve">Combined minimum annual lease payments under operating and finance leases, a nd sublease income that offsets our operating lease rent, are as follows (in thousands):
Sublease Income and Lease Modification Income Operating Lease Future Minimum Rent Finance Leases Future Minimum Payments
Remainder of 2023 $ 351 $ 473 $ 725
2024 1,413 2,657 3,921
2025 1,423 2,355 4,437
2026 1,433 2,341 4,954
2027 1,443 2,380 5,483
Thereafter 2,083 3,024 1,433,296
Total $ 8,146 13,230 1,452,816
Less: Discount ( 1,179 ) ( 1,335,150 )
Total lease liabilities $ 12,051 $ 117,6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Business Segments (Tables)</t>
        </is>
      </c>
      <c r="B1" s="2" t="inlineStr">
        <is>
          <t>9 Months Ended</t>
        </is>
      </c>
    </row>
    <row r="2">
      <c r="B2" s="2" t="inlineStr">
        <is>
          <t>Sep. 30, 2023</t>
        </is>
      </c>
    </row>
    <row r="3">
      <c r="A3" s="3" t="inlineStr">
        <is>
          <t>Segment Reporting [Abstract]</t>
        </is>
      </c>
      <c r="B3" s="4" t="inlineStr">
        <is>
          <t xml:space="preserve"> </t>
        </is>
      </c>
    </row>
    <row r="4">
      <c r="A4" s="4" t="inlineStr">
        <is>
          <t>Summary of Information for Reportable Segments</t>
        </is>
      </c>
      <c r="B4" s="4" t="inlineStr">
        <is>
          <t>The following tables present the results of operations of consolidated properties with our segments reported on a proportionate basis for the three months ended September 30, 2023 and 2022 (in thousands):
Development and Redevelopment Operating Other Proportionate (1) Corporate and Amounts Not Allocated to Segments (2) Consolidated
Three Months Ended September 30, 2023
Rental and other property revenues $ 4,691 $ 37,722 $ 3,542 $ 1,746 $ — $ 47,701
Property operating expenses 2,609 10,745 1,526 1,762 1,686 18,328
Other operating expenses not allocated (3) — — — — 26,002 26,002
Total operating expenses 2,609 10,745 1,526 1,762 27,688 44,330
Proportionate property net operating 2,082 26,977 2,016 ( 16 ) ( 27,688 ) 3,371
Other items included in income before (4) — — — — ( 7,907 ) ( 7,907 )
Income (loss) before income tax $ 2,082 $ 26,977 $ 2,016 $ ( 16 ) $ ( 35,595 ) $ ( 4,536 )
Development and Redevelopment Operating Other Proportionate (1) Corporate and Amounts Not Allocated to Segments (2) Consolidated
Three Months Ended September 30, 2022
Rental and other property revenues $ 123 $ 35,466 $ 3,466 $ 1,344 $ 7,284 $ 47,683
Property operating expenses 325 10,386 1,099 1,376 4,269 17,455
Other operating expenses not allocated (3) — — — — 96,247 96,247
Total operating expenses 325 10,386 1,099 1,376 100,516 113,702
Proportionate property net operating ( 202 ) 25,080 2,367 ( 32 ) ( 93,232 ) ( 66,019 )
Other items included in income before (4) — — — — 82,629 82,629
Income (loss) before income tax $ ( 202 ) $ 25,080 $ 2,367 $ ( 32 ) $ ( 10,603 ) $ 16,610 The following tables present the results of operations of consolidated properties with our segments reported on a proportionate basis for the nine months ended September 30, 2023 and 2022 (in thousands):
Development and Redevelopment Operating Other Proportionate (1) Corporate and Amounts Not Allocated to Segments (2) Consolidated
Nine Months Ended September 30, 2023
Rental and other property revenues $ 10,539 $ 111,404 $ 10,664 $ 5,036 $ — $ 137,643
Property operating expenses 7,326 33,426 4,237 5,068 4,591 54,648
Other operating expenses not allocated (3) — — — — 75,593 75,593
Total operating expenses 7,326 33,426 4,237 5,068 80,184 130,241
Proportionate property net operating 3,213 77,978 6,427 ( 32 ) ( 80,184 ) 7,402
Other items included in income before (4) — — — — ( 22,177 ) ( 22,177 )
Income (loss) before income tax $ 3,213 $ 77,978 $ 6,427 $ ( 32 ) $ ( 102,361 ) $ ( 14,775 )
Development and Redevelopment Operating Other Proportionate (1) Corporate and Amounts Not Allocated to Segments (2) Consolidated
Nine Months Ended September 30, 2022
Rental and other property revenues $ 204 $ 102,206 $ 11,466 $ 4,466 $ 30,033 $ 148,375
Property operating expenses 901 31,345 3,656 4,448 16,034 56,384
Other operating expenses not allocated (3) — — — — 172,663 172,663
Total operating expenses 901 31,345 3,656 4,448 188,697 229,047
Proportionate property net operating ( 697 ) 70,861 7,810 18 ( 158,664 ) ( 80,672 )
Other items included in income before (4) — — — — 402,506 402,506
Income (loss) before income tax $ ( 697 ) $ 70,861 $ 7,810 $ 18 $ 243,842 $ 321,834 (1) Represents adjustments for noncontrolling interests in consolidated real estate partnerships' share of the results of consolidated communities in our segments, which are included in the related consolidated amounts, but excluded from proportionate property net operating income for our segment evaluation. Also includes the reclassification of utility reimbursements, which are included in Rental and other property revenues in our Condensed Consolidated Statements of Operations , in accordance with GAAP, from revenues to property operating expenses for the purpose of evaluating segment results. (2) Includes the operating results of apartment communities sold during the periods shown or held for sale at the end of the period, if any. Also includes property management expenses and casualty gains and losses, which are included in consolidated property operating expenses and are not part of our segment performance measure. (3) Other operating expenses not allocated to segments consist of depreciation and amortization and general and administrative expense. (4) Other items included in Income before income tax benefit consist primarily of lease modification income, gain on dispositions of real estate, interest expense, mezzanine investment income (loss), net realized and unrealized gains (losses) on interest rate options, and realized and unrealized gains (losses) on equity investments.</t>
        </is>
      </c>
    </row>
    <row r="5">
      <c r="A5" s="4" t="inlineStr">
        <is>
          <t>Schedule of Net Real Estate and Non-Recourse Property Debt, Net, by Segment</t>
        </is>
      </c>
      <c r="B5" s="4" t="inlineStr">
        <is>
          <t xml:space="preserve">Net real estate and non-recourse property debt, net, of our segments as of September 30, 2023 and December 31, 2022, were as follows (in thousands):
Development and Redevelopment Operating Other Total
As of September 30, 2023
Buildings and improvements $ 675,020 $ 706,569 $ 164,914 $ 1,546,503
Land 225,508 262,409 150,090 638,007
Total real estate 900,528 968,978 315,004 2,184,510
Accumulated depreciation ( 11,098 ) ( 480,983 ) ( 72,605 ) ( 564,686 )
Net real estate $ 889,430 $ 487,995 $ 242,399 $ 1,619,824
Non-recourse property debt and construction loans, net $ 273,454 $ 765,919 $ 80,843 $ 1,120,216
Development and Redevelopment Operating Other Total
As of December 31, 2022:
Buildings and improvements $ 449,316 $ 708,665 $ 164,400 $ 1,322,381
Land 228,568 262,409 150,125 641,102
Total real estate 677,884 971,074 314,525 1,963,483
Accumulated depreciation ( 2,378 ) ( 468,428 ) ( 59,916 ) ( 530,722 )
Net real estate $ 675,506 $ 502,646 $ 254,609 $ 1,432,761
Non-recourse property debt and construction loans, net $ 200,135 $ 767,513 $ 80,551 $ 1,048,1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80" customWidth="1" min="2" max="2"/>
  </cols>
  <sheetData>
    <row r="1">
      <c r="A1" s="1" t="inlineStr">
        <is>
          <t>Organization (Details Textual)</t>
        </is>
      </c>
      <c r="B1" s="2" t="inlineStr">
        <is>
          <t>9 Months Ended</t>
        </is>
      </c>
    </row>
    <row r="2">
      <c r="B2" s="2" t="inlineStr">
        <is>
          <t>Sep. 30, 2023 Dwelling ApartmentHome Room OfficeBuilding Home Property Community Hotel</t>
        </is>
      </c>
    </row>
    <row r="3">
      <c r="A3" s="4" t="inlineStr">
        <is>
          <t>Continuing Operations [Member]</t>
        </is>
      </c>
      <c r="B3" s="4" t="inlineStr">
        <is>
          <t xml:space="preserve"> </t>
        </is>
      </c>
    </row>
    <row r="4">
      <c r="A4" s="3" t="inlineStr">
        <is>
          <t>Organization [Line Items]</t>
        </is>
      </c>
      <c r="B4" s="4" t="inlineStr">
        <is>
          <t xml:space="preserve"> </t>
        </is>
      </c>
    </row>
    <row r="5">
      <c r="A5" s="4" t="inlineStr">
        <is>
          <t>Number of real estate properties | Property</t>
        </is>
      </c>
      <c r="B5" s="5" t="n">
        <v>26</v>
      </c>
    </row>
    <row r="6">
      <c r="A6" s="4" t="inlineStr">
        <is>
          <t>Number of units in real estate property</t>
        </is>
      </c>
      <c r="B6" s="5" t="n">
        <v>1185</v>
      </c>
    </row>
    <row r="7">
      <c r="A7" s="4" t="inlineStr">
        <is>
          <t>Continuing Operations [Member] | Commercial Office Building [Member]</t>
        </is>
      </c>
      <c r="B7" s="4" t="inlineStr">
        <is>
          <t xml:space="preserve"> </t>
        </is>
      </c>
    </row>
    <row r="8">
      <c r="A8" s="3" t="inlineStr">
        <is>
          <t>Organization [Line Items]</t>
        </is>
      </c>
      <c r="B8" s="4" t="inlineStr">
        <is>
          <t xml:space="preserve"> </t>
        </is>
      </c>
    </row>
    <row r="9">
      <c r="A9" s="4" t="inlineStr">
        <is>
          <t>Number of real estate properties | OfficeBuilding</t>
        </is>
      </c>
      <c r="B9" s="5" t="n">
        <v>1</v>
      </c>
    </row>
    <row r="10">
      <c r="A10" s="4" t="inlineStr">
        <is>
          <t>Continuing Operations [Member] | Residential Apartment Communities in Redevelopment [Member]</t>
        </is>
      </c>
      <c r="B10" s="4" t="inlineStr">
        <is>
          <t xml:space="preserve"> </t>
        </is>
      </c>
    </row>
    <row r="11">
      <c r="A11" s="3" t="inlineStr">
        <is>
          <t>Organization [Line Items]</t>
        </is>
      </c>
      <c r="B11" s="4" t="inlineStr">
        <is>
          <t xml:space="preserve"> </t>
        </is>
      </c>
    </row>
    <row r="12">
      <c r="A12" s="4" t="inlineStr">
        <is>
          <t>Number of real estate properties | Community</t>
        </is>
      </c>
      <c r="B12" s="5" t="n">
        <v>3</v>
      </c>
    </row>
    <row r="13">
      <c r="A13" s="4" t="inlineStr">
        <is>
          <t>Continuing Operations [Member] | Hotel [Member]</t>
        </is>
      </c>
      <c r="B13" s="4" t="inlineStr">
        <is>
          <t xml:space="preserve"> </t>
        </is>
      </c>
    </row>
    <row r="14">
      <c r="A14" s="3" t="inlineStr">
        <is>
          <t>Organization [Line Items]</t>
        </is>
      </c>
      <c r="B14" s="4" t="inlineStr">
        <is>
          <t xml:space="preserve"> </t>
        </is>
      </c>
    </row>
    <row r="15">
      <c r="A15" s="4" t="inlineStr">
        <is>
          <t>Number of real estate properties | Hotel</t>
        </is>
      </c>
      <c r="B15" s="5" t="n">
        <v>1</v>
      </c>
    </row>
    <row r="16">
      <c r="A16" s="4" t="inlineStr">
        <is>
          <t>Continuing Operations [Member] | Planned Apartment Homes [Member]</t>
        </is>
      </c>
      <c r="B16" s="4" t="inlineStr">
        <is>
          <t xml:space="preserve"> </t>
        </is>
      </c>
    </row>
    <row r="17">
      <c r="A17" s="3" t="inlineStr">
        <is>
          <t>Organization [Line Items]</t>
        </is>
      </c>
      <c r="B17" s="4" t="inlineStr">
        <is>
          <t xml:space="preserve"> </t>
        </is>
      </c>
    </row>
    <row r="18">
      <c r="A18" s="4" t="inlineStr">
        <is>
          <t>Number of units in real estate property</t>
        </is>
      </c>
      <c r="B18" s="5" t="n">
        <v>909</v>
      </c>
    </row>
    <row r="19">
      <c r="A19" s="4" t="inlineStr">
        <is>
          <t>Continuing Operations [Member] | Rooms [Member]</t>
        </is>
      </c>
      <c r="B19" s="4" t="inlineStr">
        <is>
          <t xml:space="preserve"> </t>
        </is>
      </c>
    </row>
    <row r="20">
      <c r="A20" s="3" t="inlineStr">
        <is>
          <t>Organization [Line Items]</t>
        </is>
      </c>
      <c r="B20" s="4" t="inlineStr">
        <is>
          <t xml:space="preserve"> </t>
        </is>
      </c>
    </row>
    <row r="21">
      <c r="A21" s="4" t="inlineStr">
        <is>
          <t>Number of units in real estate property | Room</t>
        </is>
      </c>
      <c r="B21" s="5" t="n">
        <v>106</v>
      </c>
    </row>
    <row r="22">
      <c r="A22" s="4" t="inlineStr">
        <is>
          <t>Continuing Operations [Member] | Apartment Homes Redevelopment Completed [Member]</t>
        </is>
      </c>
      <c r="B22" s="4" t="inlineStr">
        <is>
          <t xml:space="preserve"> </t>
        </is>
      </c>
    </row>
    <row r="23">
      <c r="A23" s="3" t="inlineStr">
        <is>
          <t>Organization [Line Items]</t>
        </is>
      </c>
      <c r="B23" s="4" t="inlineStr">
        <is>
          <t xml:space="preserve"> </t>
        </is>
      </c>
    </row>
    <row r="24">
      <c r="A24" s="4" t="inlineStr">
        <is>
          <t>Number of units in real estate property</t>
        </is>
      </c>
      <c r="B24" s="5" t="n">
        <v>276</v>
      </c>
    </row>
    <row r="25">
      <c r="A25" s="4" t="inlineStr">
        <is>
          <t>Continuing Operations [Member] | Planned Homes [Member]</t>
        </is>
      </c>
      <c r="B25" s="4" t="inlineStr">
        <is>
          <t xml:space="preserve"> </t>
        </is>
      </c>
    </row>
    <row r="26">
      <c r="A26" s="3" t="inlineStr">
        <is>
          <t>Organization [Line Items]</t>
        </is>
      </c>
      <c r="B26" s="4" t="inlineStr">
        <is>
          <t xml:space="preserve"> </t>
        </is>
      </c>
    </row>
    <row r="27">
      <c r="A27" s="4" t="inlineStr">
        <is>
          <t>Number of real estate properties | Home</t>
        </is>
      </c>
      <c r="B27" s="5" t="n">
        <v>16</v>
      </c>
    </row>
    <row r="28">
      <c r="A28" s="4" t="inlineStr">
        <is>
          <t>Continuing Operations [Member] | Accessory Dwelling Units [Member]</t>
        </is>
      </c>
      <c r="B28" s="4" t="inlineStr">
        <is>
          <t xml:space="preserve"> </t>
        </is>
      </c>
    </row>
    <row r="29">
      <c r="A29" s="3" t="inlineStr">
        <is>
          <t>Organization [Line Items]</t>
        </is>
      </c>
      <c r="B29" s="4" t="inlineStr">
        <is>
          <t xml:space="preserve"> </t>
        </is>
      </c>
    </row>
    <row r="30">
      <c r="A30" s="4" t="inlineStr">
        <is>
          <t>Number of units in real estate property | Dwelling</t>
        </is>
      </c>
      <c r="B30" s="5" t="n">
        <v>8</v>
      </c>
    </row>
    <row r="31">
      <c r="A31" s="4" t="inlineStr">
        <is>
          <t>Continuing Operations [Member] | Consolidated Properties [Member]</t>
        </is>
      </c>
      <c r="B31" s="4" t="inlineStr">
        <is>
          <t xml:space="preserve"> </t>
        </is>
      </c>
    </row>
    <row r="32">
      <c r="A32" s="3" t="inlineStr">
        <is>
          <t>Organization [Line Items]</t>
        </is>
      </c>
      <c r="B32" s="4" t="inlineStr">
        <is>
          <t xml:space="preserve"> </t>
        </is>
      </c>
    </row>
    <row r="33">
      <c r="A33" s="4" t="inlineStr">
        <is>
          <t>Number of real estate properties | Property</t>
        </is>
      </c>
      <c r="B33" s="5" t="n">
        <v>22</v>
      </c>
    </row>
    <row r="34">
      <c r="A34" s="4" t="inlineStr">
        <is>
          <t>Number of units in real estate property</t>
        </is>
      </c>
      <c r="B34" s="5" t="n">
        <v>5640</v>
      </c>
    </row>
    <row r="35">
      <c r="A35" s="4" t="inlineStr">
        <is>
          <t>Continuing Operations [Member] | Unconsolidated Properties[ Member]</t>
        </is>
      </c>
      <c r="B35" s="4" t="inlineStr">
        <is>
          <t xml:space="preserve"> </t>
        </is>
      </c>
    </row>
    <row r="36">
      <c r="A36" s="3" t="inlineStr">
        <is>
          <t>Organization [Line Items]</t>
        </is>
      </c>
      <c r="B36" s="4" t="inlineStr">
        <is>
          <t xml:space="preserve"> </t>
        </is>
      </c>
    </row>
    <row r="37">
      <c r="A37" s="4" t="inlineStr">
        <is>
          <t>Number of real estate properties | OfficeBuilding</t>
        </is>
      </c>
      <c r="B37" s="5" t="n">
        <v>4</v>
      </c>
    </row>
    <row r="38">
      <c r="A38" s="4" t="inlineStr">
        <is>
          <t>Aimco Operating Partnership [Member]</t>
        </is>
      </c>
      <c r="B38" s="4" t="inlineStr">
        <is>
          <t xml:space="preserve"> </t>
        </is>
      </c>
    </row>
    <row r="39">
      <c r="A39" s="3" t="inlineStr">
        <is>
          <t>Organization [Line Items]</t>
        </is>
      </c>
      <c r="B39" s="4" t="inlineStr">
        <is>
          <t xml:space="preserve"> </t>
        </is>
      </c>
    </row>
    <row r="40">
      <c r="A40" s="4" t="inlineStr">
        <is>
          <t>Percentage of the Aimco Operating Partnership common partnership units and equivalents owned by Aimco</t>
        </is>
      </c>
      <c r="B40" s="9" t="n">
        <v>0.924</v>
      </c>
    </row>
    <row r="41">
      <c r="A41" s="4" t="inlineStr">
        <is>
          <t>Percentage of economic interest in Aimco Operating Partnership owned by Aimco</t>
        </is>
      </c>
      <c r="B41" s="9" t="n">
        <v>0.948</v>
      </c>
    </row>
    <row r="42">
      <c r="A42" s="4" t="inlineStr">
        <is>
          <t>Percentage of Aimco Operating Partnership common partnership units and equivalents owned by other limited partners</t>
        </is>
      </c>
      <c r="B42" s="9" t="n">
        <v>0.076</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Basis of Presentation and Summary of Significant Accounting Policies (Details Textual) - USD ($) $ in Thousands</t>
        </is>
      </c>
      <c r="B1" s="2" t="inlineStr">
        <is>
          <t>1 Months Ended</t>
        </is>
      </c>
      <c r="D1" s="2" t="inlineStr">
        <is>
          <t>3 Months Ended</t>
        </is>
      </c>
      <c r="F1" s="2" t="inlineStr">
        <is>
          <t>9 Months Ended</t>
        </is>
      </c>
    </row>
    <row r="2">
      <c r="B2" s="2" t="inlineStr">
        <is>
          <t>Jun. 30, 2023</t>
        </is>
      </c>
      <c r="C2" s="2" t="inlineStr">
        <is>
          <t>Nov. 30, 2019</t>
        </is>
      </c>
      <c r="D2" s="2" t="inlineStr">
        <is>
          <t>Sep. 30, 2023</t>
        </is>
      </c>
      <c r="E2" s="2" t="inlineStr">
        <is>
          <t>Sep. 30, 2022</t>
        </is>
      </c>
      <c r="F2" s="2" t="inlineStr">
        <is>
          <t>Sep. 30, 2023</t>
        </is>
      </c>
      <c r="G2" s="2" t="inlineStr">
        <is>
          <t>Sep. 30, 2022</t>
        </is>
      </c>
      <c r="H2" s="2" t="inlineStr">
        <is>
          <t>Dec. 31, 2022</t>
        </is>
      </c>
    </row>
    <row r="3">
      <c r="A3" s="3" t="inlineStr">
        <is>
          <t>Basis Of Presentation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eighted average ownership interest</t>
        </is>
      </c>
      <c r="B4" s="4" t="inlineStr">
        <is>
          <t xml:space="preserve"> </t>
        </is>
      </c>
      <c r="C4" s="4" t="inlineStr">
        <is>
          <t xml:space="preserve"> </t>
        </is>
      </c>
      <c r="D4" s="4" t="inlineStr">
        <is>
          <t xml:space="preserve"> </t>
        </is>
      </c>
      <c r="E4" s="4" t="inlineStr">
        <is>
          <t xml:space="preserve"> </t>
        </is>
      </c>
      <c r="F4" s="9" t="n">
        <v>0.051</v>
      </c>
      <c r="G4" s="10" t="n">
        <v>0.05</v>
      </c>
      <c r="H4" s="4" t="inlineStr">
        <is>
          <t xml:space="preserve"> </t>
        </is>
      </c>
    </row>
    <row r="5">
      <c r="A5" s="4" t="inlineStr">
        <is>
          <t>Percentage of noncontrolling position sold</t>
        </is>
      </c>
      <c r="B5" s="10" t="n">
        <v>0.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oceeds from sale of noncontrolling position</t>
        </is>
      </c>
      <c r="B6" s="6" t="n">
        <v>335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ercentage of noncontrolling position remaining</t>
        </is>
      </c>
      <c r="B7" s="10" t="n">
        <v>0.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dditional proceeds from sale of noncontrolling position</t>
        </is>
      </c>
      <c r="B8" s="6" t="n">
        <v>134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inimum interest accruing percentage</t>
        </is>
      </c>
      <c r="B9" s="10" t="n">
        <v>0.1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erest prepayment received</t>
        </is>
      </c>
      <c r="B10" s="6" t="n">
        <v>4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ezzanine investment</t>
        </is>
      </c>
      <c r="B11" s="4" t="inlineStr">
        <is>
          <t xml:space="preserve"> </t>
        </is>
      </c>
      <c r="C11" s="4" t="inlineStr">
        <is>
          <t xml:space="preserve"> </t>
        </is>
      </c>
      <c r="D11" s="6" t="n">
        <v>158173</v>
      </c>
      <c r="E11" s="4" t="inlineStr">
        <is>
          <t xml:space="preserve"> </t>
        </is>
      </c>
      <c r="F11" s="6" t="n">
        <v>158173</v>
      </c>
      <c r="G11" s="4" t="inlineStr">
        <is>
          <t xml:space="preserve"> </t>
        </is>
      </c>
      <c r="H11" s="6" t="n">
        <v>158558</v>
      </c>
    </row>
    <row r="12">
      <c r="A12" s="4" t="inlineStr">
        <is>
          <t>Consolidated income (loss) subject to tax</t>
        </is>
      </c>
      <c r="B12" s="4" t="inlineStr">
        <is>
          <t xml:space="preserve"> </t>
        </is>
      </c>
      <c r="C12" s="4" t="inlineStr">
        <is>
          <t xml:space="preserve"> </t>
        </is>
      </c>
      <c r="D12" s="5" t="n">
        <v>-5000</v>
      </c>
      <c r="E12" s="6" t="n">
        <v>-75600</v>
      </c>
      <c r="F12" s="5" t="n">
        <v>-12400</v>
      </c>
      <c r="G12" s="6" t="n">
        <v>91000</v>
      </c>
      <c r="H12" s="4" t="inlineStr">
        <is>
          <t xml:space="preserve"> </t>
        </is>
      </c>
    </row>
    <row r="13">
      <c r="A13" s="4" t="inlineStr">
        <is>
          <t>Preferred equity, investment amount</t>
        </is>
      </c>
      <c r="B13" s="4" t="inlineStr">
        <is>
          <t xml:space="preserve"> </t>
        </is>
      </c>
      <c r="C13" s="4" t="inlineStr">
        <is>
          <t xml:space="preserve"> </t>
        </is>
      </c>
      <c r="D13" s="5" t="n">
        <v>102000</v>
      </c>
      <c r="E13" s="4" t="inlineStr">
        <is>
          <t xml:space="preserve"> </t>
        </is>
      </c>
      <c r="F13" s="5" t="n">
        <v>102000</v>
      </c>
      <c r="G13" s="4" t="inlineStr">
        <is>
          <t xml:space="preserve"> </t>
        </is>
      </c>
      <c r="H13" s="4" t="inlineStr">
        <is>
          <t xml:space="preserve"> </t>
        </is>
      </c>
    </row>
    <row r="14">
      <c r="A14" s="4" t="inlineStr">
        <is>
          <t>Income tax benefit (expense)</t>
        </is>
      </c>
      <c r="B14" s="4" t="inlineStr">
        <is>
          <t xml:space="preserve"> </t>
        </is>
      </c>
      <c r="C14" s="4" t="inlineStr">
        <is>
          <t xml:space="preserve"> </t>
        </is>
      </c>
      <c r="D14" s="5" t="n">
        <v>6210</v>
      </c>
      <c r="E14" s="5" t="n">
        <v>17563</v>
      </c>
      <c r="F14" s="5" t="n">
        <v>10823</v>
      </c>
      <c r="G14" s="5" t="n">
        <v>-24338</v>
      </c>
      <c r="H14" s="4" t="inlineStr">
        <is>
          <t xml:space="preserve"> </t>
        </is>
      </c>
    </row>
    <row r="15">
      <c r="A15" s="4" t="inlineStr">
        <is>
          <t>Aimco OP L.P.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asis Of Presentation And 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ayment made to mezzaine investment</t>
        </is>
      </c>
      <c r="B17" s="6" t="n">
        <v>134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inimum annualized returns percentage</t>
        </is>
      </c>
      <c r="B18" s="10" t="n">
        <v>0.1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ercentage of residual payments</t>
        </is>
      </c>
      <c r="B19" s="10" t="n">
        <v>0.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ercentage of annualized return on subordinate investment</t>
        </is>
      </c>
      <c r="B20" s="10" t="n">
        <v>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ezzanine investment</t>
        </is>
      </c>
      <c r="B21" s="4" t="inlineStr">
        <is>
          <t xml:space="preserve"> </t>
        </is>
      </c>
      <c r="C21" s="4" t="inlineStr">
        <is>
          <t xml:space="preserve"> </t>
        </is>
      </c>
      <c r="D21" s="5" t="n">
        <v>158173</v>
      </c>
      <c r="E21" s="4" t="inlineStr">
        <is>
          <t xml:space="preserve"> </t>
        </is>
      </c>
      <c r="F21" s="5" t="n">
        <v>158173</v>
      </c>
      <c r="G21" s="4" t="inlineStr">
        <is>
          <t xml:space="preserve"> </t>
        </is>
      </c>
      <c r="H21" s="6" t="n">
        <v>158558</v>
      </c>
    </row>
    <row r="22">
      <c r="A22" s="4" t="inlineStr">
        <is>
          <t>Income tax benefit (expense)</t>
        </is>
      </c>
      <c r="B22" s="4" t="inlineStr">
        <is>
          <t xml:space="preserve"> </t>
        </is>
      </c>
      <c r="C22" s="4" t="inlineStr">
        <is>
          <t xml:space="preserve"> </t>
        </is>
      </c>
      <c r="D22" s="5" t="n">
        <v>6210</v>
      </c>
      <c r="E22" s="6" t="n">
        <v>17563</v>
      </c>
      <c r="F22" s="6" t="n">
        <v>10823</v>
      </c>
      <c r="G22" s="6" t="n">
        <v>-24338</v>
      </c>
      <c r="H22" s="4" t="inlineStr">
        <is>
          <t xml:space="preserve"> </t>
        </is>
      </c>
    </row>
    <row r="23">
      <c r="A23" s="4" t="inlineStr">
        <is>
          <t>Parkmerced Invest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asis Of Presentation And 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quity method investment aggregate cost</t>
        </is>
      </c>
      <c r="B25" s="4" t="inlineStr">
        <is>
          <t xml:space="preserve"> </t>
        </is>
      </c>
      <c r="C25" s="6" t="n">
        <v>275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quity method investment term</t>
        </is>
      </c>
      <c r="B26" s="4" t="inlineStr">
        <is>
          <t xml:space="preserve"> </t>
        </is>
      </c>
      <c r="C26" s="4" t="inlineStr">
        <is>
          <t>5 years</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quity method investment interest rate</t>
        </is>
      </c>
      <c r="B27" s="4" t="inlineStr">
        <is>
          <t xml:space="preserve"> </t>
        </is>
      </c>
      <c r="C27" s="10" t="n">
        <v>0.1</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ption to acquire equity interest in partnership, percentage</t>
        </is>
      </c>
      <c r="B28" s="4" t="inlineStr">
        <is>
          <t xml:space="preserve"> </t>
        </is>
      </c>
      <c r="C28" s="4" t="inlineStr">
        <is>
          <t xml:space="preserve"> </t>
        </is>
      </c>
      <c r="D28" s="4" t="inlineStr">
        <is>
          <t xml:space="preserve"> </t>
        </is>
      </c>
      <c r="E28" s="4" t="inlineStr">
        <is>
          <t xml:space="preserve"> </t>
        </is>
      </c>
      <c r="F28" s="10" t="n">
        <v>0.3</v>
      </c>
      <c r="G28" s="4" t="inlineStr">
        <is>
          <t xml:space="preserve"> </t>
        </is>
      </c>
      <c r="H28" s="4" t="inlineStr">
        <is>
          <t xml:space="preserve"> </t>
        </is>
      </c>
    </row>
    <row r="29">
      <c r="A29" s="4" t="inlineStr">
        <is>
          <t>Mezzanine investment</t>
        </is>
      </c>
      <c r="B29" s="4" t="inlineStr">
        <is>
          <t xml:space="preserve"> </t>
        </is>
      </c>
      <c r="C29" s="4" t="inlineStr">
        <is>
          <t xml:space="preserve"> </t>
        </is>
      </c>
      <c r="D29" s="6" t="n">
        <v>31500</v>
      </c>
      <c r="E29" s="4" t="inlineStr">
        <is>
          <t xml:space="preserve"> </t>
        </is>
      </c>
      <c r="F29" s="6" t="n">
        <v>31500</v>
      </c>
      <c r="G29" s="4" t="inlineStr">
        <is>
          <t xml:space="preserve"> </t>
        </is>
      </c>
      <c r="H29" s="4" t="inlineStr">
        <is>
          <t xml:space="preserve"> </t>
        </is>
      </c>
    </row>
  </sheetData>
  <mergeCells count="4">
    <mergeCell ref="A1:A2"/>
    <mergeCell ref="B1:C1"/>
    <mergeCell ref="D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 Summary of Reconciliation of Redeemable Noncontrolling Interests in Real Estate Partnerships (Details) $ in Thousands</t>
        </is>
      </c>
      <c r="B1" s="2" t="inlineStr">
        <is>
          <t>9 Months Ended</t>
        </is>
      </c>
    </row>
    <row r="2">
      <c r="B2" s="2" t="inlineStr">
        <is>
          <t>Sep. 30, 2023 USD ($)</t>
        </is>
      </c>
    </row>
    <row r="3">
      <c r="A3" s="3" t="inlineStr">
        <is>
          <t>Redeemable Noncontrolling Interest [Line Items]</t>
        </is>
      </c>
      <c r="B3" s="4" t="inlineStr">
        <is>
          <t xml:space="preserve"> </t>
        </is>
      </c>
    </row>
    <row r="4">
      <c r="A4" s="4" t="inlineStr">
        <is>
          <t>Balance at December 31, 2022</t>
        </is>
      </c>
      <c r="B4" s="6" t="n">
        <v>166826</v>
      </c>
    </row>
    <row r="5">
      <c r="A5" s="4" t="inlineStr">
        <is>
          <t>Balance at September 30, 2023</t>
        </is>
      </c>
      <c r="B5" s="5" t="n">
        <v>170201</v>
      </c>
    </row>
    <row r="6">
      <c r="A6" s="4" t="inlineStr">
        <is>
          <t>Real Estate Partnership [Member]</t>
        </is>
      </c>
      <c r="B6" s="4" t="inlineStr">
        <is>
          <t xml:space="preserve"> </t>
        </is>
      </c>
    </row>
    <row r="7">
      <c r="A7" s="3" t="inlineStr">
        <is>
          <t>Redeemable Noncontrolling Interest [Line Items]</t>
        </is>
      </c>
      <c r="B7" s="4" t="inlineStr">
        <is>
          <t xml:space="preserve"> </t>
        </is>
      </c>
    </row>
    <row r="8">
      <c r="A8" s="4" t="inlineStr">
        <is>
          <t>Balance at December 31, 2022</t>
        </is>
      </c>
      <c r="B8" s="5" t="n">
        <v>166826</v>
      </c>
    </row>
    <row r="9">
      <c r="A9" s="4" t="inlineStr">
        <is>
          <t>Capital contributions</t>
        </is>
      </c>
      <c r="B9" s="5" t="n">
        <v>125</v>
      </c>
    </row>
    <row r="10">
      <c r="A10" s="4" t="inlineStr">
        <is>
          <t>Distributions</t>
        </is>
      </c>
      <c r="B10" s="5" t="n">
        <v>-7210</v>
      </c>
    </row>
    <row r="11">
      <c r="A11" s="4" t="inlineStr">
        <is>
          <t>Net income</t>
        </is>
      </c>
      <c r="B11" s="5" t="n">
        <v>10460</v>
      </c>
    </row>
    <row r="12">
      <c r="A12" s="4" t="inlineStr">
        <is>
          <t>Balance at September 30, 2023</t>
        </is>
      </c>
      <c r="B12" s="6" t="n">
        <v>17020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ummary of Other Assets (Details) - USD ($) $ in Thousands</t>
        </is>
      </c>
      <c r="B1" s="2" t="inlineStr">
        <is>
          <t>Sep. 30, 2023</t>
        </is>
      </c>
      <c r="C1" s="2" t="inlineStr">
        <is>
          <t>Dec. 31, 2022</t>
        </is>
      </c>
    </row>
    <row r="2">
      <c r="A2" s="3" t="inlineStr">
        <is>
          <t>Basis Of Presentation And Summary Of Significant Accounting Policies [Line Items]</t>
        </is>
      </c>
      <c r="B2" s="4" t="inlineStr">
        <is>
          <t xml:space="preserve"> </t>
        </is>
      </c>
      <c r="C2" s="4" t="inlineStr">
        <is>
          <t xml:space="preserve"> </t>
        </is>
      </c>
    </row>
    <row r="3">
      <c r="A3" s="4" t="inlineStr">
        <is>
          <t>Other investments</t>
        </is>
      </c>
      <c r="B3" s="6" t="n">
        <v>64515</v>
      </c>
      <c r="C3" s="6" t="n">
        <v>63982</v>
      </c>
    </row>
    <row r="4">
      <c r="A4" s="4" t="inlineStr">
        <is>
          <t>Treasury bill</t>
        </is>
      </c>
      <c r="B4" s="5" t="n">
        <v>54298</v>
      </c>
      <c r="C4" s="4" t="inlineStr">
        <is>
          <t xml:space="preserve"> </t>
        </is>
      </c>
    </row>
    <row r="5">
      <c r="A5" s="4" t="inlineStr">
        <is>
          <t>Deferred costs, deposits, and other</t>
        </is>
      </c>
      <c r="B5" s="5" t="n">
        <v>13465</v>
      </c>
      <c r="C5" s="5" t="n">
        <v>20460</v>
      </c>
    </row>
    <row r="6">
      <c r="A6" s="4" t="inlineStr">
        <is>
          <t>Prepaid expenses and real estate taxes</t>
        </is>
      </c>
      <c r="B6" s="5" t="n">
        <v>13862</v>
      </c>
      <c r="C6" s="5" t="n">
        <v>17363</v>
      </c>
    </row>
    <row r="7">
      <c r="A7" s="4" t="inlineStr">
        <is>
          <t>Intangible assets, net</t>
        </is>
      </c>
      <c r="B7" s="5" t="n">
        <v>13573</v>
      </c>
      <c r="C7" s="5" t="n">
        <v>14160</v>
      </c>
    </row>
    <row r="8">
      <c r="A8" s="4" t="inlineStr">
        <is>
          <t>Corporate fixed assets</t>
        </is>
      </c>
      <c r="B8" s="5" t="n">
        <v>10008</v>
      </c>
      <c r="C8" s="5" t="n">
        <v>8371</v>
      </c>
    </row>
    <row r="9">
      <c r="A9" s="4" t="inlineStr">
        <is>
          <t>Accounts receivable, net of allowances of $334 and $1,206 as of September 30, 2023 and December 31, 2022, respectively</t>
        </is>
      </c>
      <c r="B9" s="5" t="n">
        <v>3264</v>
      </c>
      <c r="C9" s="5" t="n">
        <v>4079</v>
      </c>
    </row>
    <row r="10">
      <c r="A10" s="4" t="inlineStr">
        <is>
          <t>Deferred tax assets</t>
        </is>
      </c>
      <c r="B10" s="5" t="n">
        <v>2092</v>
      </c>
      <c r="C10" s="5" t="n">
        <v>2321</v>
      </c>
    </row>
    <row r="11">
      <c r="A11" s="4" t="inlineStr">
        <is>
          <t>Due from third-party property manager</t>
        </is>
      </c>
      <c r="B11" s="5" t="n">
        <v>169</v>
      </c>
      <c r="C11" s="5" t="n">
        <v>1669</v>
      </c>
    </row>
    <row r="12">
      <c r="A12" s="4" t="inlineStr">
        <is>
          <t>Total other assets, net</t>
        </is>
      </c>
      <c r="B12" s="5" t="n">
        <v>176043</v>
      </c>
      <c r="C12" s="5" t="n">
        <v>132679</v>
      </c>
    </row>
    <row r="13">
      <c r="A13" s="4" t="inlineStr">
        <is>
          <t>Related Party [Member]</t>
        </is>
      </c>
      <c r="B13" s="4" t="inlineStr">
        <is>
          <t xml:space="preserve"> </t>
        </is>
      </c>
      <c r="C13" s="4" t="inlineStr">
        <is>
          <t xml:space="preserve"> </t>
        </is>
      </c>
    </row>
    <row r="14">
      <c r="A14" s="3" t="inlineStr">
        <is>
          <t>Basis Of Presentation And Summary Of Significant Accounting Policies [Line Items]</t>
        </is>
      </c>
      <c r="B14" s="4" t="inlineStr">
        <is>
          <t xml:space="preserve"> </t>
        </is>
      </c>
      <c r="C14" s="4" t="inlineStr">
        <is>
          <t xml:space="preserve"> </t>
        </is>
      </c>
    </row>
    <row r="15">
      <c r="A15" s="4" t="inlineStr">
        <is>
          <t>Due from affiliates</t>
        </is>
      </c>
      <c r="B15" s="6" t="n">
        <v>797</v>
      </c>
      <c r="C15" s="6" t="n">
        <v>27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ummary of Other Assets (Parenthetical) (Details) - USD ($) $ in Thousands</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ounts receivable, net of allowances</t>
        </is>
      </c>
      <c r="B3" s="6" t="n">
        <v>334</v>
      </c>
      <c r="C3" s="6" t="n">
        <v>120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Textual) $ in Millions</t>
        </is>
      </c>
      <c r="B1" s="2" t="inlineStr">
        <is>
          <t>9 Months Ended</t>
        </is>
      </c>
    </row>
    <row r="2">
      <c r="B2" s="2" t="inlineStr">
        <is>
          <t>Sep. 30, 2023 USD ($)</t>
        </is>
      </c>
    </row>
    <row r="3">
      <c r="A3" s="3" t="inlineStr">
        <is>
          <t>Long-term Purchase Commitment [Line Items]</t>
        </is>
      </c>
      <c r="B3" s="4" t="inlineStr">
        <is>
          <t xml:space="preserve"> </t>
        </is>
      </c>
    </row>
    <row r="4">
      <c r="A4" s="4" t="inlineStr">
        <is>
          <t>Construction related contracts, amount</t>
        </is>
      </c>
      <c r="B4" s="8" t="n">
        <v>120.2</v>
      </c>
    </row>
    <row r="5">
      <c r="A5" s="4" t="inlineStr">
        <is>
          <t>Undrawn construction loans</t>
        </is>
      </c>
      <c r="B5" s="11" t="n">
        <v>173.8</v>
      </c>
    </row>
    <row r="6">
      <c r="A6" s="4" t="inlineStr">
        <is>
          <t>Unconsolidated Joint Ventures [Member]</t>
        </is>
      </c>
      <c r="B6" s="4" t="inlineStr">
        <is>
          <t xml:space="preserve"> </t>
        </is>
      </c>
    </row>
    <row r="7">
      <c r="A7" s="3" t="inlineStr">
        <is>
          <t>Long-term Purchase Commitment [Line Items]</t>
        </is>
      </c>
      <c r="B7" s="4" t="inlineStr">
        <is>
          <t xml:space="preserve"> </t>
        </is>
      </c>
    </row>
    <row r="8">
      <c r="A8" s="4" t="inlineStr">
        <is>
          <t>Remaining commitments</t>
        </is>
      </c>
      <c r="B8" s="8" t="n">
        <v>3.1</v>
      </c>
    </row>
    <row r="9">
      <c r="A9" s="4" t="inlineStr">
        <is>
          <t>Commitments related to development, redevelopment and capital improvement activities [Member]</t>
        </is>
      </c>
      <c r="B9" s="4" t="inlineStr">
        <is>
          <t xml:space="preserve"> </t>
        </is>
      </c>
    </row>
    <row r="10">
      <c r="A10" s="3" t="inlineStr">
        <is>
          <t>Long-term Purchase Commitment [Line Items]</t>
        </is>
      </c>
      <c r="B10" s="4" t="inlineStr">
        <is>
          <t xml:space="preserve"> </t>
        </is>
      </c>
    </row>
    <row r="11">
      <c r="A11" s="4" t="inlineStr">
        <is>
          <t>Time Period of Long-term Purchase Commitment</t>
        </is>
      </c>
      <c r="B11" s="4" t="inlineStr">
        <is>
          <t>24 months</t>
        </is>
      </c>
    </row>
    <row r="12">
      <c r="A12" s="4" t="inlineStr">
        <is>
          <t>Commitments related to development, redevelopment and capital improvement activities [Member] | RET Ventures [Member]</t>
        </is>
      </c>
      <c r="B12" s="4" t="inlineStr">
        <is>
          <t xml:space="preserve"> </t>
        </is>
      </c>
    </row>
    <row r="13">
      <c r="A13" s="3" t="inlineStr">
        <is>
          <t>Long-term Purchase Commitment [Line Items]</t>
        </is>
      </c>
      <c r="B13" s="4" t="inlineStr">
        <is>
          <t xml:space="preserve"> </t>
        </is>
      </c>
    </row>
    <row r="14">
      <c r="A14" s="4" t="inlineStr">
        <is>
          <t>Remaining commitments</t>
        </is>
      </c>
      <c r="B14" s="8" t="n">
        <v>2.1</v>
      </c>
    </row>
    <row r="15">
      <c r="A15" s="4" t="inlineStr">
        <is>
          <t>Commitments related to operations [Member] | Maximum [Member]</t>
        </is>
      </c>
      <c r="B15" s="4" t="inlineStr">
        <is>
          <t xml:space="preserve"> </t>
        </is>
      </c>
    </row>
    <row r="16">
      <c r="A16" s="3" t="inlineStr">
        <is>
          <t>Long-term Purchase Commitment [Line Items]</t>
        </is>
      </c>
      <c r="B16" s="4" t="inlineStr">
        <is>
          <t xml:space="preserve"> </t>
        </is>
      </c>
    </row>
    <row r="17">
      <c r="A17" s="4" t="inlineStr">
        <is>
          <t>Time Period of Long-term Purchase Commitment</t>
        </is>
      </c>
      <c r="B17" s="4" t="inlineStr">
        <is>
          <t>1 yea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510587500</v>
      </c>
      <c r="C4" s="5" t="n">
        <v>510587500</v>
      </c>
    </row>
    <row r="5">
      <c r="A5" s="4" t="inlineStr">
        <is>
          <t>Common Stock, shares issued (in shares)</t>
        </is>
      </c>
      <c r="B5" s="5" t="n">
        <v>141994719</v>
      </c>
      <c r="C5" s="5" t="n">
        <v>146524941</v>
      </c>
    </row>
    <row r="6">
      <c r="A6" s="4" t="inlineStr">
        <is>
          <t>Common Stock, shares outstanding (in shares)</t>
        </is>
      </c>
      <c r="B6" s="5" t="n">
        <v>141994719</v>
      </c>
      <c r="C6" s="5" t="n">
        <v>1465249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d per Unit - Reconciliations of Numerator and Denominator in Calculations of Basic and Diluted Earnings per Share and per Unit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Earnings Per Share and Dividends Per Share [Line Items]</t>
        </is>
      </c>
      <c r="B3" s="4" t="inlineStr">
        <is>
          <t xml:space="preserve"> </t>
        </is>
      </c>
      <c r="C3" s="4" t="inlineStr">
        <is>
          <t xml:space="preserve"> </t>
        </is>
      </c>
      <c r="D3" s="4" t="inlineStr">
        <is>
          <t xml:space="preserve"> </t>
        </is>
      </c>
      <c r="E3" s="4" t="inlineStr">
        <is>
          <t xml:space="preserve"> </t>
        </is>
      </c>
    </row>
    <row r="4">
      <c r="A4" s="4" t="inlineStr">
        <is>
          <t>Net income (loss) attributable to Aimco</t>
        </is>
      </c>
      <c r="B4" s="6" t="n">
        <v>-2260</v>
      </c>
      <c r="C4" s="6" t="n">
        <v>29472</v>
      </c>
      <c r="D4" s="6" t="n">
        <v>-14697</v>
      </c>
      <c r="E4" s="6" t="n">
        <v>276817</v>
      </c>
    </row>
    <row r="5">
      <c r="A5" s="4" t="inlineStr">
        <is>
          <t>Net income allocated to Aimco participating securities</t>
        </is>
      </c>
      <c r="B5" s="5" t="n">
        <v>0</v>
      </c>
      <c r="C5" s="5" t="n">
        <v>-405</v>
      </c>
      <c r="D5" s="5" t="n">
        <v>0</v>
      </c>
      <c r="E5" s="5" t="n">
        <v>-3806</v>
      </c>
    </row>
    <row r="6">
      <c r="A6" s="4" t="inlineStr">
        <is>
          <t>Net income (loss) attributable to Aimco common stockholders</t>
        </is>
      </c>
      <c r="B6" s="6" t="n">
        <v>-2260</v>
      </c>
      <c r="C6" s="6" t="n">
        <v>29067</v>
      </c>
      <c r="D6" s="6" t="n">
        <v>-14697</v>
      </c>
      <c r="E6" s="6" t="n">
        <v>273011</v>
      </c>
    </row>
    <row r="7">
      <c r="A7" s="4" t="inlineStr">
        <is>
          <t>Basic weighted-average common stock outstanding</t>
        </is>
      </c>
      <c r="B7" s="5" t="n">
        <v>143299</v>
      </c>
      <c r="C7" s="5" t="n">
        <v>149611</v>
      </c>
      <c r="D7" s="5" t="n">
        <v>144431</v>
      </c>
      <c r="E7" s="5" t="n">
        <v>149706</v>
      </c>
    </row>
    <row r="8">
      <c r="A8" s="4" t="inlineStr">
        <is>
          <t>Diluted share equivalents outstanding</t>
        </is>
      </c>
      <c r="B8" s="5" t="n">
        <v>0</v>
      </c>
      <c r="C8" s="5" t="n">
        <v>1586</v>
      </c>
      <c r="D8" s="5" t="n">
        <v>0</v>
      </c>
      <c r="E8" s="5" t="n">
        <v>1370</v>
      </c>
    </row>
    <row r="9">
      <c r="A9" s="4" t="inlineStr">
        <is>
          <t>Diluted weighted-average common stock outstanding</t>
        </is>
      </c>
      <c r="B9" s="5" t="n">
        <v>143299</v>
      </c>
      <c r="C9" s="5" t="n">
        <v>151197</v>
      </c>
      <c r="D9" s="5" t="n">
        <v>144431</v>
      </c>
      <c r="E9" s="5" t="n">
        <v>151076</v>
      </c>
    </row>
    <row r="10">
      <c r="A10" s="4" t="inlineStr">
        <is>
          <t>Earnings (loss) per share - basic</t>
        </is>
      </c>
      <c r="B10" s="7" t="n">
        <v>-0.02</v>
      </c>
      <c r="C10" s="7" t="n">
        <v>0.19</v>
      </c>
      <c r="D10" s="8" t="n">
        <v>-0.1</v>
      </c>
      <c r="E10" s="7" t="n">
        <v>1.82</v>
      </c>
    </row>
    <row r="11">
      <c r="A11" s="4" t="inlineStr">
        <is>
          <t>Earnings (loss) per share - diluted</t>
        </is>
      </c>
      <c r="B11" s="7" t="n">
        <v>-0.02</v>
      </c>
      <c r="C11" s="7" t="n">
        <v>0.19</v>
      </c>
      <c r="D11" s="8" t="n">
        <v>-0.1</v>
      </c>
      <c r="E11" s="7" t="n">
        <v>1.81</v>
      </c>
    </row>
    <row r="12">
      <c r="A12" s="4" t="inlineStr">
        <is>
          <t>Aimco OP L.P. [Member]</t>
        </is>
      </c>
      <c r="B12" s="4" t="inlineStr">
        <is>
          <t xml:space="preserve"> </t>
        </is>
      </c>
      <c r="C12" s="4" t="inlineStr">
        <is>
          <t xml:space="preserve"> </t>
        </is>
      </c>
      <c r="D12" s="4" t="inlineStr">
        <is>
          <t xml:space="preserve"> </t>
        </is>
      </c>
      <c r="E12" s="4" t="inlineStr">
        <is>
          <t xml:space="preserve"> </t>
        </is>
      </c>
    </row>
    <row r="13">
      <c r="A13" s="3" t="inlineStr">
        <is>
          <t>Schedule of Earnings Per Share and Dividends Per Share [Line Items]</t>
        </is>
      </c>
      <c r="B13" s="4" t="inlineStr">
        <is>
          <t xml:space="preserve"> </t>
        </is>
      </c>
      <c r="C13" s="4" t="inlineStr">
        <is>
          <t xml:space="preserve"> </t>
        </is>
      </c>
      <c r="D13" s="4" t="inlineStr">
        <is>
          <t xml:space="preserve"> </t>
        </is>
      </c>
      <c r="E13" s="4" t="inlineStr">
        <is>
          <t xml:space="preserve"> </t>
        </is>
      </c>
    </row>
    <row r="14">
      <c r="A14" s="4" t="inlineStr">
        <is>
          <t>Net income (loss) attributable to Aimco</t>
        </is>
      </c>
      <c r="B14" s="6" t="n">
        <v>-2383</v>
      </c>
      <c r="C14" s="6" t="n">
        <v>31026</v>
      </c>
      <c r="D14" s="6" t="n">
        <v>-15472</v>
      </c>
      <c r="E14" s="6" t="n">
        <v>291465</v>
      </c>
    </row>
    <row r="15">
      <c r="A15" s="4" t="inlineStr">
        <is>
          <t>Net income allocated to Aimco participating securities</t>
        </is>
      </c>
      <c r="B15" s="5" t="n">
        <v>0</v>
      </c>
      <c r="C15" s="5" t="n">
        <v>-421</v>
      </c>
      <c r="D15" s="5" t="n">
        <v>0</v>
      </c>
      <c r="E15" s="5" t="n">
        <v>-3964</v>
      </c>
    </row>
    <row r="16">
      <c r="A16" s="4" t="inlineStr">
        <is>
          <t>Net income (loss) attributable to Aimco common stockholders</t>
        </is>
      </c>
      <c r="B16" s="6" t="n">
        <v>-2383</v>
      </c>
      <c r="C16" s="6" t="n">
        <v>30605</v>
      </c>
      <c r="D16" s="6" t="n">
        <v>-15472</v>
      </c>
      <c r="E16" s="6" t="n">
        <v>287501</v>
      </c>
    </row>
    <row r="17">
      <c r="A17" s="4" t="inlineStr">
        <is>
          <t>Basic weighted-average common stock outstanding</t>
        </is>
      </c>
      <c r="B17" s="5" t="n">
        <v>151027</v>
      </c>
      <c r="C17" s="5" t="n">
        <v>157530</v>
      </c>
      <c r="D17" s="5" t="n">
        <v>152199</v>
      </c>
      <c r="E17" s="5" t="n">
        <v>157627</v>
      </c>
    </row>
    <row r="18">
      <c r="A18" s="4" t="inlineStr">
        <is>
          <t>Diluted share equivalents outstanding</t>
        </is>
      </c>
      <c r="B18" s="5" t="n">
        <v>0</v>
      </c>
      <c r="C18" s="5" t="n">
        <v>1606</v>
      </c>
      <c r="D18" s="5" t="n">
        <v>0</v>
      </c>
      <c r="E18" s="5" t="n">
        <v>1390</v>
      </c>
    </row>
    <row r="19">
      <c r="A19" s="4" t="inlineStr">
        <is>
          <t>Diluted weighted-average common stock outstanding</t>
        </is>
      </c>
      <c r="B19" s="5" t="n">
        <v>151027</v>
      </c>
      <c r="C19" s="5" t="n">
        <v>159136</v>
      </c>
      <c r="D19" s="5" t="n">
        <v>152199</v>
      </c>
      <c r="E19" s="5" t="n">
        <v>159017</v>
      </c>
    </row>
    <row r="20">
      <c r="A20" s="4" t="inlineStr">
        <is>
          <t>Earnings (loss) per share - basic</t>
        </is>
      </c>
      <c r="B20" s="7" t="n">
        <v>-0.02</v>
      </c>
      <c r="C20" s="7" t="n">
        <v>0.19</v>
      </c>
      <c r="D20" s="8" t="n">
        <v>-0.1</v>
      </c>
      <c r="E20" s="7" t="n">
        <v>1.82</v>
      </c>
    </row>
    <row r="21">
      <c r="A21" s="4" t="inlineStr">
        <is>
          <t>Earnings (loss) per share - diluted</t>
        </is>
      </c>
      <c r="B21" s="7" t="n">
        <v>-0.02</v>
      </c>
      <c r="C21" s="7" t="n">
        <v>0.19</v>
      </c>
      <c r="D21" s="8" t="n">
        <v>-0.1</v>
      </c>
      <c r="E21" s="7" t="n">
        <v>1.8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9" customWidth="1" min="2" max="2"/>
  </cols>
  <sheetData>
    <row r="1">
      <c r="A1" s="1" t="inlineStr">
        <is>
          <t>Earnings per Share and per Unit (Details Textual) shares in Millions, $ in Millions</t>
        </is>
      </c>
      <c r="B1" s="2" t="inlineStr">
        <is>
          <t>9 Months Ended</t>
        </is>
      </c>
    </row>
    <row r="2">
      <c r="B2" s="2" t="inlineStr">
        <is>
          <t>Sep. 30, 2023 USD ($) shares</t>
        </is>
      </c>
    </row>
    <row r="3">
      <c r="A3" s="3" t="inlineStr">
        <is>
          <t>Schedule Of Earnings Per Share And Dividends Per Share [Line Items]</t>
        </is>
      </c>
      <c r="B3" s="4" t="inlineStr">
        <is>
          <t xml:space="preserve"> </t>
        </is>
      </c>
    </row>
    <row r="4">
      <c r="A4" s="4" t="inlineStr">
        <is>
          <t>Participating securities that could potentially dilute basic earnings per share | $</t>
        </is>
      </c>
      <c r="B4" s="8" t="n">
        <v>2.5</v>
      </c>
    </row>
    <row r="5">
      <c r="A5" s="4" t="inlineStr">
        <is>
          <t>Common Stock [Member]</t>
        </is>
      </c>
      <c r="B5" s="4" t="inlineStr">
        <is>
          <t xml:space="preserve"> </t>
        </is>
      </c>
    </row>
    <row r="6">
      <c r="A6" s="3" t="inlineStr">
        <is>
          <t>Schedule Of Earnings Per Share And Dividends Per Share [Line Items]</t>
        </is>
      </c>
      <c r="B6" s="4" t="inlineStr">
        <is>
          <t xml:space="preserve"> </t>
        </is>
      </c>
    </row>
    <row r="7">
      <c r="A7" s="4" t="inlineStr">
        <is>
          <t>Securities that could potentially dilute basic earnings per share or unit in future periods</t>
        </is>
      </c>
      <c r="B7" s="11" t="n">
        <v>3.7</v>
      </c>
    </row>
    <row r="8">
      <c r="A8" s="4" t="inlineStr">
        <is>
          <t>OP Unit Equivalents [Member]</t>
        </is>
      </c>
      <c r="B8" s="4" t="inlineStr">
        <is>
          <t xml:space="preserve"> </t>
        </is>
      </c>
    </row>
    <row r="9">
      <c r="A9" s="3" t="inlineStr">
        <is>
          <t>Schedule Of Earnings Per Share And Dividends Per Share [Line Items]</t>
        </is>
      </c>
      <c r="B9" s="4" t="inlineStr">
        <is>
          <t xml:space="preserve"> </t>
        </is>
      </c>
    </row>
    <row r="10">
      <c r="A10" s="4" t="inlineStr">
        <is>
          <t>Securities that could potentially dilute basic earnings per share or unit in future periods</t>
        </is>
      </c>
      <c r="B10" s="5" t="n">
        <v>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Disclosures (Details Textual) - Fair Value, Recurring [Member] - USD ($) $ in Thousands</t>
        </is>
      </c>
      <c r="B1" s="2" t="inlineStr">
        <is>
          <t>9 Months Ended</t>
        </is>
      </c>
    </row>
    <row r="2">
      <c r="B2" s="2" t="inlineStr">
        <is>
          <t>Sep. 30,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instruments acquired</t>
        </is>
      </c>
      <c r="B4" s="6" t="n">
        <v>5800</v>
      </c>
      <c r="C4" s="4" t="inlineStr">
        <is>
          <t xml:space="preserve"> </t>
        </is>
      </c>
    </row>
    <row r="5">
      <c r="A5" s="4" t="inlineStr">
        <is>
          <t>Common Stock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vestment</t>
        </is>
      </c>
      <c r="B7" s="5" t="n">
        <v>2346</v>
      </c>
      <c r="C7" s="6" t="n">
        <v>1179</v>
      </c>
    </row>
    <row r="8">
      <c r="A8" s="4" t="inlineStr">
        <is>
          <t>Common Stock [Member] | Level 1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Investment</t>
        </is>
      </c>
      <c r="B10" s="5" t="n">
        <v>2346</v>
      </c>
      <c r="C10" s="5" t="n">
        <v>1179</v>
      </c>
    </row>
    <row r="11">
      <c r="A11" s="4" t="inlineStr">
        <is>
          <t>Property Technology Funds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nvestment</t>
        </is>
      </c>
      <c r="B13" s="5" t="n">
        <v>2500</v>
      </c>
      <c r="C13" s="6" t="n">
        <v>3100</v>
      </c>
    </row>
    <row r="14">
      <c r="A14" s="4" t="inlineStr">
        <is>
          <t>Interest Rate Swaption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rivative, Notional Amount</t>
        </is>
      </c>
      <c r="B16" s="5" t="n">
        <v>1500000</v>
      </c>
      <c r="C16" s="4" t="inlineStr">
        <is>
          <t xml:space="preserve"> </t>
        </is>
      </c>
    </row>
    <row r="17">
      <c r="A17" s="4" t="inlineStr">
        <is>
          <t>Investment</t>
        </is>
      </c>
      <c r="B17" s="5" t="n">
        <v>54300</v>
      </c>
      <c r="C17" s="4" t="inlineStr">
        <is>
          <t xml:space="preserve"> </t>
        </is>
      </c>
    </row>
    <row r="18">
      <c r="A18" s="4" t="inlineStr">
        <is>
          <t>Gross proceeds from investments</t>
        </is>
      </c>
      <c r="B18" s="5" t="n">
        <v>54200</v>
      </c>
      <c r="C18" s="4" t="inlineStr">
        <is>
          <t xml:space="preserve"> </t>
        </is>
      </c>
    </row>
    <row r="19">
      <c r="A19" s="4" t="inlineStr">
        <is>
          <t>Interest Rate Swaps and Caps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rivative, Notional Amount</t>
        </is>
      </c>
      <c r="B21" s="6" t="n">
        <v>627400</v>
      </c>
      <c r="C21"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and Disclosures - Summary of Fair Value for Interest Rate Options and Investments in Real Estate Technology Funds and Treasury Bill (Details) - Fair Value, Recurring - USD ($) $ in Thousands</t>
        </is>
      </c>
      <c r="C1" s="2" t="inlineStr">
        <is>
          <t>Sep. 30, 2023</t>
        </is>
      </c>
      <c r="D1" s="2" t="inlineStr">
        <is>
          <t>Dec. 31, 2022</t>
        </is>
      </c>
    </row>
    <row r="2">
      <c r="A2" s="3" t="inlineStr">
        <is>
          <t>Fair Value, Assets and Liabilities Measured on Recurring and Nonrecurring Basis [Line Items]</t>
        </is>
      </c>
      <c r="C2" s="4" t="inlineStr">
        <is>
          <t xml:space="preserve"> </t>
        </is>
      </c>
      <c r="D2" s="4" t="inlineStr">
        <is>
          <t xml:space="preserve"> </t>
        </is>
      </c>
    </row>
    <row r="3">
      <c r="A3" s="4" t="inlineStr">
        <is>
          <t>Interest rate options</t>
        </is>
      </c>
      <c r="C3" s="6" t="n">
        <v>9122</v>
      </c>
      <c r="D3" s="6" t="n">
        <v>62259</v>
      </c>
    </row>
    <row r="4">
      <c r="A4" s="4" t="inlineStr">
        <is>
          <t>Level 1 [Member]</t>
        </is>
      </c>
      <c r="C4" s="4" t="inlineStr">
        <is>
          <t xml:space="preserve"> </t>
        </is>
      </c>
      <c r="D4" s="4" t="inlineStr">
        <is>
          <t xml:space="preserve"> </t>
        </is>
      </c>
    </row>
    <row r="5">
      <c r="A5" s="3" t="inlineStr">
        <is>
          <t>Fair Value, Assets and Liabilities Measured on Recurring and Nonrecurring Basis [Line Items]</t>
        </is>
      </c>
      <c r="C5" s="4" t="inlineStr">
        <is>
          <t xml:space="preserve"> </t>
        </is>
      </c>
      <c r="D5" s="4" t="inlineStr">
        <is>
          <t xml:space="preserve"> </t>
        </is>
      </c>
    </row>
    <row r="6">
      <c r="A6" s="4" t="inlineStr">
        <is>
          <t>Interest rate options</t>
        </is>
      </c>
      <c r="C6" s="5" t="n">
        <v>0</v>
      </c>
      <c r="D6" s="5" t="n">
        <v>0</v>
      </c>
    </row>
    <row r="7">
      <c r="A7" s="4" t="inlineStr">
        <is>
          <t>Level 2 [Member]</t>
        </is>
      </c>
      <c r="C7" s="4" t="inlineStr">
        <is>
          <t xml:space="preserve"> </t>
        </is>
      </c>
      <c r="D7" s="4" t="inlineStr">
        <is>
          <t xml:space="preserve"> </t>
        </is>
      </c>
    </row>
    <row r="8">
      <c r="A8" s="3" t="inlineStr">
        <is>
          <t>Fair Value, Assets and Liabilities Measured on Recurring and Nonrecurring Basis [Line Items]</t>
        </is>
      </c>
      <c r="C8" s="4" t="inlineStr">
        <is>
          <t xml:space="preserve"> </t>
        </is>
      </c>
      <c r="D8" s="4" t="inlineStr">
        <is>
          <t xml:space="preserve"> </t>
        </is>
      </c>
    </row>
    <row r="9">
      <c r="A9" s="4" t="inlineStr">
        <is>
          <t>Interest rate options</t>
        </is>
      </c>
      <c r="C9" s="5" t="n">
        <v>9122</v>
      </c>
      <c r="D9" s="5" t="n">
        <v>62259</v>
      </c>
    </row>
    <row r="10">
      <c r="A10" s="4" t="inlineStr">
        <is>
          <t>Level 3 [Member]</t>
        </is>
      </c>
      <c r="C10" s="4" t="inlineStr">
        <is>
          <t xml:space="preserve"> </t>
        </is>
      </c>
      <c r="D10" s="4" t="inlineStr">
        <is>
          <t xml:space="preserve"> </t>
        </is>
      </c>
    </row>
    <row r="11">
      <c r="A11" s="3" t="inlineStr">
        <is>
          <t>Fair Value, Assets and Liabilities Measured on Recurring and Nonrecurring Basis [Line Items]</t>
        </is>
      </c>
      <c r="C11" s="4" t="inlineStr">
        <is>
          <t xml:space="preserve"> </t>
        </is>
      </c>
      <c r="D11" s="4" t="inlineStr">
        <is>
          <t xml:space="preserve"> </t>
        </is>
      </c>
    </row>
    <row r="12">
      <c r="A12" s="4" t="inlineStr">
        <is>
          <t>Interest rate options</t>
        </is>
      </c>
      <c r="C12" s="5" t="n">
        <v>0</v>
      </c>
      <c r="D12" s="5" t="n">
        <v>0</v>
      </c>
    </row>
    <row r="13">
      <c r="A13" s="4" t="inlineStr">
        <is>
          <t>Common Stock [Member]</t>
        </is>
      </c>
      <c r="C13" s="4" t="inlineStr">
        <is>
          <t xml:space="preserve"> </t>
        </is>
      </c>
      <c r="D13" s="4" t="inlineStr">
        <is>
          <t xml:space="preserve"> </t>
        </is>
      </c>
    </row>
    <row r="14">
      <c r="A14" s="3" t="inlineStr">
        <is>
          <t>Fair Value, Assets and Liabilities Measured on Recurring and Nonrecurring Basis [Line Items]</t>
        </is>
      </c>
      <c r="C14" s="4" t="inlineStr">
        <is>
          <t xml:space="preserve"> </t>
        </is>
      </c>
      <c r="D14" s="4" t="inlineStr">
        <is>
          <t xml:space="preserve"> </t>
        </is>
      </c>
    </row>
    <row r="15">
      <c r="A15" s="4" t="inlineStr">
        <is>
          <t>Investments</t>
        </is>
      </c>
      <c r="C15" s="5" t="n">
        <v>2346</v>
      </c>
      <c r="D15" s="5" t="n">
        <v>1179</v>
      </c>
    </row>
    <row r="16">
      <c r="A16" s="4" t="inlineStr">
        <is>
          <t>Common Stock [Member] | Level 1 [Member]</t>
        </is>
      </c>
      <c r="C16" s="4" t="inlineStr">
        <is>
          <t xml:space="preserve"> </t>
        </is>
      </c>
      <c r="D16" s="4" t="inlineStr">
        <is>
          <t xml:space="preserve"> </t>
        </is>
      </c>
    </row>
    <row r="17">
      <c r="A17" s="3" t="inlineStr">
        <is>
          <t>Fair Value, Assets and Liabilities Measured on Recurring and Nonrecurring Basis [Line Items]</t>
        </is>
      </c>
      <c r="C17" s="4" t="inlineStr">
        <is>
          <t xml:space="preserve"> </t>
        </is>
      </c>
      <c r="D17" s="4" t="inlineStr">
        <is>
          <t xml:space="preserve"> </t>
        </is>
      </c>
    </row>
    <row r="18">
      <c r="A18" s="4" t="inlineStr">
        <is>
          <t>Investments</t>
        </is>
      </c>
      <c r="C18" s="5" t="n">
        <v>2346</v>
      </c>
      <c r="D18" s="5" t="n">
        <v>1179</v>
      </c>
    </row>
    <row r="19">
      <c r="A19" s="4" t="inlineStr">
        <is>
          <t>Common Stock [Member] | Level 2 [Member]</t>
        </is>
      </c>
      <c r="C19" s="4" t="inlineStr">
        <is>
          <t xml:space="preserve"> </t>
        </is>
      </c>
      <c r="D19" s="4" t="inlineStr">
        <is>
          <t xml:space="preserve"> </t>
        </is>
      </c>
    </row>
    <row r="20">
      <c r="A20" s="3" t="inlineStr">
        <is>
          <t>Fair Value, Assets and Liabilities Measured on Recurring and Nonrecurring Basis [Line Items]</t>
        </is>
      </c>
      <c r="C20" s="4" t="inlineStr">
        <is>
          <t xml:space="preserve"> </t>
        </is>
      </c>
      <c r="D20" s="4" t="inlineStr">
        <is>
          <t xml:space="preserve"> </t>
        </is>
      </c>
    </row>
    <row r="21">
      <c r="A21" s="4" t="inlineStr">
        <is>
          <t>Investments</t>
        </is>
      </c>
      <c r="C21" s="5" t="n">
        <v>0</v>
      </c>
      <c r="D21" s="5" t="n">
        <v>0</v>
      </c>
    </row>
    <row r="22">
      <c r="A22" s="4" t="inlineStr">
        <is>
          <t>Common Stock [Member] | Level 3 [Member]</t>
        </is>
      </c>
      <c r="C22" s="4" t="inlineStr">
        <is>
          <t xml:space="preserve"> </t>
        </is>
      </c>
      <c r="D22" s="4" t="inlineStr">
        <is>
          <t xml:space="preserve"> </t>
        </is>
      </c>
    </row>
    <row r="23">
      <c r="A23" s="3" t="inlineStr">
        <is>
          <t>Fair Value, Assets and Liabilities Measured on Recurring and Nonrecurring Basis [Line Items]</t>
        </is>
      </c>
      <c r="C23" s="4" t="inlineStr">
        <is>
          <t xml:space="preserve"> </t>
        </is>
      </c>
      <c r="D23" s="4" t="inlineStr">
        <is>
          <t xml:space="preserve"> </t>
        </is>
      </c>
    </row>
    <row r="24">
      <c r="A24" s="4" t="inlineStr">
        <is>
          <t>Investments</t>
        </is>
      </c>
      <c r="C24" s="5" t="n">
        <v>0</v>
      </c>
      <c r="D24" s="5" t="n">
        <v>0</v>
      </c>
    </row>
    <row r="25">
      <c r="A25" s="4" t="inlineStr">
        <is>
          <t>Treasury Bill [Member]</t>
        </is>
      </c>
      <c r="C25" s="4" t="inlineStr">
        <is>
          <t xml:space="preserve"> </t>
        </is>
      </c>
      <c r="D25" s="4" t="inlineStr">
        <is>
          <t xml:space="preserve"> </t>
        </is>
      </c>
    </row>
    <row r="26">
      <c r="A26" s="3" t="inlineStr">
        <is>
          <t>Fair Value, Assets and Liabilities Measured on Recurring and Nonrecurring Basis [Line Items]</t>
        </is>
      </c>
      <c r="C26" s="4" t="inlineStr">
        <is>
          <t xml:space="preserve"> </t>
        </is>
      </c>
      <c r="D26" s="4" t="inlineStr">
        <is>
          <t xml:space="preserve"> </t>
        </is>
      </c>
    </row>
    <row r="27">
      <c r="A27" s="4" t="inlineStr">
        <is>
          <t>Investments</t>
        </is>
      </c>
      <c r="C27" s="5" t="n">
        <v>54298</v>
      </c>
      <c r="D27" s="5" t="n">
        <v>0</v>
      </c>
    </row>
    <row r="28">
      <c r="A28" s="4" t="inlineStr">
        <is>
          <t>Treasury Bill [Member] | Level 1 [Member]</t>
        </is>
      </c>
      <c r="C28" s="4" t="inlineStr">
        <is>
          <t xml:space="preserve"> </t>
        </is>
      </c>
      <c r="D28" s="4" t="inlineStr">
        <is>
          <t xml:space="preserve"> </t>
        </is>
      </c>
    </row>
    <row r="29">
      <c r="A29" s="3" t="inlineStr">
        <is>
          <t>Fair Value, Assets and Liabilities Measured on Recurring and Nonrecurring Basis [Line Items]</t>
        </is>
      </c>
      <c r="C29" s="4" t="inlineStr">
        <is>
          <t xml:space="preserve"> </t>
        </is>
      </c>
      <c r="D29" s="4" t="inlineStr">
        <is>
          <t xml:space="preserve"> </t>
        </is>
      </c>
    </row>
    <row r="30">
      <c r="A30" s="4" t="inlineStr">
        <is>
          <t>Investments</t>
        </is>
      </c>
      <c r="C30" s="5" t="n">
        <v>54298</v>
      </c>
      <c r="D30" s="5" t="n">
        <v>0</v>
      </c>
    </row>
    <row r="31">
      <c r="A31" s="4" t="inlineStr">
        <is>
          <t>Treasury Bill [Member] | Level 2 [Member]</t>
        </is>
      </c>
      <c r="C31" s="4" t="inlineStr">
        <is>
          <t xml:space="preserve"> </t>
        </is>
      </c>
      <c r="D31" s="4" t="inlineStr">
        <is>
          <t xml:space="preserve"> </t>
        </is>
      </c>
    </row>
    <row r="32">
      <c r="A32" s="3" t="inlineStr">
        <is>
          <t>Fair Value, Assets and Liabilities Measured on Recurring and Nonrecurring Basis [Line Items]</t>
        </is>
      </c>
      <c r="C32" s="4" t="inlineStr">
        <is>
          <t xml:space="preserve"> </t>
        </is>
      </c>
      <c r="D32" s="4" t="inlineStr">
        <is>
          <t xml:space="preserve"> </t>
        </is>
      </c>
    </row>
    <row r="33">
      <c r="A33" s="4" t="inlineStr">
        <is>
          <t>Investments</t>
        </is>
      </c>
      <c r="C33" s="5" t="n">
        <v>0</v>
      </c>
      <c r="D33" s="5" t="n">
        <v>0</v>
      </c>
    </row>
    <row r="34">
      <c r="A34" s="4" t="inlineStr">
        <is>
          <t>Treasury Bill [Member] | Level 3 [Member]</t>
        </is>
      </c>
      <c r="C34" s="4" t="inlineStr">
        <is>
          <t xml:space="preserve"> </t>
        </is>
      </c>
      <c r="D34" s="4" t="inlineStr">
        <is>
          <t xml:space="preserve"> </t>
        </is>
      </c>
    </row>
    <row r="35">
      <c r="A35" s="3" t="inlineStr">
        <is>
          <t>Fair Value, Assets and Liabilities Measured on Recurring and Nonrecurring Basis [Line Items]</t>
        </is>
      </c>
      <c r="C35" s="4" t="inlineStr">
        <is>
          <t xml:space="preserve"> </t>
        </is>
      </c>
      <c r="D35" s="4" t="inlineStr">
        <is>
          <t xml:space="preserve"> </t>
        </is>
      </c>
    </row>
    <row r="36">
      <c r="A36" s="4" t="inlineStr">
        <is>
          <t>Investments</t>
        </is>
      </c>
      <c r="C36" s="5" t="n">
        <v>0</v>
      </c>
      <c r="D36" s="5" t="n">
        <v>0</v>
      </c>
    </row>
    <row r="37">
      <c r="A37" s="4" t="inlineStr">
        <is>
          <t>Real Estate Technology Funds [Member]</t>
        </is>
      </c>
      <c r="C37" s="4" t="inlineStr">
        <is>
          <t xml:space="preserve"> </t>
        </is>
      </c>
      <c r="D37" s="4" t="inlineStr">
        <is>
          <t xml:space="preserve"> </t>
        </is>
      </c>
    </row>
    <row r="38">
      <c r="A38" s="3" t="inlineStr">
        <is>
          <t>Fair Value, Assets and Liabilities Measured on Recurring and Nonrecurring Basis [Line Items]</t>
        </is>
      </c>
      <c r="C38" s="4" t="inlineStr">
        <is>
          <t xml:space="preserve"> </t>
        </is>
      </c>
      <c r="D38" s="4" t="inlineStr">
        <is>
          <t xml:space="preserve"> </t>
        </is>
      </c>
    </row>
    <row r="39">
      <c r="A39" s="4" t="inlineStr">
        <is>
          <t>Investments</t>
        </is>
      </c>
      <c r="B39" s="4" t="inlineStr">
        <is>
          <t>[1]</t>
        </is>
      </c>
      <c r="C39" s="5" t="n">
        <v>2480</v>
      </c>
      <c r="D39" s="5" t="n">
        <v>3117</v>
      </c>
    </row>
    <row r="40">
      <c r="A40" s="4" t="inlineStr">
        <is>
          <t>Real Estate Technology Funds [Member] | Level 1 [Member]</t>
        </is>
      </c>
      <c r="C40" s="4" t="inlineStr">
        <is>
          <t xml:space="preserve"> </t>
        </is>
      </c>
      <c r="D40" s="4" t="inlineStr">
        <is>
          <t xml:space="preserve"> </t>
        </is>
      </c>
    </row>
    <row r="41">
      <c r="A41" s="3" t="inlineStr">
        <is>
          <t>Fair Value, Assets and Liabilities Measured on Recurring and Nonrecurring Basis [Line Items]</t>
        </is>
      </c>
      <c r="C41" s="4" t="inlineStr">
        <is>
          <t xml:space="preserve"> </t>
        </is>
      </c>
      <c r="D41" s="4" t="inlineStr">
        <is>
          <t xml:space="preserve"> </t>
        </is>
      </c>
    </row>
    <row r="42">
      <c r="A42" s="4" t="inlineStr">
        <is>
          <t>Investments</t>
        </is>
      </c>
      <c r="B42" s="4" t="inlineStr">
        <is>
          <t>[1]</t>
        </is>
      </c>
      <c r="C42" s="5" t="n">
        <v>0</v>
      </c>
      <c r="D42" s="5" t="n">
        <v>0</v>
      </c>
    </row>
    <row r="43">
      <c r="A43" s="4" t="inlineStr">
        <is>
          <t>Real Estate Technology Funds [Member] | Level 2 [Member]</t>
        </is>
      </c>
      <c r="C43" s="4" t="inlineStr">
        <is>
          <t xml:space="preserve"> </t>
        </is>
      </c>
      <c r="D43" s="4" t="inlineStr">
        <is>
          <t xml:space="preserve"> </t>
        </is>
      </c>
    </row>
    <row r="44">
      <c r="A44" s="3" t="inlineStr">
        <is>
          <t>Fair Value, Assets and Liabilities Measured on Recurring and Nonrecurring Basis [Line Items]</t>
        </is>
      </c>
      <c r="C44" s="4" t="inlineStr">
        <is>
          <t xml:space="preserve"> </t>
        </is>
      </c>
      <c r="D44" s="4" t="inlineStr">
        <is>
          <t xml:space="preserve"> </t>
        </is>
      </c>
    </row>
    <row r="45">
      <c r="A45" s="4" t="inlineStr">
        <is>
          <t>Investments</t>
        </is>
      </c>
      <c r="B45" s="4" t="inlineStr">
        <is>
          <t>[1]</t>
        </is>
      </c>
      <c r="C45" s="5" t="n">
        <v>0</v>
      </c>
      <c r="D45" s="5" t="n">
        <v>0</v>
      </c>
    </row>
    <row r="46">
      <c r="A46" s="4" t="inlineStr">
        <is>
          <t>Real Estate Technology Funds [Member] | Level 3 [Member]</t>
        </is>
      </c>
      <c r="C46" s="4" t="inlineStr">
        <is>
          <t xml:space="preserve"> </t>
        </is>
      </c>
      <c r="D46" s="4" t="inlineStr">
        <is>
          <t xml:space="preserve"> </t>
        </is>
      </c>
    </row>
    <row r="47">
      <c r="A47" s="3" t="inlineStr">
        <is>
          <t>Fair Value, Assets and Liabilities Measured on Recurring and Nonrecurring Basis [Line Items]</t>
        </is>
      </c>
      <c r="C47" s="4" t="inlineStr">
        <is>
          <t xml:space="preserve"> </t>
        </is>
      </c>
      <c r="D47" s="4" t="inlineStr">
        <is>
          <t xml:space="preserve"> </t>
        </is>
      </c>
    </row>
    <row r="48">
      <c r="A48" s="4" t="inlineStr">
        <is>
          <t>Investments</t>
        </is>
      </c>
      <c r="B48" s="4" t="inlineStr">
        <is>
          <t>[1]</t>
        </is>
      </c>
      <c r="C48" s="6" t="n">
        <v>0</v>
      </c>
      <c r="D48" s="6" t="n">
        <v>0</v>
      </c>
    </row>
    <row r="49"/>
    <row r="50">
      <c r="A50" s="4" t="inlineStr">
        <is>
          <t>[1] Investments measured at fair value using NAV as a practical expedient are not classified in the fair value hierarchy.</t>
        </is>
      </c>
    </row>
  </sheetData>
  <mergeCells count="3">
    <mergeCell ref="A1:B1"/>
    <mergeCell ref="A49:C49"/>
    <mergeCell ref="A50:C50"/>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Summary of Carrying Value and Fair Value of Non-recourse Property Debt, Construction Loans (Details) - USD ($) $ in Thousands</t>
        </is>
      </c>
      <c r="B1" s="2" t="inlineStr">
        <is>
          <t>Sep. 30, 2023</t>
        </is>
      </c>
      <c r="C1" s="2" t="inlineStr">
        <is>
          <t>Dec. 31, 2022</t>
        </is>
      </c>
    </row>
    <row r="2">
      <c r="A2" s="4" t="inlineStr">
        <is>
          <t>Carrying Value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Total Debt, Fair Value</t>
        </is>
      </c>
      <c r="B4" s="6" t="n">
        <v>1134953</v>
      </c>
      <c r="C4" s="6" t="n">
        <v>1064793</v>
      </c>
    </row>
    <row r="5">
      <c r="A5" s="4" t="inlineStr">
        <is>
          <t>Fair Value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Debt, Fair Value</t>
        </is>
      </c>
      <c r="B7" s="5" t="n">
        <v>1054468</v>
      </c>
      <c r="C7" s="5" t="n">
        <v>1004758</v>
      </c>
    </row>
    <row r="8">
      <c r="A8" s="4" t="inlineStr">
        <is>
          <t>Non-recourse Property Debt [Member] | Carrying Value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Debt, Fair Value</t>
        </is>
      </c>
      <c r="B10" s="5" t="n">
        <v>876166</v>
      </c>
      <c r="C10" s="5" t="n">
        <v>938476</v>
      </c>
    </row>
    <row r="11">
      <c r="A11" s="4" t="inlineStr">
        <is>
          <t>Non-recourse Property Debt [Member] | Fair Value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Debt, Fair Value</t>
        </is>
      </c>
      <c r="B13" s="5" t="n">
        <v>796035</v>
      </c>
      <c r="C13" s="5" t="n">
        <v>878804</v>
      </c>
    </row>
    <row r="14">
      <c r="A14" s="4" t="inlineStr">
        <is>
          <t>Construction Loans [Member] | Carrying Value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Debt, Fair Value</t>
        </is>
      </c>
      <c r="B16" s="5" t="n">
        <v>258787</v>
      </c>
      <c r="C16" s="5" t="n">
        <v>126317</v>
      </c>
    </row>
    <row r="17">
      <c r="A17" s="4" t="inlineStr">
        <is>
          <t>Construction Loans [Member] | Fair Value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Debt, Fair Value</t>
        </is>
      </c>
      <c r="B19" s="6" t="n">
        <v>258433</v>
      </c>
      <c r="C19" s="6" t="n">
        <v>12595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35" customWidth="1" min="2" max="2"/>
    <col width="21" customWidth="1" min="3" max="3"/>
  </cols>
  <sheetData>
    <row r="1">
      <c r="A1" s="1" t="inlineStr">
        <is>
          <t>Variable Interest Entities (Details Textual)</t>
        </is>
      </c>
      <c r="B1" s="2" t="inlineStr">
        <is>
          <t>Sep. 30, 2023 Entity ApartmentHome</t>
        </is>
      </c>
      <c r="C1" s="2" t="inlineStr">
        <is>
          <t>Dec. 31, 2022 Entity</t>
        </is>
      </c>
    </row>
    <row r="2">
      <c r="A2" s="4" t="inlineStr">
        <is>
          <t>Consolidated Entities [Member]</t>
        </is>
      </c>
      <c r="B2" s="4" t="inlineStr">
        <is>
          <t xml:space="preserve"> </t>
        </is>
      </c>
      <c r="C2" s="4" t="inlineStr">
        <is>
          <t xml:space="preserve"> </t>
        </is>
      </c>
    </row>
    <row r="3">
      <c r="A3" s="3" t="inlineStr">
        <is>
          <t>Schedule Of Investment Income Reported Amounts By Category [Line Items]</t>
        </is>
      </c>
      <c r="B3" s="4" t="inlineStr">
        <is>
          <t xml:space="preserve"> </t>
        </is>
      </c>
      <c r="C3" s="4" t="inlineStr">
        <is>
          <t xml:space="preserve"> </t>
        </is>
      </c>
    </row>
    <row r="4">
      <c r="A4" s="4" t="inlineStr">
        <is>
          <t>Number Of Variable Interest Entities</t>
        </is>
      </c>
      <c r="B4" s="5" t="n">
        <v>5</v>
      </c>
      <c r="C4" s="5" t="n">
        <v>5</v>
      </c>
    </row>
    <row r="5">
      <c r="A5" s="4" t="inlineStr">
        <is>
          <t>Unconsolidated Entities [Member]</t>
        </is>
      </c>
      <c r="B5" s="4" t="inlineStr">
        <is>
          <t xml:space="preserve"> </t>
        </is>
      </c>
      <c r="C5" s="4" t="inlineStr">
        <is>
          <t xml:space="preserve"> </t>
        </is>
      </c>
    </row>
    <row r="6">
      <c r="A6" s="3" t="inlineStr">
        <is>
          <t>Schedule Of Investment Income Reported Amounts By Category [Line Items]</t>
        </is>
      </c>
      <c r="B6" s="4" t="inlineStr">
        <is>
          <t xml:space="preserve"> </t>
        </is>
      </c>
      <c r="C6" s="4" t="inlineStr">
        <is>
          <t xml:space="preserve"> </t>
        </is>
      </c>
    </row>
    <row r="7">
      <c r="A7" s="4" t="inlineStr">
        <is>
          <t>Number Of Variable Interest Entities</t>
        </is>
      </c>
      <c r="B7" s="5" t="n">
        <v>8</v>
      </c>
      <c r="C7" s="5" t="n">
        <v>8</v>
      </c>
    </row>
    <row r="8">
      <c r="A8" s="4" t="inlineStr">
        <is>
          <t>San Diego Communities [Member]</t>
        </is>
      </c>
      <c r="B8" s="4" t="inlineStr">
        <is>
          <t xml:space="preserve"> </t>
        </is>
      </c>
      <c r="C8" s="4" t="inlineStr">
        <is>
          <t xml:space="preserve"> </t>
        </is>
      </c>
    </row>
    <row r="9">
      <c r="A9" s="3" t="inlineStr">
        <is>
          <t>Schedule Of Investment Income Reported Amounts By Category [Line Items]</t>
        </is>
      </c>
      <c r="B9" s="4" t="inlineStr">
        <is>
          <t xml:space="preserve"> </t>
        </is>
      </c>
      <c r="C9" s="4" t="inlineStr">
        <is>
          <t xml:space="preserve"> </t>
        </is>
      </c>
    </row>
    <row r="10">
      <c r="A10" s="4" t="inlineStr">
        <is>
          <t>Number of apartment communities | ApartmentHome</t>
        </is>
      </c>
      <c r="B10" s="5" t="n">
        <v>4</v>
      </c>
      <c r="C10"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7" customWidth="1" min="1" max="1"/>
    <col width="29" customWidth="1" min="2" max="2"/>
    <col width="29" customWidth="1" min="3" max="3"/>
  </cols>
  <sheetData>
    <row r="1">
      <c r="A1" s="1" t="inlineStr">
        <is>
          <t>Variable Interest Entities (Details) $ in Thousands</t>
        </is>
      </c>
      <c r="B1" s="2" t="inlineStr">
        <is>
          <t>Sep. 30, 2023 USD ($) Entity</t>
        </is>
      </c>
      <c r="C1" s="2" t="inlineStr">
        <is>
          <t>Dec. 31, 2022 USD ($) Entity</t>
        </is>
      </c>
    </row>
    <row r="2">
      <c r="A2" s="4" t="inlineStr">
        <is>
          <t>Real estate, net</t>
        </is>
      </c>
      <c r="B2" s="6" t="n">
        <v>1619824</v>
      </c>
      <c r="C2" s="6" t="n">
        <v>1432761</v>
      </c>
    </row>
    <row r="3">
      <c r="A3" s="4" t="inlineStr">
        <is>
          <t>Cash and cash equivalents</t>
        </is>
      </c>
      <c r="B3" s="5" t="n">
        <v>95680</v>
      </c>
      <c r="C3" s="5" t="n">
        <v>206460</v>
      </c>
    </row>
    <row r="4">
      <c r="A4" s="4" t="inlineStr">
        <is>
          <t>Mezzanine investment</t>
        </is>
      </c>
      <c r="B4" s="5" t="n">
        <v>158173</v>
      </c>
      <c r="C4" s="5" t="n">
        <v>158558</v>
      </c>
    </row>
    <row r="5">
      <c r="A5" s="4" t="inlineStr">
        <is>
          <t>Right-of-use lease assets</t>
        </is>
      </c>
      <c r="B5" s="5" t="n">
        <v>6600</v>
      </c>
      <c r="C5" s="5" t="n">
        <v>6700</v>
      </c>
    </row>
    <row r="6">
      <c r="A6" s="4" t="inlineStr">
        <is>
          <t>Unconsolidated real estate partnerships</t>
        </is>
      </c>
      <c r="B6" s="5" t="n">
        <v>22667</v>
      </c>
      <c r="C6" s="5" t="n">
        <v>15789</v>
      </c>
    </row>
    <row r="7">
      <c r="A7" s="4" t="inlineStr">
        <is>
          <t>Accrued liabilities and other</t>
        </is>
      </c>
      <c r="B7" s="5" t="n">
        <v>111049</v>
      </c>
      <c r="C7" s="5" t="n">
        <v>106600</v>
      </c>
    </row>
    <row r="8">
      <c r="A8" s="4" t="inlineStr">
        <is>
          <t>Non-recourse property debt, net</t>
        </is>
      </c>
      <c r="B8" s="5" t="n">
        <v>869586</v>
      </c>
      <c r="C8" s="5" t="n">
        <v>929501</v>
      </c>
    </row>
    <row r="9">
      <c r="A9" s="4" t="inlineStr">
        <is>
          <t>Construction loans, net</t>
        </is>
      </c>
      <c r="B9" s="5" t="n">
        <v>250630</v>
      </c>
      <c r="C9" s="5" t="n">
        <v>118698</v>
      </c>
    </row>
    <row r="10">
      <c r="A10" s="4" t="inlineStr">
        <is>
          <t>Total lease liabilities</t>
        </is>
      </c>
      <c r="B10" s="5" t="n">
        <v>117666</v>
      </c>
      <c r="C10" s="5" t="n">
        <v>114625</v>
      </c>
    </row>
    <row r="11">
      <c r="A11" s="4" t="inlineStr">
        <is>
          <t>Interest Rate Options</t>
        </is>
      </c>
      <c r="B11" s="4" t="inlineStr">
        <is>
          <t xml:space="preserve"> </t>
        </is>
      </c>
      <c r="C11" s="4" t="inlineStr">
        <is>
          <t xml:space="preserve"> </t>
        </is>
      </c>
    </row>
    <row r="12">
      <c r="A12" s="4" t="inlineStr">
        <is>
          <t>Interest rate options</t>
        </is>
      </c>
      <c r="B12" s="6" t="n">
        <v>9161</v>
      </c>
      <c r="C12" s="6" t="n">
        <v>62387</v>
      </c>
    </row>
    <row r="13">
      <c r="A13" s="4" t="inlineStr">
        <is>
          <t>Consolidated Entities [Member]</t>
        </is>
      </c>
      <c r="B13" s="4" t="inlineStr">
        <is>
          <t xml:space="preserve"> </t>
        </is>
      </c>
      <c r="C13" s="4" t="inlineStr">
        <is>
          <t xml:space="preserve"> </t>
        </is>
      </c>
    </row>
    <row r="14">
      <c r="A14" s="4" t="inlineStr">
        <is>
          <t>Count of VIEs | Entity</t>
        </is>
      </c>
      <c r="B14" s="5" t="n">
        <v>5</v>
      </c>
      <c r="C14" s="5" t="n">
        <v>5</v>
      </c>
    </row>
    <row r="15">
      <c r="A15" s="4" t="inlineStr">
        <is>
          <t>Real estate, net</t>
        </is>
      </c>
      <c r="B15" s="6" t="n">
        <v>440801</v>
      </c>
      <c r="C15" s="6" t="n">
        <v>258529</v>
      </c>
    </row>
    <row r="16">
      <c r="A16" s="4" t="inlineStr">
        <is>
          <t>Cash and cash equivalents</t>
        </is>
      </c>
      <c r="B16" s="5" t="n">
        <v>3055</v>
      </c>
      <c r="C16" s="5" t="n">
        <v>5075</v>
      </c>
    </row>
    <row r="17">
      <c r="A17" s="4" t="inlineStr">
        <is>
          <t>Restricted Cash</t>
        </is>
      </c>
      <c r="B17" s="5" t="n">
        <v>0</v>
      </c>
      <c r="C17" s="5" t="n">
        <v>1747</v>
      </c>
    </row>
    <row r="18">
      <c r="A18" s="4" t="inlineStr">
        <is>
          <t>Mezzanine investment</t>
        </is>
      </c>
      <c r="B18" s="5" t="n">
        <v>0</v>
      </c>
      <c r="C18" s="5" t="n">
        <v>0</v>
      </c>
    </row>
    <row r="19">
      <c r="A19" s="4" t="inlineStr">
        <is>
          <t>Right-of-use lease assets</t>
        </is>
      </c>
      <c r="B19" s="5" t="n">
        <v>109311</v>
      </c>
      <c r="C19" s="5" t="n">
        <v>110269</v>
      </c>
    </row>
    <row r="20">
      <c r="A20" s="4" t="inlineStr">
        <is>
          <t>Unconsolidated real estate partnerships</t>
        </is>
      </c>
      <c r="B20" s="5" t="n">
        <v>0</v>
      </c>
      <c r="C20" s="5" t="n">
        <v>0</v>
      </c>
    </row>
    <row r="21">
      <c r="A21" s="4" t="inlineStr">
        <is>
          <t>Other assets, net</t>
        </is>
      </c>
      <c r="B21" s="5" t="n">
        <v>18640</v>
      </c>
      <c r="C21" s="5" t="n">
        <v>25623</v>
      </c>
    </row>
    <row r="22">
      <c r="A22" s="4" t="inlineStr">
        <is>
          <t>Accrued liabilities and other</t>
        </is>
      </c>
      <c r="B22" s="5" t="n">
        <v>42360</v>
      </c>
      <c r="C22" s="5" t="n">
        <v>26003</v>
      </c>
    </row>
    <row r="23">
      <c r="A23" s="4" t="inlineStr">
        <is>
          <t>Non-recourse property debt, net</t>
        </is>
      </c>
      <c r="B23" s="5" t="n">
        <v>22824</v>
      </c>
      <c r="C23" s="5" t="n">
        <v>22689</v>
      </c>
    </row>
    <row r="24">
      <c r="A24" s="4" t="inlineStr">
        <is>
          <t>Construction loans, net</t>
        </is>
      </c>
      <c r="B24" s="5" t="n">
        <v>150495</v>
      </c>
      <c r="C24" s="5" t="n">
        <v>40013</v>
      </c>
    </row>
    <row r="25">
      <c r="A25" s="4" t="inlineStr">
        <is>
          <t>Total lease liabilities</t>
        </is>
      </c>
      <c r="B25" s="5" t="n">
        <v>117666</v>
      </c>
      <c r="C25" s="5" t="n">
        <v>114625</v>
      </c>
    </row>
    <row r="26">
      <c r="A26" s="4" t="inlineStr">
        <is>
          <t>Mezzanine investment - participation sold</t>
        </is>
      </c>
      <c r="B26" s="5" t="n">
        <v>0</v>
      </c>
      <c r="C26" s="5" t="n">
        <v>0</v>
      </c>
    </row>
    <row r="27">
      <c r="A27" s="4" t="inlineStr">
        <is>
          <t>Consolidated Entities [Member] | Interest Rate Options</t>
        </is>
      </c>
      <c r="B27" s="4" t="inlineStr">
        <is>
          <t xml:space="preserve"> </t>
        </is>
      </c>
      <c r="C27" s="4" t="inlineStr">
        <is>
          <t xml:space="preserve"> </t>
        </is>
      </c>
    </row>
    <row r="28">
      <c r="A28" s="4" t="inlineStr">
        <is>
          <t>Interest rate options</t>
        </is>
      </c>
      <c r="B28" s="6" t="n">
        <v>5767</v>
      </c>
      <c r="C28" s="6" t="n">
        <v>3900</v>
      </c>
    </row>
    <row r="29">
      <c r="A29" s="4" t="inlineStr">
        <is>
          <t>Unconsolidated Entities [Member]</t>
        </is>
      </c>
      <c r="B29" s="4" t="inlineStr">
        <is>
          <t xml:space="preserve"> </t>
        </is>
      </c>
      <c r="C29" s="4" t="inlineStr">
        <is>
          <t xml:space="preserve"> </t>
        </is>
      </c>
    </row>
    <row r="30">
      <c r="A30" s="4" t="inlineStr">
        <is>
          <t>Count of VIEs | Entity</t>
        </is>
      </c>
      <c r="B30" s="5" t="n">
        <v>8</v>
      </c>
      <c r="C30" s="5" t="n">
        <v>8</v>
      </c>
    </row>
    <row r="31">
      <c r="A31" s="4" t="inlineStr">
        <is>
          <t>Real estate, net</t>
        </is>
      </c>
      <c r="B31" s="6" t="n">
        <v>0</v>
      </c>
      <c r="C31" s="6" t="n">
        <v>0</v>
      </c>
    </row>
    <row r="32">
      <c r="A32" s="4" t="inlineStr">
        <is>
          <t>Cash and cash equivalents</t>
        </is>
      </c>
      <c r="B32" s="5" t="n">
        <v>0</v>
      </c>
      <c r="C32" s="5" t="n">
        <v>0</v>
      </c>
    </row>
    <row r="33">
      <c r="A33" s="4" t="inlineStr">
        <is>
          <t>Restricted Cash</t>
        </is>
      </c>
      <c r="B33" s="5" t="n">
        <v>0</v>
      </c>
      <c r="C33" s="5" t="n">
        <v>0</v>
      </c>
    </row>
    <row r="34">
      <c r="A34" s="4" t="inlineStr">
        <is>
          <t>Mezzanine investment</t>
        </is>
      </c>
      <c r="B34" s="5" t="n">
        <v>158173</v>
      </c>
      <c r="C34" s="5" t="n">
        <v>158558</v>
      </c>
    </row>
    <row r="35">
      <c r="A35" s="4" t="inlineStr">
        <is>
          <t>Right-of-use lease assets</t>
        </is>
      </c>
      <c r="B35" s="5" t="n">
        <v>0</v>
      </c>
      <c r="C35" s="5" t="n">
        <v>0</v>
      </c>
    </row>
    <row r="36">
      <c r="A36" s="4" t="inlineStr">
        <is>
          <t>Unconsolidated real estate partnerships</t>
        </is>
      </c>
      <c r="B36" s="5" t="n">
        <v>22667</v>
      </c>
      <c r="C36" s="5" t="n">
        <v>15789</v>
      </c>
    </row>
    <row r="37">
      <c r="A37" s="4" t="inlineStr">
        <is>
          <t>Other assets, net</t>
        </is>
      </c>
      <c r="B37" s="5" t="n">
        <v>59883</v>
      </c>
      <c r="C37" s="5" t="n">
        <v>59823</v>
      </c>
    </row>
    <row r="38">
      <c r="A38" s="4" t="inlineStr">
        <is>
          <t>Accrued liabilities and other</t>
        </is>
      </c>
      <c r="B38" s="5" t="n">
        <v>0</v>
      </c>
      <c r="C38" s="5" t="n">
        <v>0</v>
      </c>
    </row>
    <row r="39">
      <c r="A39" s="4" t="inlineStr">
        <is>
          <t>Non-recourse property debt, net</t>
        </is>
      </c>
      <c r="B39" s="5" t="n">
        <v>0</v>
      </c>
      <c r="C39" s="5" t="n">
        <v>0</v>
      </c>
    </row>
    <row r="40">
      <c r="A40" s="4" t="inlineStr">
        <is>
          <t>Construction loans, net</t>
        </is>
      </c>
      <c r="B40" s="5" t="n">
        <v>0</v>
      </c>
      <c r="C40" s="5" t="n">
        <v>0</v>
      </c>
    </row>
    <row r="41">
      <c r="A41" s="4" t="inlineStr">
        <is>
          <t>Total lease liabilities</t>
        </is>
      </c>
      <c r="B41" s="5" t="n">
        <v>0</v>
      </c>
      <c r="C41" s="5" t="n">
        <v>0</v>
      </c>
    </row>
    <row r="42">
      <c r="A42" s="4" t="inlineStr">
        <is>
          <t>Mezzanine investment - participation sold</t>
        </is>
      </c>
      <c r="B42" s="5" t="n">
        <v>34402</v>
      </c>
      <c r="C42" s="5" t="n">
        <v>0</v>
      </c>
    </row>
    <row r="43">
      <c r="A43" s="4" t="inlineStr">
        <is>
          <t>Unconsolidated Entities [Member] | Interest Rate Options</t>
        </is>
      </c>
      <c r="B43" s="4" t="inlineStr">
        <is>
          <t xml:space="preserve"> </t>
        </is>
      </c>
      <c r="C43" s="4" t="inlineStr">
        <is>
          <t xml:space="preserve"> </t>
        </is>
      </c>
    </row>
    <row r="44">
      <c r="A44" s="4" t="inlineStr">
        <is>
          <t>Interest rate options</t>
        </is>
      </c>
      <c r="B44" s="6" t="n">
        <v>0</v>
      </c>
      <c r="C44"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 Arrangements - Lease Income for Residential and Commercial Property Lea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Fixed lease income</t>
        </is>
      </c>
      <c r="B4" s="6" t="n">
        <v>43937</v>
      </c>
      <c r="C4" s="6" t="n">
        <v>44239</v>
      </c>
      <c r="D4" s="6" t="n">
        <v>127150</v>
      </c>
      <c r="E4" s="6" t="n">
        <v>137519</v>
      </c>
    </row>
    <row r="5">
      <c r="A5" s="4" t="inlineStr">
        <is>
          <t>Variable lease income</t>
        </is>
      </c>
      <c r="B5" s="5" t="n">
        <v>3640</v>
      </c>
      <c r="C5" s="5" t="n">
        <v>3443</v>
      </c>
      <c r="D5" s="5" t="n">
        <v>10046</v>
      </c>
      <c r="E5" s="5" t="n">
        <v>10853</v>
      </c>
    </row>
    <row r="6">
      <c r="A6" s="4" t="inlineStr">
        <is>
          <t>Total lease income</t>
        </is>
      </c>
      <c r="B6" s="6" t="n">
        <v>47577</v>
      </c>
      <c r="C6" s="6" t="n">
        <v>47682</v>
      </c>
      <c r="D6" s="6" t="n">
        <v>137196</v>
      </c>
      <c r="E6" s="6" t="n">
        <v>14837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26" customWidth="1" min="6" max="6"/>
  </cols>
  <sheetData>
    <row r="1">
      <c r="A1" s="1" t="inlineStr">
        <is>
          <t>Lease Arrangements (Details Textu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ng leases weighted average remaining term</t>
        </is>
      </c>
      <c r="B4" s="4" t="inlineStr">
        <is>
          <t>93 years 7 months 6 days</t>
        </is>
      </c>
      <c r="C4" s="4" t="inlineStr">
        <is>
          <t xml:space="preserve"> </t>
        </is>
      </c>
      <c r="D4" s="4" t="inlineStr">
        <is>
          <t>93 years 7 months 6 days</t>
        </is>
      </c>
      <c r="E4" s="4" t="inlineStr">
        <is>
          <t xml:space="preserve"> </t>
        </is>
      </c>
      <c r="F4" s="4" t="inlineStr">
        <is>
          <t>94 years 2 months 12 days</t>
        </is>
      </c>
    </row>
    <row r="5">
      <c r="A5" s="4" t="inlineStr">
        <is>
          <t>Financing leases, weighted average discount rate, percent</t>
        </is>
      </c>
      <c r="B5" s="9" t="n">
        <v>0.061</v>
      </c>
      <c r="C5" s="4" t="inlineStr">
        <is>
          <t xml:space="preserve"> </t>
        </is>
      </c>
      <c r="D5" s="9" t="n">
        <v>0.061</v>
      </c>
      <c r="E5" s="4" t="inlineStr">
        <is>
          <t xml:space="preserve"> </t>
        </is>
      </c>
      <c r="F5" s="9" t="n">
        <v>0.061</v>
      </c>
    </row>
    <row r="6">
      <c r="A6" s="4" t="inlineStr">
        <is>
          <t>Finance lease, amortization</t>
        </is>
      </c>
      <c r="B6" s="6" t="n">
        <v>0</v>
      </c>
      <c r="C6" s="6" t="n">
        <v>0</v>
      </c>
      <c r="D6" s="6" t="n">
        <v>0</v>
      </c>
      <c r="E6" s="6" t="n">
        <v>6700</v>
      </c>
      <c r="F6" s="4" t="inlineStr">
        <is>
          <t xml:space="preserve"> </t>
        </is>
      </c>
    </row>
    <row r="7">
      <c r="A7" s="4" t="inlineStr">
        <is>
          <t>Operating leases weighted average remaining term</t>
        </is>
      </c>
      <c r="B7" s="4" t="inlineStr">
        <is>
          <t>5 years 4 months 24 days</t>
        </is>
      </c>
      <c r="C7" s="4" t="inlineStr">
        <is>
          <t xml:space="preserve"> </t>
        </is>
      </c>
      <c r="D7" s="4" t="inlineStr">
        <is>
          <t>5 years 4 months 24 days</t>
        </is>
      </c>
      <c r="E7" s="4" t="inlineStr">
        <is>
          <t xml:space="preserve"> </t>
        </is>
      </c>
      <c r="F7" s="4" t="inlineStr">
        <is>
          <t>6 years 3 months 18 days</t>
        </is>
      </c>
    </row>
    <row r="8">
      <c r="A8" s="4" t="inlineStr">
        <is>
          <t>Operating leases, weighted average discount rate, percent</t>
        </is>
      </c>
      <c r="B8" s="9" t="n">
        <v>0.033</v>
      </c>
      <c r="C8" s="4" t="inlineStr">
        <is>
          <t xml:space="preserve"> </t>
        </is>
      </c>
      <c r="D8" s="9" t="n">
        <v>0.033</v>
      </c>
      <c r="E8" s="4" t="inlineStr">
        <is>
          <t xml:space="preserve"> </t>
        </is>
      </c>
      <c r="F8" s="9" t="n">
        <v>0.034</v>
      </c>
    </row>
    <row r="9">
      <c r="A9" s="4" t="inlineStr">
        <is>
          <t>Operating lease expenses</t>
        </is>
      </c>
      <c r="B9" s="6" t="n">
        <v>400</v>
      </c>
      <c r="C9" s="5" t="n">
        <v>200</v>
      </c>
      <c r="D9" s="6" t="n">
        <v>1100</v>
      </c>
      <c r="E9" s="5" t="n">
        <v>500</v>
      </c>
      <c r="F9" s="4" t="inlineStr">
        <is>
          <t xml:space="preserve"> </t>
        </is>
      </c>
    </row>
    <row r="10">
      <c r="A10" s="4" t="inlineStr">
        <is>
          <t>Operating right-of-use lease assets</t>
        </is>
      </c>
      <c r="B10" s="6" t="n">
        <v>6600</v>
      </c>
      <c r="C10" s="4" t="inlineStr">
        <is>
          <t xml:space="preserve"> </t>
        </is>
      </c>
      <c r="D10" s="6" t="n">
        <v>6600</v>
      </c>
      <c r="E10" s="4" t="inlineStr">
        <is>
          <t xml:space="preserve"> </t>
        </is>
      </c>
      <c r="F10" s="6" t="n">
        <v>6700</v>
      </c>
    </row>
    <row r="11">
      <c r="A11" s="4" t="inlineStr">
        <is>
          <t>Operating Lease, Right-of-Use Asset, Statement of Financial Position [Extensible Enumeration]</t>
        </is>
      </c>
      <c r="B11" s="4" t="inlineStr">
        <is>
          <t>Other Assets</t>
        </is>
      </c>
      <c r="C11" s="4" t="inlineStr">
        <is>
          <t xml:space="preserve"> </t>
        </is>
      </c>
      <c r="D11" s="4" t="inlineStr">
        <is>
          <t>Other Assets</t>
        </is>
      </c>
      <c r="E11" s="4" t="inlineStr">
        <is>
          <t xml:space="preserve"> </t>
        </is>
      </c>
      <c r="F11" s="4" t="inlineStr">
        <is>
          <t>Other Assets</t>
        </is>
      </c>
    </row>
    <row r="12">
      <c r="A12" s="4" t="inlineStr">
        <is>
          <t>Operating lease liability</t>
        </is>
      </c>
      <c r="B12" s="6" t="n">
        <v>12051</v>
      </c>
      <c r="C12" s="4" t="inlineStr">
        <is>
          <t xml:space="preserve"> </t>
        </is>
      </c>
      <c r="D12" s="6" t="n">
        <v>12051</v>
      </c>
      <c r="E12" s="4" t="inlineStr">
        <is>
          <t xml:space="preserve"> </t>
        </is>
      </c>
      <c r="F12" s="6" t="n">
        <v>12800</v>
      </c>
    </row>
    <row r="13">
      <c r="A13" s="4" t="inlineStr">
        <is>
          <t>Operating Lease, Liability, Statement of Financial Position [Extensible Enumeration]</t>
        </is>
      </c>
      <c r="B13" s="4" t="inlineStr">
        <is>
          <t>us-gaap:OtherLiabilities</t>
        </is>
      </c>
      <c r="C13" s="4" t="inlineStr">
        <is>
          <t xml:space="preserve"> </t>
        </is>
      </c>
      <c r="D13" s="4" t="inlineStr">
        <is>
          <t>us-gaap:OtherLiabilities</t>
        </is>
      </c>
      <c r="E13" s="4" t="inlineStr">
        <is>
          <t xml:space="preserve"> </t>
        </is>
      </c>
      <c r="F13" s="4" t="inlineStr">
        <is>
          <t>us-gaap:OtherLiabilities</t>
        </is>
      </c>
    </row>
    <row r="14">
      <c r="A14" s="4" t="inlineStr">
        <is>
          <t>Sub lease commencement date</t>
        </is>
      </c>
      <c r="B14" s="4" t="inlineStr">
        <is>
          <t xml:space="preserve"> </t>
        </is>
      </c>
      <c r="C14" s="4" t="inlineStr">
        <is>
          <t xml:space="preserve"> </t>
        </is>
      </c>
      <c r="D14" s="4" t="inlineStr">
        <is>
          <t>Jan.  01,  2021</t>
        </is>
      </c>
      <c r="E14" s="4" t="inlineStr">
        <is>
          <t xml:space="preserve"> </t>
        </is>
      </c>
      <c r="F14" s="4" t="inlineStr">
        <is>
          <t xml:space="preserve"> </t>
        </is>
      </c>
    </row>
    <row r="15">
      <c r="A15" s="4" t="inlineStr">
        <is>
          <t>Sublease expiration date</t>
        </is>
      </c>
      <c r="B15" s="4" t="inlineStr">
        <is>
          <t xml:space="preserve"> </t>
        </is>
      </c>
      <c r="C15" s="4" t="inlineStr">
        <is>
          <t xml:space="preserve"> </t>
        </is>
      </c>
      <c r="D15" s="4" t="inlineStr">
        <is>
          <t>May 31,  2029</t>
        </is>
      </c>
      <c r="E15" s="4" t="inlineStr">
        <is>
          <t xml:space="preserve"> </t>
        </is>
      </c>
      <c r="F15" s="4" t="inlineStr">
        <is>
          <t xml:space="preserve"> </t>
        </is>
      </c>
    </row>
    <row r="16">
      <c r="A16" s="4" t="inlineStr">
        <is>
          <t>Sublease income</t>
        </is>
      </c>
      <c r="B16" s="6" t="n">
        <v>400</v>
      </c>
      <c r="C16" s="5" t="n">
        <v>400</v>
      </c>
      <c r="D16" s="6" t="n">
        <v>1100</v>
      </c>
      <c r="E16" s="5" t="n">
        <v>1100</v>
      </c>
      <c r="F16" s="4" t="inlineStr">
        <is>
          <t xml:space="preserve"> </t>
        </is>
      </c>
    </row>
    <row r="17">
      <c r="A17" s="4" t="inlineStr">
        <is>
          <t>Ground Leas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ease cost capitalized</t>
        </is>
      </c>
      <c r="B19" s="6" t="n">
        <v>2100</v>
      </c>
      <c r="C19" s="6" t="n">
        <v>1700</v>
      </c>
      <c r="D19" s="6" t="n">
        <v>6300</v>
      </c>
      <c r="E19" s="6" t="n">
        <v>6500</v>
      </c>
      <c r="F19"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 Arrangements - Minimum Annual Lease Payments Under Operating and Financing Leases and Sublease Income (Details) - USD ($) $ in Thousands</t>
        </is>
      </c>
      <c r="B1" s="2" t="inlineStr">
        <is>
          <t>Sep. 30, 2023</t>
        </is>
      </c>
      <c r="C1" s="2" t="inlineStr">
        <is>
          <t>Dec. 31, 2022</t>
        </is>
      </c>
    </row>
    <row r="2">
      <c r="A2" s="3" t="inlineStr">
        <is>
          <t>Sublease Lease, Liability, Payment, Due [Abstract]</t>
        </is>
      </c>
      <c r="B2" s="4" t="inlineStr">
        <is>
          <t xml:space="preserve"> </t>
        </is>
      </c>
      <c r="C2" s="4" t="inlineStr">
        <is>
          <t xml:space="preserve"> </t>
        </is>
      </c>
    </row>
    <row r="3">
      <c r="A3" s="4" t="inlineStr">
        <is>
          <t>Remainder of 2023</t>
        </is>
      </c>
      <c r="B3" s="6" t="n">
        <v>351</v>
      </c>
      <c r="C3" s="4" t="inlineStr">
        <is>
          <t xml:space="preserve"> </t>
        </is>
      </c>
    </row>
    <row r="4">
      <c r="A4" s="4" t="inlineStr">
        <is>
          <t>2024</t>
        </is>
      </c>
      <c r="B4" s="5" t="n">
        <v>1413</v>
      </c>
      <c r="C4" s="4" t="inlineStr">
        <is>
          <t xml:space="preserve"> </t>
        </is>
      </c>
    </row>
    <row r="5">
      <c r="A5" s="4" t="inlineStr">
        <is>
          <t>2025</t>
        </is>
      </c>
      <c r="B5" s="5" t="n">
        <v>1423</v>
      </c>
      <c r="C5" s="4" t="inlineStr">
        <is>
          <t xml:space="preserve"> </t>
        </is>
      </c>
    </row>
    <row r="6">
      <c r="A6" s="4" t="inlineStr">
        <is>
          <t>2026</t>
        </is>
      </c>
      <c r="B6" s="5" t="n">
        <v>1433</v>
      </c>
      <c r="C6" s="4" t="inlineStr">
        <is>
          <t xml:space="preserve"> </t>
        </is>
      </c>
    </row>
    <row r="7">
      <c r="A7" s="4" t="inlineStr">
        <is>
          <t>2027</t>
        </is>
      </c>
      <c r="B7" s="5" t="n">
        <v>1443</v>
      </c>
      <c r="C7" s="4" t="inlineStr">
        <is>
          <t xml:space="preserve"> </t>
        </is>
      </c>
    </row>
    <row r="8">
      <c r="A8" s="4" t="inlineStr">
        <is>
          <t>Thereafter</t>
        </is>
      </c>
      <c r="B8" s="5" t="n">
        <v>2083</v>
      </c>
      <c r="C8" s="4" t="inlineStr">
        <is>
          <t xml:space="preserve"> </t>
        </is>
      </c>
    </row>
    <row r="9">
      <c r="A9" s="4" t="inlineStr">
        <is>
          <t>Total</t>
        </is>
      </c>
      <c r="B9" s="5" t="n">
        <v>8146</v>
      </c>
      <c r="C9" s="4" t="inlineStr">
        <is>
          <t xml:space="preserve"> </t>
        </is>
      </c>
    </row>
    <row r="10">
      <c r="A10" s="3" t="inlineStr">
        <is>
          <t>Lessee, Operating Lease, Liability, Payment, Due [Abstract]</t>
        </is>
      </c>
      <c r="B10" s="4" t="inlineStr">
        <is>
          <t xml:space="preserve"> </t>
        </is>
      </c>
      <c r="C10" s="4" t="inlineStr">
        <is>
          <t xml:space="preserve"> </t>
        </is>
      </c>
    </row>
    <row r="11">
      <c r="A11" s="4" t="inlineStr">
        <is>
          <t>Remainder of 2023</t>
        </is>
      </c>
      <c r="B11" s="5" t="n">
        <v>473</v>
      </c>
      <c r="C11" s="4" t="inlineStr">
        <is>
          <t xml:space="preserve"> </t>
        </is>
      </c>
    </row>
    <row r="12">
      <c r="A12" s="4" t="inlineStr">
        <is>
          <t>2024</t>
        </is>
      </c>
      <c r="B12" s="5" t="n">
        <v>2657</v>
      </c>
      <c r="C12" s="4" t="inlineStr">
        <is>
          <t xml:space="preserve"> </t>
        </is>
      </c>
    </row>
    <row r="13">
      <c r="A13" s="4" t="inlineStr">
        <is>
          <t>2025</t>
        </is>
      </c>
      <c r="B13" s="5" t="n">
        <v>2355</v>
      </c>
      <c r="C13" s="4" t="inlineStr">
        <is>
          <t xml:space="preserve"> </t>
        </is>
      </c>
    </row>
    <row r="14">
      <c r="A14" s="4" t="inlineStr">
        <is>
          <t>2026</t>
        </is>
      </c>
      <c r="B14" s="5" t="n">
        <v>2341</v>
      </c>
      <c r="C14" s="4" t="inlineStr">
        <is>
          <t xml:space="preserve"> </t>
        </is>
      </c>
    </row>
    <row r="15">
      <c r="A15" s="4" t="inlineStr">
        <is>
          <t>2027</t>
        </is>
      </c>
      <c r="B15" s="5" t="n">
        <v>2380</v>
      </c>
      <c r="C15" s="4" t="inlineStr">
        <is>
          <t xml:space="preserve"> </t>
        </is>
      </c>
    </row>
    <row r="16">
      <c r="A16" s="4" t="inlineStr">
        <is>
          <t>Thereafter</t>
        </is>
      </c>
      <c r="B16" s="5" t="n">
        <v>3024</v>
      </c>
      <c r="C16" s="4" t="inlineStr">
        <is>
          <t xml:space="preserve"> </t>
        </is>
      </c>
    </row>
    <row r="17">
      <c r="A17" s="4" t="inlineStr">
        <is>
          <t>Total</t>
        </is>
      </c>
      <c r="B17" s="5" t="n">
        <v>13230</v>
      </c>
      <c r="C17" s="4" t="inlineStr">
        <is>
          <t xml:space="preserve"> </t>
        </is>
      </c>
    </row>
    <row r="18">
      <c r="A18" s="4" t="inlineStr">
        <is>
          <t>Less: Discount</t>
        </is>
      </c>
      <c r="B18" s="5" t="n">
        <v>-1179</v>
      </c>
      <c r="C18" s="4" t="inlineStr">
        <is>
          <t xml:space="preserve"> </t>
        </is>
      </c>
    </row>
    <row r="19">
      <c r="A19" s="4" t="inlineStr">
        <is>
          <t>Total lease liabilities</t>
        </is>
      </c>
      <c r="B19" s="6" t="n">
        <v>12051</v>
      </c>
      <c r="C19" s="6" t="n">
        <v>12800</v>
      </c>
    </row>
    <row r="20">
      <c r="A20" s="4" t="inlineStr">
        <is>
          <t>Operating Lease Liability Statement Of Financial Position [Extensible List]</t>
        </is>
      </c>
      <c r="B20" s="4" t="inlineStr">
        <is>
          <t>us-gaap:OtherLiabilities</t>
        </is>
      </c>
      <c r="C20" s="4" t="inlineStr">
        <is>
          <t>us-gaap:OtherLiabilities</t>
        </is>
      </c>
    </row>
    <row r="21">
      <c r="A21" s="3" t="inlineStr">
        <is>
          <t>Finance Lease, Liability, Payment, Due [Abstract]</t>
        </is>
      </c>
      <c r="B21" s="4" t="inlineStr">
        <is>
          <t xml:space="preserve"> </t>
        </is>
      </c>
      <c r="C21" s="4" t="inlineStr">
        <is>
          <t xml:space="preserve"> </t>
        </is>
      </c>
    </row>
    <row r="22">
      <c r="A22" s="4" t="inlineStr">
        <is>
          <t>Remainder of 2023</t>
        </is>
      </c>
      <c r="B22" s="6" t="n">
        <v>725</v>
      </c>
      <c r="C22" s="4" t="inlineStr">
        <is>
          <t xml:space="preserve"> </t>
        </is>
      </c>
    </row>
    <row r="23">
      <c r="A23" s="4" t="inlineStr">
        <is>
          <t>2024</t>
        </is>
      </c>
      <c r="B23" s="5" t="n">
        <v>3921</v>
      </c>
      <c r="C23" s="4" t="inlineStr">
        <is>
          <t xml:space="preserve"> </t>
        </is>
      </c>
    </row>
    <row r="24">
      <c r="A24" s="4" t="inlineStr">
        <is>
          <t>2025</t>
        </is>
      </c>
      <c r="B24" s="5" t="n">
        <v>4437</v>
      </c>
      <c r="C24" s="4" t="inlineStr">
        <is>
          <t xml:space="preserve"> </t>
        </is>
      </c>
    </row>
    <row r="25">
      <c r="A25" s="4" t="inlineStr">
        <is>
          <t>2026</t>
        </is>
      </c>
      <c r="B25" s="5" t="n">
        <v>4954</v>
      </c>
      <c r="C25" s="4" t="inlineStr">
        <is>
          <t xml:space="preserve"> </t>
        </is>
      </c>
    </row>
    <row r="26">
      <c r="A26" s="4" t="inlineStr">
        <is>
          <t>2027</t>
        </is>
      </c>
      <c r="B26" s="5" t="n">
        <v>5483</v>
      </c>
      <c r="C26" s="4" t="inlineStr">
        <is>
          <t xml:space="preserve"> </t>
        </is>
      </c>
    </row>
    <row r="27">
      <c r="A27" s="4" t="inlineStr">
        <is>
          <t>Thereafter</t>
        </is>
      </c>
      <c r="B27" s="5" t="n">
        <v>1433296</v>
      </c>
      <c r="C27" s="4" t="inlineStr">
        <is>
          <t xml:space="preserve"> </t>
        </is>
      </c>
    </row>
    <row r="28">
      <c r="A28" s="4" t="inlineStr">
        <is>
          <t>Total</t>
        </is>
      </c>
      <c r="B28" s="5" t="n">
        <v>1452816</v>
      </c>
      <c r="C28" s="4" t="inlineStr">
        <is>
          <t xml:space="preserve"> </t>
        </is>
      </c>
    </row>
    <row r="29">
      <c r="A29" s="4" t="inlineStr">
        <is>
          <t>Less: Discount</t>
        </is>
      </c>
      <c r="B29" s="5" t="n">
        <v>-1335150</v>
      </c>
      <c r="C29" s="4" t="inlineStr">
        <is>
          <t xml:space="preserve"> </t>
        </is>
      </c>
    </row>
    <row r="30">
      <c r="A30" s="4" t="inlineStr">
        <is>
          <t>Total lease liabilities</t>
        </is>
      </c>
      <c r="B30" s="6" t="n">
        <v>117666</v>
      </c>
      <c r="C30" s="6" t="n">
        <v>114625</v>
      </c>
    </row>
    <row r="31">
      <c r="A31" s="4" t="inlineStr">
        <is>
          <t>Finance Lease, Liability, Statement of Financial Position [Extensible List]</t>
        </is>
      </c>
      <c r="B31" s="4" t="inlineStr">
        <is>
          <t>Total lease liabilities</t>
        </is>
      </c>
      <c r="C31"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and other property revenues</t>
        </is>
      </c>
      <c r="B4" s="6" t="n">
        <v>47701</v>
      </c>
      <c r="C4" s="6" t="n">
        <v>47683</v>
      </c>
      <c r="D4" s="6" t="n">
        <v>137643</v>
      </c>
      <c r="E4" s="6" t="n">
        <v>148375</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Property operating expenses</t>
        </is>
      </c>
      <c r="B6" s="5" t="n">
        <v>18328</v>
      </c>
      <c r="C6" s="5" t="n">
        <v>17455</v>
      </c>
      <c r="D6" s="5" t="n">
        <v>54648</v>
      </c>
      <c r="E6" s="5" t="n">
        <v>56384</v>
      </c>
    </row>
    <row r="7">
      <c r="A7" s="4" t="inlineStr">
        <is>
          <t>Depreciation and amortization</t>
        </is>
      </c>
      <c r="B7" s="5" t="n">
        <v>17804</v>
      </c>
      <c r="C7" s="5" t="n">
        <v>85438</v>
      </c>
      <c r="D7" s="5" t="n">
        <v>51106</v>
      </c>
      <c r="E7" s="5" t="n">
        <v>143420</v>
      </c>
    </row>
    <row r="8">
      <c r="A8" s="4" t="inlineStr">
        <is>
          <t>General and administrative expenses</t>
        </is>
      </c>
      <c r="B8" s="5" t="n">
        <v>8198</v>
      </c>
      <c r="C8" s="5" t="n">
        <v>10809</v>
      </c>
      <c r="D8" s="5" t="n">
        <v>24487</v>
      </c>
      <c r="E8" s="5" t="n">
        <v>29243</v>
      </c>
    </row>
    <row r="9">
      <c r="A9" s="4" t="inlineStr">
        <is>
          <t>Total operating expenses</t>
        </is>
      </c>
      <c r="B9" s="5" t="n">
        <v>44330</v>
      </c>
      <c r="C9" s="5" t="n">
        <v>113702</v>
      </c>
      <c r="D9" s="5" t="n">
        <v>130241</v>
      </c>
      <c r="E9" s="5" t="n">
        <v>229047</v>
      </c>
    </row>
    <row r="10">
      <c r="A10" s="4" t="inlineStr">
        <is>
          <t>Interest income</t>
        </is>
      </c>
      <c r="B10" s="5" t="n">
        <v>2486</v>
      </c>
      <c r="C10" s="5" t="n">
        <v>915</v>
      </c>
      <c r="D10" s="5" t="n">
        <v>7022</v>
      </c>
      <c r="E10" s="5" t="n">
        <v>2036</v>
      </c>
    </row>
    <row r="11">
      <c r="A11" s="4" t="inlineStr">
        <is>
          <t>Interest expense</t>
        </is>
      </c>
      <c r="B11" s="5" t="n">
        <v>-8252</v>
      </c>
      <c r="C11" s="5" t="n">
        <v>-9719</v>
      </c>
      <c r="D11" s="5" t="n">
        <v>-27633</v>
      </c>
      <c r="E11" s="5" t="n">
        <v>-65865</v>
      </c>
    </row>
    <row r="12">
      <c r="A12" s="4" t="inlineStr">
        <is>
          <t>Realized and unrealized gains (losses) on interest rate options</t>
        </is>
      </c>
      <c r="B12" s="5" t="n">
        <v>955</v>
      </c>
      <c r="C12" s="5" t="n">
        <v>9209</v>
      </c>
      <c r="D12" s="5" t="n">
        <v>3280</v>
      </c>
      <c r="E12" s="5" t="n">
        <v>48005</v>
      </c>
    </row>
    <row r="13">
      <c r="A13" s="4" t="inlineStr">
        <is>
          <t>Realized and unrealized gains (losses) on equity investments</t>
        </is>
      </c>
      <c r="B13" s="5" t="n">
        <v>-1066</v>
      </c>
      <c r="C13" s="5" t="n">
        <v>-2145</v>
      </c>
      <c r="D13" s="5" t="n">
        <v>165</v>
      </c>
      <c r="E13" s="5" t="n">
        <v>20152</v>
      </c>
    </row>
    <row r="14">
      <c r="A14" s="4" t="inlineStr">
        <is>
          <t>Gain on dispositions of real estate</t>
        </is>
      </c>
      <c r="B14" s="4" t="inlineStr">
        <is>
          <t xml:space="preserve"> </t>
        </is>
      </c>
      <c r="C14" s="5" t="n">
        <v>75539</v>
      </c>
      <c r="D14" s="5" t="n">
        <v>1878</v>
      </c>
      <c r="E14" s="5" t="n">
        <v>170004</v>
      </c>
    </row>
    <row r="15">
      <c r="A15" s="4" t="inlineStr">
        <is>
          <t>Lease modification income</t>
        </is>
      </c>
      <c r="B15" s="4" t="inlineStr">
        <is>
          <t xml:space="preserve"> </t>
        </is>
      </c>
      <c r="C15" s="5" t="n">
        <v>1577</v>
      </c>
      <c r="D15" s="4" t="inlineStr">
        <is>
          <t xml:space="preserve"> </t>
        </is>
      </c>
      <c r="E15" s="5" t="n">
        <v>206963</v>
      </c>
    </row>
    <row r="16">
      <c r="A16" s="4" t="inlineStr">
        <is>
          <t>Other income (expense), net</t>
        </is>
      </c>
      <c r="B16" s="5" t="n">
        <v>-1593</v>
      </c>
      <c r="C16" s="5" t="n">
        <v>-1329</v>
      </c>
      <c r="D16" s="5" t="n">
        <v>-6490</v>
      </c>
      <c r="E16" s="5" t="n">
        <v>-4238</v>
      </c>
    </row>
    <row r="17">
      <c r="A17" s="4" t="inlineStr">
        <is>
          <t>Income (loss) before income tax</t>
        </is>
      </c>
      <c r="B17" s="5" t="n">
        <v>-4536</v>
      </c>
      <c r="C17" s="5" t="n">
        <v>16610</v>
      </c>
      <c r="D17" s="5" t="n">
        <v>-14775</v>
      </c>
      <c r="E17" s="5" t="n">
        <v>321834</v>
      </c>
    </row>
    <row r="18">
      <c r="A18" s="4" t="inlineStr">
        <is>
          <t>Income tax benefit (expense)</t>
        </is>
      </c>
      <c r="B18" s="5" t="n">
        <v>6210</v>
      </c>
      <c r="C18" s="5" t="n">
        <v>17563</v>
      </c>
      <c r="D18" s="5" t="n">
        <v>10823</v>
      </c>
      <c r="E18" s="5" t="n">
        <v>-24338</v>
      </c>
    </row>
    <row r="19">
      <c r="A19" s="4" t="inlineStr">
        <is>
          <t>Net income (loss)</t>
        </is>
      </c>
      <c r="B19" s="5" t="n">
        <v>1674</v>
      </c>
      <c r="C19" s="5" t="n">
        <v>34173</v>
      </c>
      <c r="D19" s="5" t="n">
        <v>-3952</v>
      </c>
      <c r="E19" s="5" t="n">
        <v>297496</v>
      </c>
    </row>
    <row r="20">
      <c r="A20" s="4" t="inlineStr">
        <is>
          <t>Net (income) loss attributable to redeemable noncontrolling interests in consolidated real estate partnerships</t>
        </is>
      </c>
      <c r="B20" s="5" t="n">
        <v>-3610</v>
      </c>
      <c r="C20" s="5" t="n">
        <v>-2907</v>
      </c>
      <c r="D20" s="5" t="n">
        <v>-10460</v>
      </c>
      <c r="E20" s="5" t="n">
        <v>-5446</v>
      </c>
    </row>
    <row r="21">
      <c r="A21" s="4" t="inlineStr">
        <is>
          <t>Net (income) loss attributable to noncontrolling interests in consolidated real estate partnerships</t>
        </is>
      </c>
      <c r="B21" s="5" t="n">
        <v>-447</v>
      </c>
      <c r="C21" s="5" t="n">
        <v>-240</v>
      </c>
      <c r="D21" s="5" t="n">
        <v>-1060</v>
      </c>
      <c r="E21" s="5" t="n">
        <v>-585</v>
      </c>
    </row>
    <row r="22">
      <c r="A22" s="4" t="inlineStr">
        <is>
          <t>Net (income) loss attributable to common noncontrolling interests in Aimco Operating Partnership</t>
        </is>
      </c>
      <c r="B22" s="5" t="n">
        <v>123</v>
      </c>
      <c r="C22" s="5" t="n">
        <v>-1554</v>
      </c>
      <c r="D22" s="5" t="n">
        <v>775</v>
      </c>
      <c r="E22" s="5" t="n">
        <v>-14648</v>
      </c>
    </row>
    <row r="23">
      <c r="A23" s="4" t="inlineStr">
        <is>
          <t>Net income (loss) attributable to Aimco</t>
        </is>
      </c>
      <c r="B23" s="6" t="n">
        <v>-2260</v>
      </c>
      <c r="C23" s="6" t="n">
        <v>29472</v>
      </c>
      <c r="D23" s="6" t="n">
        <v>-14697</v>
      </c>
      <c r="E23" s="6" t="n">
        <v>276817</v>
      </c>
    </row>
    <row r="24">
      <c r="A24" s="4" t="inlineStr">
        <is>
          <t>Net income (loss) attributable to Aimco per common share - basic (Note 4)</t>
        </is>
      </c>
      <c r="B24" s="7" t="n">
        <v>-0.02</v>
      </c>
      <c r="C24" s="7" t="n">
        <v>0.19</v>
      </c>
      <c r="D24" s="8" t="n">
        <v>-0.1</v>
      </c>
      <c r="E24" s="7" t="n">
        <v>1.82</v>
      </c>
    </row>
    <row r="25">
      <c r="A25" s="4" t="inlineStr">
        <is>
          <t>Net income (loss) attributable to Aimco per common share - diluted (Note 4)</t>
        </is>
      </c>
      <c r="B25" s="7" t="n">
        <v>-0.02</v>
      </c>
      <c r="C25" s="7" t="n">
        <v>0.19</v>
      </c>
      <c r="D25" s="8" t="n">
        <v>-0.1</v>
      </c>
      <c r="E25" s="7" t="n">
        <v>1.81</v>
      </c>
    </row>
    <row r="26">
      <c r="A26" s="4" t="inlineStr">
        <is>
          <t>Weighted-average common shares/units outstanding - basic</t>
        </is>
      </c>
      <c r="B26" s="5" t="n">
        <v>143299</v>
      </c>
      <c r="C26" s="5" t="n">
        <v>149611</v>
      </c>
      <c r="D26" s="5" t="n">
        <v>144431</v>
      </c>
      <c r="E26" s="5" t="n">
        <v>149706</v>
      </c>
    </row>
    <row r="27">
      <c r="A27" s="4" t="inlineStr">
        <is>
          <t>Weighted-average common shares/units outstanding - diluted</t>
        </is>
      </c>
      <c r="B27" s="5" t="n">
        <v>143299</v>
      </c>
      <c r="C27" s="5" t="n">
        <v>151197</v>
      </c>
      <c r="D27" s="5" t="n">
        <v>144431</v>
      </c>
      <c r="E27" s="5" t="n">
        <v>151076</v>
      </c>
    </row>
    <row r="28">
      <c r="A28" s="4" t="inlineStr">
        <is>
          <t>Aimco OP L.P. [Member]</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Rental and other property revenues</t>
        </is>
      </c>
      <c r="B30" s="6" t="n">
        <v>47701</v>
      </c>
      <c r="C30" s="6" t="n">
        <v>47683</v>
      </c>
      <c r="D30" s="6" t="n">
        <v>137643</v>
      </c>
      <c r="E30" s="6" t="n">
        <v>148375</v>
      </c>
    </row>
    <row r="31">
      <c r="A31" s="3" t="inlineStr">
        <is>
          <t>OPERATING EXPENSES</t>
        </is>
      </c>
      <c r="B31" s="4" t="inlineStr">
        <is>
          <t xml:space="preserve"> </t>
        </is>
      </c>
      <c r="C31" s="4" t="inlineStr">
        <is>
          <t xml:space="preserve"> </t>
        </is>
      </c>
      <c r="D31" s="4" t="inlineStr">
        <is>
          <t xml:space="preserve"> </t>
        </is>
      </c>
      <c r="E31" s="4" t="inlineStr">
        <is>
          <t xml:space="preserve"> </t>
        </is>
      </c>
    </row>
    <row r="32">
      <c r="A32" s="4" t="inlineStr">
        <is>
          <t>Property operating expenses</t>
        </is>
      </c>
      <c r="B32" s="5" t="n">
        <v>18328</v>
      </c>
      <c r="C32" s="5" t="n">
        <v>17455</v>
      </c>
      <c r="D32" s="5" t="n">
        <v>54648</v>
      </c>
      <c r="E32" s="5" t="n">
        <v>56384</v>
      </c>
    </row>
    <row r="33">
      <c r="A33" s="4" t="inlineStr">
        <is>
          <t>Depreciation and amortization</t>
        </is>
      </c>
      <c r="B33" s="5" t="n">
        <v>17804</v>
      </c>
      <c r="C33" s="5" t="n">
        <v>85438</v>
      </c>
      <c r="D33" s="5" t="n">
        <v>51106</v>
      </c>
      <c r="E33" s="5" t="n">
        <v>143420</v>
      </c>
    </row>
    <row r="34">
      <c r="A34" s="4" t="inlineStr">
        <is>
          <t>General and administrative expenses</t>
        </is>
      </c>
      <c r="B34" s="5" t="n">
        <v>8198</v>
      </c>
      <c r="C34" s="5" t="n">
        <v>10809</v>
      </c>
      <c r="D34" s="5" t="n">
        <v>24487</v>
      </c>
      <c r="E34" s="5" t="n">
        <v>29243</v>
      </c>
    </row>
    <row r="35">
      <c r="A35" s="4" t="inlineStr">
        <is>
          <t>Total operating expenses</t>
        </is>
      </c>
      <c r="B35" s="5" t="n">
        <v>44330</v>
      </c>
      <c r="C35" s="5" t="n">
        <v>113702</v>
      </c>
      <c r="D35" s="5" t="n">
        <v>130241</v>
      </c>
      <c r="E35" s="5" t="n">
        <v>229047</v>
      </c>
    </row>
    <row r="36">
      <c r="A36" s="4" t="inlineStr">
        <is>
          <t>Interest income</t>
        </is>
      </c>
      <c r="B36" s="5" t="n">
        <v>2486</v>
      </c>
      <c r="C36" s="5" t="n">
        <v>915</v>
      </c>
      <c r="D36" s="5" t="n">
        <v>7022</v>
      </c>
      <c r="E36" s="5" t="n">
        <v>2036</v>
      </c>
    </row>
    <row r="37">
      <c r="A37" s="4" t="inlineStr">
        <is>
          <t>Interest expense</t>
        </is>
      </c>
      <c r="B37" s="5" t="n">
        <v>-8252</v>
      </c>
      <c r="C37" s="5" t="n">
        <v>-9719</v>
      </c>
      <c r="D37" s="5" t="n">
        <v>-27633</v>
      </c>
      <c r="E37" s="5" t="n">
        <v>-65865</v>
      </c>
    </row>
    <row r="38">
      <c r="A38" s="4" t="inlineStr">
        <is>
          <t>Realized and unrealized gains (losses) on interest rate options</t>
        </is>
      </c>
      <c r="B38" s="5" t="n">
        <v>955</v>
      </c>
      <c r="C38" s="5" t="n">
        <v>9209</v>
      </c>
      <c r="D38" s="5" t="n">
        <v>3280</v>
      </c>
      <c r="E38" s="5" t="n">
        <v>48005</v>
      </c>
    </row>
    <row r="39">
      <c r="A39" s="4" t="inlineStr">
        <is>
          <t>Realized and unrealized gains (losses) on equity investments</t>
        </is>
      </c>
      <c r="B39" s="5" t="n">
        <v>-1066</v>
      </c>
      <c r="C39" s="5" t="n">
        <v>-2145</v>
      </c>
      <c r="D39" s="5" t="n">
        <v>165</v>
      </c>
      <c r="E39" s="5" t="n">
        <v>20152</v>
      </c>
    </row>
    <row r="40">
      <c r="A40" s="4" t="inlineStr">
        <is>
          <t>Gain on dispositions of real estate</t>
        </is>
      </c>
      <c r="B40" s="4" t="inlineStr">
        <is>
          <t xml:space="preserve"> </t>
        </is>
      </c>
      <c r="C40" s="5" t="n">
        <v>75539</v>
      </c>
      <c r="D40" s="5" t="n">
        <v>1878</v>
      </c>
      <c r="E40" s="5" t="n">
        <v>170004</v>
      </c>
    </row>
    <row r="41">
      <c r="A41" s="4" t="inlineStr">
        <is>
          <t>Lease modification income</t>
        </is>
      </c>
      <c r="B41" s="4" t="inlineStr">
        <is>
          <t xml:space="preserve"> </t>
        </is>
      </c>
      <c r="C41" s="5" t="n">
        <v>1577</v>
      </c>
      <c r="D41" s="4" t="inlineStr">
        <is>
          <t xml:space="preserve"> </t>
        </is>
      </c>
      <c r="E41" s="5" t="n">
        <v>206963</v>
      </c>
    </row>
    <row r="42">
      <c r="A42" s="4" t="inlineStr">
        <is>
          <t>Other income (expense), net</t>
        </is>
      </c>
      <c r="B42" s="5" t="n">
        <v>-1593</v>
      </c>
      <c r="C42" s="5" t="n">
        <v>-1329</v>
      </c>
      <c r="D42" s="5" t="n">
        <v>-6490</v>
      </c>
      <c r="E42" s="5" t="n">
        <v>-4238</v>
      </c>
    </row>
    <row r="43">
      <c r="A43" s="4" t="inlineStr">
        <is>
          <t>Income (loss) before income tax</t>
        </is>
      </c>
      <c r="B43" s="5" t="n">
        <v>-4536</v>
      </c>
      <c r="C43" s="5" t="n">
        <v>16610</v>
      </c>
      <c r="D43" s="5" t="n">
        <v>-14775</v>
      </c>
      <c r="E43" s="5" t="n">
        <v>321834</v>
      </c>
    </row>
    <row r="44">
      <c r="A44" s="4" t="inlineStr">
        <is>
          <t>Income tax benefit (expense)</t>
        </is>
      </c>
      <c r="B44" s="5" t="n">
        <v>6210</v>
      </c>
      <c r="C44" s="5" t="n">
        <v>17563</v>
      </c>
      <c r="D44" s="5" t="n">
        <v>10823</v>
      </c>
      <c r="E44" s="5" t="n">
        <v>-24338</v>
      </c>
    </row>
    <row r="45">
      <c r="A45" s="4" t="inlineStr">
        <is>
          <t>Net income (loss)</t>
        </is>
      </c>
      <c r="B45" s="5" t="n">
        <v>1674</v>
      </c>
      <c r="C45" s="5" t="n">
        <v>34173</v>
      </c>
      <c r="D45" s="5" t="n">
        <v>-3952</v>
      </c>
      <c r="E45" s="5" t="n">
        <v>297496</v>
      </c>
    </row>
    <row r="46">
      <c r="A46" s="4" t="inlineStr">
        <is>
          <t>Net (income) loss attributable to redeemable noncontrolling interests in consolidated real estate partnerships</t>
        </is>
      </c>
      <c r="B46" s="5" t="n">
        <v>-3610</v>
      </c>
      <c r="C46" s="5" t="n">
        <v>-2907</v>
      </c>
      <c r="D46" s="5" t="n">
        <v>-10460</v>
      </c>
      <c r="E46" s="5" t="n">
        <v>-5446</v>
      </c>
    </row>
    <row r="47">
      <c r="A47" s="4" t="inlineStr">
        <is>
          <t>Net (income) loss attributable to noncontrolling interests in consolidated real estate partnerships</t>
        </is>
      </c>
      <c r="B47" s="5" t="n">
        <v>-447</v>
      </c>
      <c r="C47" s="5" t="n">
        <v>-240</v>
      </c>
      <c r="D47" s="5" t="n">
        <v>-1060</v>
      </c>
      <c r="E47" s="5" t="n">
        <v>-585</v>
      </c>
    </row>
    <row r="48">
      <c r="A48" s="4" t="inlineStr">
        <is>
          <t>Net income (loss) attributable to Aimco</t>
        </is>
      </c>
      <c r="B48" s="6" t="n">
        <v>-2383</v>
      </c>
      <c r="C48" s="6" t="n">
        <v>31026</v>
      </c>
      <c r="D48" s="6" t="n">
        <v>-15472</v>
      </c>
      <c r="E48" s="6" t="n">
        <v>291465</v>
      </c>
    </row>
    <row r="49">
      <c r="A49" s="4" t="inlineStr">
        <is>
          <t>Net income (loss) attributable to Aimco per common share - basic (Note 4)</t>
        </is>
      </c>
      <c r="B49" s="7" t="n">
        <v>-0.02</v>
      </c>
      <c r="C49" s="7" t="n">
        <v>0.19</v>
      </c>
      <c r="D49" s="8" t="n">
        <v>-0.1</v>
      </c>
      <c r="E49" s="7" t="n">
        <v>1.82</v>
      </c>
    </row>
    <row r="50">
      <c r="A50" s="4" t="inlineStr">
        <is>
          <t>Net income (loss) attributable to Aimco per common share - diluted (Note 4)</t>
        </is>
      </c>
      <c r="B50" s="7" t="n">
        <v>-0.02</v>
      </c>
      <c r="C50" s="7" t="n">
        <v>0.19</v>
      </c>
      <c r="D50" s="8" t="n">
        <v>-0.1</v>
      </c>
      <c r="E50" s="7" t="n">
        <v>1.81</v>
      </c>
    </row>
    <row r="51">
      <c r="A51" s="4" t="inlineStr">
        <is>
          <t>Weighted-average common shares/units outstanding - basic</t>
        </is>
      </c>
      <c r="B51" s="5" t="n">
        <v>151027</v>
      </c>
      <c r="C51" s="5" t="n">
        <v>157530</v>
      </c>
      <c r="D51" s="5" t="n">
        <v>152199</v>
      </c>
      <c r="E51" s="5" t="n">
        <v>157627</v>
      </c>
    </row>
    <row r="52">
      <c r="A52" s="4" t="inlineStr">
        <is>
          <t>Weighted-average common shares/units outstanding - diluted</t>
        </is>
      </c>
      <c r="B52" s="5" t="n">
        <v>151027</v>
      </c>
      <c r="C52" s="5" t="n">
        <v>159136</v>
      </c>
      <c r="D52" s="5" t="n">
        <v>152199</v>
      </c>
      <c r="E52" s="5" t="n">
        <v>159017</v>
      </c>
    </row>
    <row r="53">
      <c r="A53" s="4" t="inlineStr">
        <is>
          <t>Unconsolidated Real Estate Partnerships Member</t>
        </is>
      </c>
      <c r="B53" s="4" t="inlineStr">
        <is>
          <t xml:space="preserve"> </t>
        </is>
      </c>
      <c r="C53" s="4" t="inlineStr">
        <is>
          <t xml:space="preserve"> </t>
        </is>
      </c>
      <c r="D53" s="4" t="inlineStr">
        <is>
          <t xml:space="preserve"> </t>
        </is>
      </c>
      <c r="E53" s="4" t="inlineStr">
        <is>
          <t xml:space="preserve"> </t>
        </is>
      </c>
    </row>
    <row r="54">
      <c r="A54" s="3" t="inlineStr">
        <is>
          <t>OPERATING EXPENSES</t>
        </is>
      </c>
      <c r="B54" s="4" t="inlineStr">
        <is>
          <t xml:space="preserve"> </t>
        </is>
      </c>
      <c r="C54" s="4" t="inlineStr">
        <is>
          <t xml:space="preserve"> </t>
        </is>
      </c>
      <c r="D54" s="4" t="inlineStr">
        <is>
          <t xml:space="preserve"> </t>
        </is>
      </c>
      <c r="E54" s="4" t="inlineStr">
        <is>
          <t xml:space="preserve"> </t>
        </is>
      </c>
    </row>
    <row r="55">
      <c r="A55" s="4" t="inlineStr">
        <is>
          <t>Mezzanine / Unconsolidated partnerships investment income (loss), net</t>
        </is>
      </c>
      <c r="B55" s="6" t="n">
        <v>320</v>
      </c>
      <c r="C55" s="6" t="n">
        <v>159</v>
      </c>
      <c r="D55" s="6" t="n">
        <v>614</v>
      </c>
      <c r="E55" s="6" t="n">
        <v>459</v>
      </c>
    </row>
    <row r="56">
      <c r="A56" s="4" t="inlineStr">
        <is>
          <t>Unconsolidated Real Estate Partnerships Member | Aimco OP L.P. [Member]</t>
        </is>
      </c>
      <c r="B56" s="4" t="inlineStr">
        <is>
          <t xml:space="preserve"> </t>
        </is>
      </c>
      <c r="C56" s="4" t="inlineStr">
        <is>
          <t xml:space="preserve"> </t>
        </is>
      </c>
      <c r="D56" s="4" t="inlineStr">
        <is>
          <t xml:space="preserve"> </t>
        </is>
      </c>
      <c r="E56" s="4" t="inlineStr">
        <is>
          <t xml:space="preserve"> </t>
        </is>
      </c>
    </row>
    <row r="57">
      <c r="A57" s="3" t="inlineStr">
        <is>
          <t>OPERATING EXPENSES</t>
        </is>
      </c>
      <c r="B57" s="4" t="inlineStr">
        <is>
          <t xml:space="preserve"> </t>
        </is>
      </c>
      <c r="C57" s="4" t="inlineStr">
        <is>
          <t xml:space="preserve"> </t>
        </is>
      </c>
      <c r="D57" s="4" t="inlineStr">
        <is>
          <t xml:space="preserve"> </t>
        </is>
      </c>
      <c r="E57" s="4" t="inlineStr">
        <is>
          <t xml:space="preserve"> </t>
        </is>
      </c>
    </row>
    <row r="58">
      <c r="A58" s="4" t="inlineStr">
        <is>
          <t>Mezzanine / Unconsolidated partnerships investment income (loss), net</t>
        </is>
      </c>
      <c r="B58" s="5" t="n">
        <v>320</v>
      </c>
      <c r="C58" s="5" t="n">
        <v>159</v>
      </c>
      <c r="D58" s="5" t="n">
        <v>614</v>
      </c>
      <c r="E58" s="5" t="n">
        <v>459</v>
      </c>
    </row>
    <row r="59">
      <c r="A59" s="4" t="inlineStr">
        <is>
          <t>Mezzanine Investment [Member]</t>
        </is>
      </c>
      <c r="B59" s="4" t="inlineStr">
        <is>
          <t xml:space="preserve"> </t>
        </is>
      </c>
      <c r="C59" s="4" t="inlineStr">
        <is>
          <t xml:space="preserve"> </t>
        </is>
      </c>
      <c r="D59" s="4" t="inlineStr">
        <is>
          <t xml:space="preserve"> </t>
        </is>
      </c>
      <c r="E59" s="4" t="inlineStr">
        <is>
          <t xml:space="preserve"> </t>
        </is>
      </c>
    </row>
    <row r="60">
      <c r="A60" s="3" t="inlineStr">
        <is>
          <t>OPERATING EXPENSES</t>
        </is>
      </c>
      <c r="B60" s="4" t="inlineStr">
        <is>
          <t xml:space="preserve"> </t>
        </is>
      </c>
      <c r="C60" s="4" t="inlineStr">
        <is>
          <t xml:space="preserve"> </t>
        </is>
      </c>
      <c r="D60" s="4" t="inlineStr">
        <is>
          <t xml:space="preserve"> </t>
        </is>
      </c>
      <c r="E60" s="4" t="inlineStr">
        <is>
          <t xml:space="preserve"> </t>
        </is>
      </c>
    </row>
    <row r="61">
      <c r="A61" s="4" t="inlineStr">
        <is>
          <t>Mezzanine / Unconsolidated partnerships investment income (loss), net</t>
        </is>
      </c>
      <c r="B61" s="5" t="n">
        <v>-757</v>
      </c>
      <c r="C61" s="5" t="n">
        <v>8423</v>
      </c>
      <c r="D61" s="5" t="n">
        <v>-1013</v>
      </c>
      <c r="E61" s="5" t="n">
        <v>24990</v>
      </c>
    </row>
    <row r="62">
      <c r="A62" s="4" t="inlineStr">
        <is>
          <t>Mezzanine Investment [Member] | Aimco OP L.P. [Member]</t>
        </is>
      </c>
      <c r="B62" s="4" t="inlineStr">
        <is>
          <t xml:space="preserve"> </t>
        </is>
      </c>
      <c r="C62" s="4" t="inlineStr">
        <is>
          <t xml:space="preserve"> </t>
        </is>
      </c>
      <c r="D62" s="4" t="inlineStr">
        <is>
          <t xml:space="preserve"> </t>
        </is>
      </c>
      <c r="E62" s="4" t="inlineStr">
        <is>
          <t xml:space="preserve"> </t>
        </is>
      </c>
    </row>
    <row r="63">
      <c r="A63" s="3" t="inlineStr">
        <is>
          <t>OPERATING EXPENSES</t>
        </is>
      </c>
      <c r="B63" s="4" t="inlineStr">
        <is>
          <t xml:space="preserve"> </t>
        </is>
      </c>
      <c r="C63" s="4" t="inlineStr">
        <is>
          <t xml:space="preserve"> </t>
        </is>
      </c>
      <c r="D63" s="4" t="inlineStr">
        <is>
          <t xml:space="preserve"> </t>
        </is>
      </c>
      <c r="E63" s="4" t="inlineStr">
        <is>
          <t xml:space="preserve"> </t>
        </is>
      </c>
    </row>
    <row r="64">
      <c r="A64" s="4" t="inlineStr">
        <is>
          <t>Mezzanine / Unconsolidated partnerships investment income (loss), net</t>
        </is>
      </c>
      <c r="B64" s="6" t="n">
        <v>-757</v>
      </c>
      <c r="C64" s="6" t="n">
        <v>8423</v>
      </c>
      <c r="D64" s="6" t="n">
        <v>-1013</v>
      </c>
      <c r="E64" s="6" t="n">
        <v>2499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24" customWidth="1" min="2" max="2"/>
    <col width="80" customWidth="1" min="3" max="3"/>
    <col width="22" customWidth="1" min="4" max="4"/>
    <col width="37" customWidth="1" min="5" max="5"/>
  </cols>
  <sheetData>
    <row r="1">
      <c r="A1" s="1" t="inlineStr">
        <is>
          <t>Business Segments (Details Textual) $ in Millions</t>
        </is>
      </c>
      <c r="B1" s="2" t="inlineStr">
        <is>
          <t>3 Months Ended</t>
        </is>
      </c>
      <c r="C1" s="2" t="inlineStr">
        <is>
          <t>9 Months Ended</t>
        </is>
      </c>
    </row>
    <row r="2">
      <c r="B2" s="2" t="inlineStr">
        <is>
          <t>Mar. 31, 2023 Community</t>
        </is>
      </c>
      <c r="C2" s="2" t="inlineStr">
        <is>
          <t>Sep. 30, 2023 USD ($) ft² Dwelling ApartmentHome Segment Home Community Property Hotel Room</t>
        </is>
      </c>
      <c r="D2" s="2" t="inlineStr">
        <is>
          <t>Dec. 31, 2022 USD ($)</t>
        </is>
      </c>
      <c r="E2" s="2" t="inlineStr">
        <is>
          <t>Jan. 01, 2022 Property ApartmentHome</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5" t="n">
        <v>3</v>
      </c>
      <c r="D4" s="4" t="inlineStr">
        <is>
          <t xml:space="preserve"> </t>
        </is>
      </c>
      <c r="E4" s="4" t="inlineStr">
        <is>
          <t xml:space="preserve"> </t>
        </is>
      </c>
    </row>
    <row r="5">
      <c r="A5" s="4" t="inlineStr">
        <is>
          <t>Development and Redevelopment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ight-of-use lease assets | $</t>
        </is>
      </c>
      <c r="B7" s="4" t="inlineStr">
        <is>
          <t xml:space="preserve"> </t>
        </is>
      </c>
      <c r="C7" s="8" t="n">
        <v>109.3</v>
      </c>
      <c r="D7" s="8" t="n">
        <v>110.3</v>
      </c>
      <c r="E7" s="4" t="inlineStr">
        <is>
          <t xml:space="preserve"> </t>
        </is>
      </c>
    </row>
    <row r="8">
      <c r="A8" s="4" t="inlineStr">
        <is>
          <t>Lease liabilities | $</t>
        </is>
      </c>
      <c r="B8" s="4" t="inlineStr">
        <is>
          <t xml:space="preserve"> </t>
        </is>
      </c>
      <c r="C8" s="8" t="n">
        <v>117.7</v>
      </c>
      <c r="D8" s="8" t="n">
        <v>114.6</v>
      </c>
      <c r="E8" s="4" t="inlineStr">
        <is>
          <t xml:space="preserve"> </t>
        </is>
      </c>
    </row>
    <row r="9">
      <c r="A9" s="4" t="inlineStr">
        <is>
          <t>Continuing Operations [Member]</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Number of real estate properties | Property</t>
        </is>
      </c>
      <c r="B11" s="4" t="inlineStr">
        <is>
          <t xml:space="preserve"> </t>
        </is>
      </c>
      <c r="C11" s="5" t="n">
        <v>26</v>
      </c>
      <c r="D11" s="4" t="inlineStr">
        <is>
          <t xml:space="preserve"> </t>
        </is>
      </c>
      <c r="E11" s="4" t="inlineStr">
        <is>
          <t xml:space="preserve"> </t>
        </is>
      </c>
    </row>
    <row r="12">
      <c r="A12" s="4" t="inlineStr">
        <is>
          <t>Number of units in real estate property</t>
        </is>
      </c>
      <c r="B12" s="4" t="inlineStr">
        <is>
          <t xml:space="preserve"> </t>
        </is>
      </c>
      <c r="C12" s="5" t="n">
        <v>1185</v>
      </c>
      <c r="D12" s="4" t="inlineStr">
        <is>
          <t xml:space="preserve"> </t>
        </is>
      </c>
      <c r="E12" s="4" t="inlineStr">
        <is>
          <t xml:space="preserve"> </t>
        </is>
      </c>
    </row>
    <row r="13">
      <c r="A13" s="4" t="inlineStr">
        <is>
          <t>Residential Apartment Communities in Redevelopment [Member] | Continuing Operations [Member]</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Number of real estate properties | Community</t>
        </is>
      </c>
      <c r="B15" s="4" t="inlineStr">
        <is>
          <t xml:space="preserve"> </t>
        </is>
      </c>
      <c r="C15" s="5" t="n">
        <v>3</v>
      </c>
      <c r="D15" s="4" t="inlineStr">
        <is>
          <t xml:space="preserve"> </t>
        </is>
      </c>
      <c r="E15" s="4" t="inlineStr">
        <is>
          <t xml:space="preserve"> </t>
        </is>
      </c>
    </row>
    <row r="16">
      <c r="A16" s="4" t="inlineStr">
        <is>
          <t>Apartment Homes Redevelopment Completed [Member] | Continuing Operations [Member]</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Number of units in real estate property</t>
        </is>
      </c>
      <c r="B18" s="4" t="inlineStr">
        <is>
          <t xml:space="preserve"> </t>
        </is>
      </c>
      <c r="C18" s="5" t="n">
        <v>276</v>
      </c>
      <c r="D18" s="4" t="inlineStr">
        <is>
          <t xml:space="preserve"> </t>
        </is>
      </c>
      <c r="E18" s="4" t="inlineStr">
        <is>
          <t xml:space="preserve"> </t>
        </is>
      </c>
    </row>
    <row r="19">
      <c r="A19" s="4" t="inlineStr">
        <is>
          <t>Planned Apartment Homes [Member] | Continuing Operations [Member]</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Number of units in real estate property</t>
        </is>
      </c>
      <c r="B21" s="4" t="inlineStr">
        <is>
          <t xml:space="preserve"> </t>
        </is>
      </c>
      <c r="C21" s="5" t="n">
        <v>909</v>
      </c>
      <c r="D21" s="4" t="inlineStr">
        <is>
          <t xml:space="preserve"> </t>
        </is>
      </c>
      <c r="E21" s="4" t="inlineStr">
        <is>
          <t xml:space="preserve"> </t>
        </is>
      </c>
    </row>
    <row r="22">
      <c r="A22" s="4" t="inlineStr">
        <is>
          <t>Planned Homes [Member] | Continuing Operations [Member]</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Number of real estate properties | Home</t>
        </is>
      </c>
      <c r="B24" s="4" t="inlineStr">
        <is>
          <t xml:space="preserve"> </t>
        </is>
      </c>
      <c r="C24" s="5" t="n">
        <v>16</v>
      </c>
      <c r="D24" s="4" t="inlineStr">
        <is>
          <t xml:space="preserve"> </t>
        </is>
      </c>
      <c r="E24" s="4" t="inlineStr">
        <is>
          <t xml:space="preserve"> </t>
        </is>
      </c>
    </row>
    <row r="25">
      <c r="A25" s="4" t="inlineStr">
        <is>
          <t>Accessory Dwelling Units [Member] | Continuing Operations [Member]</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Number of units in real estate property | Dwelling</t>
        </is>
      </c>
      <c r="B27" s="4" t="inlineStr">
        <is>
          <t xml:space="preserve"> </t>
        </is>
      </c>
      <c r="C27" s="5" t="n">
        <v>8</v>
      </c>
      <c r="D27" s="4" t="inlineStr">
        <is>
          <t xml:space="preserve"> </t>
        </is>
      </c>
      <c r="E27" s="4" t="inlineStr">
        <is>
          <t xml:space="preserve"> </t>
        </is>
      </c>
    </row>
    <row r="28">
      <c r="A28" s="4" t="inlineStr">
        <is>
          <t>Hotel [Member] | Continuing Operations [Member]</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Number of real estate properties | Hotel</t>
        </is>
      </c>
      <c r="B30" s="4" t="inlineStr">
        <is>
          <t xml:space="preserve"> </t>
        </is>
      </c>
      <c r="C30" s="5" t="n">
        <v>1</v>
      </c>
      <c r="D30" s="4" t="inlineStr">
        <is>
          <t xml:space="preserve"> </t>
        </is>
      </c>
      <c r="E30" s="4" t="inlineStr">
        <is>
          <t xml:space="preserve"> </t>
        </is>
      </c>
    </row>
    <row r="31">
      <c r="A31" s="4" t="inlineStr">
        <is>
          <t>Wholly And Partially Owned Consolidated Properties [Member] | Development and Redevelopment [Member]</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Number of units in real estate property | Room</t>
        </is>
      </c>
      <c r="B33" s="4" t="inlineStr">
        <is>
          <t xml:space="preserve"> </t>
        </is>
      </c>
      <c r="C33" s="5" t="n">
        <v>106</v>
      </c>
      <c r="D33" s="4" t="inlineStr">
        <is>
          <t xml:space="preserve"> </t>
        </is>
      </c>
      <c r="E33" s="4" t="inlineStr">
        <is>
          <t xml:space="preserve"> </t>
        </is>
      </c>
    </row>
    <row r="34">
      <c r="A34" s="4" t="inlineStr">
        <is>
          <t>Event space square foot | ft²</t>
        </is>
      </c>
      <c r="B34" s="4" t="inlineStr">
        <is>
          <t xml:space="preserve"> </t>
        </is>
      </c>
      <c r="C34" s="5" t="n">
        <v>18000</v>
      </c>
      <c r="D34" s="4" t="inlineStr">
        <is>
          <t xml:space="preserve"> </t>
        </is>
      </c>
      <c r="E34" s="4" t="inlineStr">
        <is>
          <t xml:space="preserve"> </t>
        </is>
      </c>
    </row>
    <row r="35">
      <c r="A35" s="4" t="inlineStr">
        <is>
          <t>Wholly And Partially Owned Consolidated Properties [Member] | Operating Portfolio Segment [Member]</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Number of real estate properties | Property</t>
        </is>
      </c>
      <c r="B37" s="4" t="inlineStr">
        <is>
          <t xml:space="preserve"> </t>
        </is>
      </c>
      <c r="C37" s="4" t="inlineStr">
        <is>
          <t xml:space="preserve"> </t>
        </is>
      </c>
      <c r="D37" s="4" t="inlineStr">
        <is>
          <t xml:space="preserve"> </t>
        </is>
      </c>
      <c r="E37" s="5" t="n">
        <v>21</v>
      </c>
    </row>
    <row r="38">
      <c r="A38" s="4" t="inlineStr">
        <is>
          <t>Number of residential apartment community reclassified upon reaching stabilization | Community</t>
        </is>
      </c>
      <c r="B38" s="5" t="n">
        <v>1</v>
      </c>
      <c r="C38" s="4" t="inlineStr">
        <is>
          <t xml:space="preserve"> </t>
        </is>
      </c>
      <c r="D38" s="4" t="inlineStr">
        <is>
          <t xml:space="preserve"> </t>
        </is>
      </c>
      <c r="E38" s="4" t="inlineStr">
        <is>
          <t xml:space="preserve"> </t>
        </is>
      </c>
    </row>
    <row r="39">
      <c r="A39" s="4" t="inlineStr">
        <is>
          <t>Wholly And Partially Owned Consolidated Properties [Member] | Residential Apartment Communities in Redevelopment [Member] | Continuing Operations [Member] | Development and Redevelopment [Member]</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Number of real estate properties | Property</t>
        </is>
      </c>
      <c r="B41" s="4" t="inlineStr">
        <is>
          <t xml:space="preserve"> </t>
        </is>
      </c>
      <c r="C41" s="5" t="n">
        <v>3</v>
      </c>
      <c r="D41" s="4" t="inlineStr">
        <is>
          <t xml:space="preserve"> </t>
        </is>
      </c>
      <c r="E41" s="4" t="inlineStr">
        <is>
          <t xml:space="preserve"> </t>
        </is>
      </c>
    </row>
    <row r="42">
      <c r="A42" s="4" t="inlineStr">
        <is>
          <t>Wholly And Partially Owned Consolidated Properties [Member] | Planned Apartment Homes [Member] | Operating Portfolio Segment [Member]</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Number of units in real estate property</t>
        </is>
      </c>
      <c r="B44" s="4" t="inlineStr">
        <is>
          <t xml:space="preserve"> </t>
        </is>
      </c>
      <c r="C44" s="4" t="inlineStr">
        <is>
          <t xml:space="preserve"> </t>
        </is>
      </c>
      <c r="D44" s="4" t="inlineStr">
        <is>
          <t xml:space="preserve"> </t>
        </is>
      </c>
      <c r="E44" s="5" t="n">
        <v>5600</v>
      </c>
    </row>
    <row r="45">
      <c r="A45" s="4" t="inlineStr">
        <is>
          <t>Wholly And Partially Owned Consolidated Properties [Member] | Real Estate Partnership [Member] | Development and Redevelopment [Member]</t>
        </is>
      </c>
      <c r="B45" s="4" t="inlineStr">
        <is>
          <t xml:space="preserve"> </t>
        </is>
      </c>
      <c r="C45" s="4" t="inlineStr">
        <is>
          <t xml:space="preserve"> </t>
        </is>
      </c>
      <c r="D45" s="4" t="inlineStr">
        <is>
          <t xml:space="preserve"> </t>
        </is>
      </c>
      <c r="E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row>
    <row r="47">
      <c r="A47" s="4" t="inlineStr">
        <is>
          <t>Number of real estate properties | Community</t>
        </is>
      </c>
      <c r="B47" s="4" t="inlineStr">
        <is>
          <t xml:space="preserve"> </t>
        </is>
      </c>
      <c r="C47" s="5" t="n">
        <v>12</v>
      </c>
      <c r="D47" s="4" t="inlineStr">
        <is>
          <t xml:space="preserve"> </t>
        </is>
      </c>
      <c r="E47" s="4" t="inlineStr">
        <is>
          <t xml:space="preserve"> </t>
        </is>
      </c>
    </row>
    <row r="48">
      <c r="A48" s="4" t="inlineStr">
        <is>
          <t>Number of units in real estate property</t>
        </is>
      </c>
      <c r="B48" s="4" t="inlineStr">
        <is>
          <t xml:space="preserve"> </t>
        </is>
      </c>
      <c r="C48" s="5" t="n">
        <v>1185</v>
      </c>
      <c r="D48" s="4" t="inlineStr">
        <is>
          <t xml:space="preserve"> </t>
        </is>
      </c>
      <c r="E48" s="4" t="inlineStr">
        <is>
          <t xml:space="preserve"> </t>
        </is>
      </c>
    </row>
    <row r="49">
      <c r="A49" s="4" t="inlineStr">
        <is>
          <t>Wholly And Partially Owned Consolidated Properties [Member] | Real Estate Partnership [Member] | Apartment Homes Redevelopment Completed [Member] | Development and Redevelopment [Member]</t>
        </is>
      </c>
      <c r="B49" s="4" t="inlineStr">
        <is>
          <t xml:space="preserve"> </t>
        </is>
      </c>
      <c r="C49" s="4" t="inlineStr">
        <is>
          <t xml:space="preserve"> </t>
        </is>
      </c>
      <c r="D49" s="4" t="inlineStr">
        <is>
          <t xml:space="preserve"> </t>
        </is>
      </c>
      <c r="E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row>
    <row r="51">
      <c r="A51" s="4" t="inlineStr">
        <is>
          <t>Number of units in real estate property</t>
        </is>
      </c>
      <c r="B51" s="4" t="inlineStr">
        <is>
          <t xml:space="preserve"> </t>
        </is>
      </c>
      <c r="C51" s="5" t="n">
        <v>276</v>
      </c>
      <c r="D51" s="4" t="inlineStr">
        <is>
          <t xml:space="preserve"> </t>
        </is>
      </c>
      <c r="E51" s="4" t="inlineStr">
        <is>
          <t xml:space="preserve"> </t>
        </is>
      </c>
    </row>
    <row r="52">
      <c r="A52" s="4" t="inlineStr">
        <is>
          <t>Wholly And Partially Owned Consolidated Properties [Member] | Real Estate Partnership [Member] | Planned Apartment Homes [Member] | Development and Redevelopment [Member]</t>
        </is>
      </c>
      <c r="B52" s="4" t="inlineStr">
        <is>
          <t xml:space="preserve"> </t>
        </is>
      </c>
      <c r="C52" s="4" t="inlineStr">
        <is>
          <t xml:space="preserve"> </t>
        </is>
      </c>
      <c r="D52" s="4" t="inlineStr">
        <is>
          <t xml:space="preserve"> </t>
        </is>
      </c>
      <c r="E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row>
    <row r="54">
      <c r="A54" s="4" t="inlineStr">
        <is>
          <t>Number of units in real estate property</t>
        </is>
      </c>
      <c r="B54" s="4" t="inlineStr">
        <is>
          <t xml:space="preserve"> </t>
        </is>
      </c>
      <c r="C54" s="5" t="n">
        <v>909</v>
      </c>
      <c r="D54" s="4" t="inlineStr">
        <is>
          <t xml:space="preserve"> </t>
        </is>
      </c>
      <c r="E54" s="4" t="inlineStr">
        <is>
          <t xml:space="preserve"> </t>
        </is>
      </c>
    </row>
    <row r="55">
      <c r="A55" s="4" t="inlineStr">
        <is>
          <t>Wholly And Partially Owned Consolidated Properties [Member] | Real Estate Partnership [Member] | Planned Homes [Member]</t>
        </is>
      </c>
      <c r="B55" s="4" t="inlineStr">
        <is>
          <t xml:space="preserve"> </t>
        </is>
      </c>
      <c r="C55" s="4" t="inlineStr">
        <is>
          <t xml:space="preserve"> </t>
        </is>
      </c>
      <c r="D55" s="4" t="inlineStr">
        <is>
          <t xml:space="preserve"> </t>
        </is>
      </c>
      <c r="E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row>
    <row r="57">
      <c r="A57" s="4" t="inlineStr">
        <is>
          <t>Number of units in real estate property | Home</t>
        </is>
      </c>
      <c r="B57" s="4" t="inlineStr">
        <is>
          <t xml:space="preserve"> </t>
        </is>
      </c>
      <c r="C57" s="5" t="n">
        <v>16</v>
      </c>
      <c r="D57" s="4" t="inlineStr">
        <is>
          <t xml:space="preserve"> </t>
        </is>
      </c>
      <c r="E57" s="4" t="inlineStr">
        <is>
          <t xml:space="preserve"> </t>
        </is>
      </c>
    </row>
    <row r="58">
      <c r="A58" s="4" t="inlineStr">
        <is>
          <t>Unconsolidated Investment in IQHQ and Mezzanine Investment [Member]</t>
        </is>
      </c>
      <c r="B58" s="4" t="inlineStr">
        <is>
          <t xml:space="preserve"> </t>
        </is>
      </c>
      <c r="C58" s="4" t="inlineStr">
        <is>
          <t xml:space="preserve"> </t>
        </is>
      </c>
      <c r="D58" s="4" t="inlineStr">
        <is>
          <t xml:space="preserve"> </t>
        </is>
      </c>
      <c r="E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row>
    <row r="60">
      <c r="A60" s="4" t="inlineStr">
        <is>
          <t>Number of apartment communities | Community</t>
        </is>
      </c>
      <c r="B60" s="4" t="inlineStr">
        <is>
          <t xml:space="preserve"> </t>
        </is>
      </c>
      <c r="C60" s="5" t="n">
        <v>4</v>
      </c>
      <c r="D60" s="4" t="inlineStr">
        <is>
          <t xml:space="preserve"> </t>
        </is>
      </c>
      <c r="E60" s="4" t="inlineStr">
        <is>
          <t xml:space="preserve"> </t>
        </is>
      </c>
    </row>
    <row r="61">
      <c r="A61" s="4" t="inlineStr">
        <is>
          <t>Number of apartment homes</t>
        </is>
      </c>
      <c r="B61" s="4" t="inlineStr">
        <is>
          <t xml:space="preserve"> </t>
        </is>
      </c>
      <c r="C61" s="5" t="n">
        <v>142</v>
      </c>
      <c r="D61" s="4" t="inlineStr">
        <is>
          <t xml:space="preserve"> </t>
        </is>
      </c>
      <c r="E61"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Summary of Information for Reportable Seg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ummary information for the reportable segments</t>
        </is>
      </c>
      <c r="B3" s="4" t="inlineStr">
        <is>
          <t xml:space="preserve"> </t>
        </is>
      </c>
      <c r="C3" s="4" t="inlineStr">
        <is>
          <t xml:space="preserve"> </t>
        </is>
      </c>
      <c r="D3" s="4" t="inlineStr">
        <is>
          <t xml:space="preserve"> </t>
        </is>
      </c>
      <c r="E3" s="4" t="inlineStr">
        <is>
          <t xml:space="preserve"> </t>
        </is>
      </c>
    </row>
    <row r="4">
      <c r="A4" s="4" t="inlineStr">
        <is>
          <t>Rental and other property revenues</t>
        </is>
      </c>
      <c r="B4" s="6" t="n">
        <v>47701</v>
      </c>
      <c r="C4" s="6" t="n">
        <v>47683</v>
      </c>
      <c r="D4" s="6" t="n">
        <v>137643</v>
      </c>
      <c r="E4" s="6" t="n">
        <v>148375</v>
      </c>
    </row>
    <row r="5">
      <c r="A5" s="4" t="inlineStr">
        <is>
          <t>Property operating expenses</t>
        </is>
      </c>
      <c r="B5" s="5" t="n">
        <v>18328</v>
      </c>
      <c r="C5" s="5" t="n">
        <v>17455</v>
      </c>
      <c r="D5" s="5" t="n">
        <v>54648</v>
      </c>
      <c r="E5" s="5" t="n">
        <v>56384</v>
      </c>
    </row>
    <row r="6">
      <c r="A6" s="4" t="inlineStr">
        <is>
          <t>Other operating expenses not allocated to segments</t>
        </is>
      </c>
      <c r="B6" s="5" t="n">
        <v>26002</v>
      </c>
      <c r="C6" s="5" t="n">
        <v>96247</v>
      </c>
      <c r="D6" s="5" t="n">
        <v>75593</v>
      </c>
      <c r="E6" s="5" t="n">
        <v>172663</v>
      </c>
    </row>
    <row r="7">
      <c r="A7" s="4" t="inlineStr">
        <is>
          <t>Total operating expenses</t>
        </is>
      </c>
      <c r="B7" s="5" t="n">
        <v>44330</v>
      </c>
      <c r="C7" s="5" t="n">
        <v>113702</v>
      </c>
      <c r="D7" s="5" t="n">
        <v>130241</v>
      </c>
      <c r="E7" s="5" t="n">
        <v>229047</v>
      </c>
    </row>
    <row r="8">
      <c r="A8" s="4" t="inlineStr">
        <is>
          <t>Proportionate property net operating income (loss)</t>
        </is>
      </c>
      <c r="B8" s="5" t="n">
        <v>3371</v>
      </c>
      <c r="C8" s="5" t="n">
        <v>-66019</v>
      </c>
      <c r="D8" s="5" t="n">
        <v>7402</v>
      </c>
      <c r="E8" s="5" t="n">
        <v>-80672</v>
      </c>
    </row>
    <row r="9">
      <c r="A9" s="4" t="inlineStr">
        <is>
          <t>Other items included in income before income tax</t>
        </is>
      </c>
      <c r="B9" s="5" t="n">
        <v>-7907</v>
      </c>
      <c r="C9" s="5" t="n">
        <v>82629</v>
      </c>
      <c r="D9" s="5" t="n">
        <v>-22177</v>
      </c>
      <c r="E9" s="5" t="n">
        <v>402506</v>
      </c>
    </row>
    <row r="10">
      <c r="A10" s="4" t="inlineStr">
        <is>
          <t>Income (loss) before income tax</t>
        </is>
      </c>
      <c r="B10" s="5" t="n">
        <v>-4536</v>
      </c>
      <c r="C10" s="5" t="n">
        <v>16610</v>
      </c>
      <c r="D10" s="5" t="n">
        <v>-14775</v>
      </c>
      <c r="E10" s="5" t="n">
        <v>321834</v>
      </c>
    </row>
    <row r="11">
      <c r="A11" s="4" t="inlineStr">
        <is>
          <t>Segment Reconciling Items [Member]</t>
        </is>
      </c>
      <c r="B11" s="4" t="inlineStr">
        <is>
          <t xml:space="preserve"> </t>
        </is>
      </c>
      <c r="C11" s="4" t="inlineStr">
        <is>
          <t xml:space="preserve"> </t>
        </is>
      </c>
      <c r="D11" s="4" t="inlineStr">
        <is>
          <t xml:space="preserve"> </t>
        </is>
      </c>
      <c r="E11" s="4" t="inlineStr">
        <is>
          <t xml:space="preserve"> </t>
        </is>
      </c>
    </row>
    <row r="12">
      <c r="A12" s="3" t="inlineStr">
        <is>
          <t>Summary information for the reportable segments</t>
        </is>
      </c>
      <c r="B12" s="4" t="inlineStr">
        <is>
          <t xml:space="preserve"> </t>
        </is>
      </c>
      <c r="C12" s="4" t="inlineStr">
        <is>
          <t xml:space="preserve"> </t>
        </is>
      </c>
      <c r="D12" s="4" t="inlineStr">
        <is>
          <t xml:space="preserve"> </t>
        </is>
      </c>
      <c r="E12" s="4" t="inlineStr">
        <is>
          <t xml:space="preserve"> </t>
        </is>
      </c>
    </row>
    <row r="13">
      <c r="A13" s="4" t="inlineStr">
        <is>
          <t>Rental and other property revenues</t>
        </is>
      </c>
      <c r="B13" s="5" t="n">
        <v>1746</v>
      </c>
      <c r="C13" s="5" t="n">
        <v>1344</v>
      </c>
      <c r="D13" s="5" t="n">
        <v>5036</v>
      </c>
      <c r="E13" s="5" t="n">
        <v>4466</v>
      </c>
    </row>
    <row r="14">
      <c r="A14" s="4" t="inlineStr">
        <is>
          <t>Property operating expenses</t>
        </is>
      </c>
      <c r="B14" s="5" t="n">
        <v>1762</v>
      </c>
      <c r="C14" s="5" t="n">
        <v>1376</v>
      </c>
      <c r="D14" s="5" t="n">
        <v>5068</v>
      </c>
      <c r="E14" s="5" t="n">
        <v>4448</v>
      </c>
    </row>
    <row r="15">
      <c r="A15" s="4" t="inlineStr">
        <is>
          <t>Total operating expenses</t>
        </is>
      </c>
      <c r="B15" s="5" t="n">
        <v>1762</v>
      </c>
      <c r="C15" s="5" t="n">
        <v>1376</v>
      </c>
      <c r="D15" s="5" t="n">
        <v>5068</v>
      </c>
      <c r="E15" s="5" t="n">
        <v>4448</v>
      </c>
    </row>
    <row r="16">
      <c r="A16" s="4" t="inlineStr">
        <is>
          <t>Proportionate property net operating income (loss)</t>
        </is>
      </c>
      <c r="B16" s="5" t="n">
        <v>-16</v>
      </c>
      <c r="C16" s="5" t="n">
        <v>-32</v>
      </c>
      <c r="D16" s="5" t="n">
        <v>-32</v>
      </c>
      <c r="E16" s="5" t="n">
        <v>18</v>
      </c>
    </row>
    <row r="17">
      <c r="A17" s="4" t="inlineStr">
        <is>
          <t>Income (loss) before income tax</t>
        </is>
      </c>
      <c r="B17" s="5" t="n">
        <v>-16</v>
      </c>
      <c r="C17" s="5" t="n">
        <v>-32</v>
      </c>
      <c r="D17" s="5" t="n">
        <v>-32</v>
      </c>
      <c r="E17" s="5" t="n">
        <v>18</v>
      </c>
    </row>
    <row r="18">
      <c r="A18" s="4" t="inlineStr">
        <is>
          <t>Corporate Non-Segment [Member]</t>
        </is>
      </c>
      <c r="B18" s="4" t="inlineStr">
        <is>
          <t xml:space="preserve"> </t>
        </is>
      </c>
      <c r="C18" s="4" t="inlineStr">
        <is>
          <t xml:space="preserve"> </t>
        </is>
      </c>
      <c r="D18" s="4" t="inlineStr">
        <is>
          <t xml:space="preserve"> </t>
        </is>
      </c>
      <c r="E18" s="4" t="inlineStr">
        <is>
          <t xml:space="preserve"> </t>
        </is>
      </c>
    </row>
    <row r="19">
      <c r="A19" s="3" t="inlineStr">
        <is>
          <t>Summary information for the reportable segments</t>
        </is>
      </c>
      <c r="B19" s="4" t="inlineStr">
        <is>
          <t xml:space="preserve"> </t>
        </is>
      </c>
      <c r="C19" s="4" t="inlineStr">
        <is>
          <t xml:space="preserve"> </t>
        </is>
      </c>
      <c r="D19" s="4" t="inlineStr">
        <is>
          <t xml:space="preserve"> </t>
        </is>
      </c>
      <c r="E19" s="4" t="inlineStr">
        <is>
          <t xml:space="preserve"> </t>
        </is>
      </c>
    </row>
    <row r="20">
      <c r="A20" s="4" t="inlineStr">
        <is>
          <t>Rental and other property revenues</t>
        </is>
      </c>
      <c r="B20" s="4" t="inlineStr">
        <is>
          <t xml:space="preserve"> </t>
        </is>
      </c>
      <c r="C20" s="5" t="n">
        <v>7284</v>
      </c>
      <c r="D20" s="4" t="inlineStr">
        <is>
          <t xml:space="preserve"> </t>
        </is>
      </c>
      <c r="E20" s="5" t="n">
        <v>30033</v>
      </c>
    </row>
    <row r="21">
      <c r="A21" s="4" t="inlineStr">
        <is>
          <t>Property operating expenses</t>
        </is>
      </c>
      <c r="B21" s="5" t="n">
        <v>1686</v>
      </c>
      <c r="C21" s="5" t="n">
        <v>4269</v>
      </c>
      <c r="D21" s="5" t="n">
        <v>4591</v>
      </c>
      <c r="E21" s="5" t="n">
        <v>16034</v>
      </c>
    </row>
    <row r="22">
      <c r="A22" s="4" t="inlineStr">
        <is>
          <t>Other operating expenses not allocated to segments</t>
        </is>
      </c>
      <c r="B22" s="5" t="n">
        <v>26002</v>
      </c>
      <c r="C22" s="5" t="n">
        <v>96247</v>
      </c>
      <c r="D22" s="5" t="n">
        <v>75593</v>
      </c>
      <c r="E22" s="5" t="n">
        <v>172663</v>
      </c>
    </row>
    <row r="23">
      <c r="A23" s="4" t="inlineStr">
        <is>
          <t>Total operating expenses</t>
        </is>
      </c>
      <c r="B23" s="5" t="n">
        <v>27688</v>
      </c>
      <c r="C23" s="5" t="n">
        <v>100516</v>
      </c>
      <c r="D23" s="5" t="n">
        <v>80184</v>
      </c>
      <c r="E23" s="5" t="n">
        <v>188697</v>
      </c>
    </row>
    <row r="24">
      <c r="A24" s="4" t="inlineStr">
        <is>
          <t>Proportionate property net operating income (loss)</t>
        </is>
      </c>
      <c r="B24" s="5" t="n">
        <v>-27688</v>
      </c>
      <c r="C24" s="5" t="n">
        <v>-93232</v>
      </c>
      <c r="D24" s="5" t="n">
        <v>-80184</v>
      </c>
      <c r="E24" s="5" t="n">
        <v>-158664</v>
      </c>
    </row>
    <row r="25">
      <c r="A25" s="4" t="inlineStr">
        <is>
          <t>Other items included in income before income tax</t>
        </is>
      </c>
      <c r="B25" s="5" t="n">
        <v>-7907</v>
      </c>
      <c r="C25" s="5" t="n">
        <v>82629</v>
      </c>
      <c r="D25" s="5" t="n">
        <v>-22177</v>
      </c>
      <c r="E25" s="5" t="n">
        <v>402506</v>
      </c>
    </row>
    <row r="26">
      <c r="A26" s="4" t="inlineStr">
        <is>
          <t>Income (loss) before income tax</t>
        </is>
      </c>
      <c r="B26" s="5" t="n">
        <v>-35595</v>
      </c>
      <c r="C26" s="5" t="n">
        <v>-10603</v>
      </c>
      <c r="D26" s="5" t="n">
        <v>-102361</v>
      </c>
      <c r="E26" s="5" t="n">
        <v>243842</v>
      </c>
    </row>
    <row r="27">
      <c r="A27" s="4" t="inlineStr">
        <is>
          <t>Development and Redevelopment [Member] | Operating Segments [Member]</t>
        </is>
      </c>
      <c r="B27" s="4" t="inlineStr">
        <is>
          <t xml:space="preserve"> </t>
        </is>
      </c>
      <c r="C27" s="4" t="inlineStr">
        <is>
          <t xml:space="preserve"> </t>
        </is>
      </c>
      <c r="D27" s="4" t="inlineStr">
        <is>
          <t xml:space="preserve"> </t>
        </is>
      </c>
      <c r="E27" s="4" t="inlineStr">
        <is>
          <t xml:space="preserve"> </t>
        </is>
      </c>
    </row>
    <row r="28">
      <c r="A28" s="3" t="inlineStr">
        <is>
          <t>Summary information for the reportable segments</t>
        </is>
      </c>
      <c r="B28" s="4" t="inlineStr">
        <is>
          <t xml:space="preserve"> </t>
        </is>
      </c>
      <c r="C28" s="4" t="inlineStr">
        <is>
          <t xml:space="preserve"> </t>
        </is>
      </c>
      <c r="D28" s="4" t="inlineStr">
        <is>
          <t xml:space="preserve"> </t>
        </is>
      </c>
      <c r="E28" s="4" t="inlineStr">
        <is>
          <t xml:space="preserve"> </t>
        </is>
      </c>
    </row>
    <row r="29">
      <c r="A29" s="4" t="inlineStr">
        <is>
          <t>Rental and other property revenues</t>
        </is>
      </c>
      <c r="B29" s="5" t="n">
        <v>4691</v>
      </c>
      <c r="C29" s="5" t="n">
        <v>123</v>
      </c>
      <c r="D29" s="5" t="n">
        <v>10539</v>
      </c>
      <c r="E29" s="5" t="n">
        <v>204</v>
      </c>
    </row>
    <row r="30">
      <c r="A30" s="4" t="inlineStr">
        <is>
          <t>Property operating expenses</t>
        </is>
      </c>
      <c r="B30" s="5" t="n">
        <v>2609</v>
      </c>
      <c r="C30" s="5" t="n">
        <v>325</v>
      </c>
      <c r="D30" s="5" t="n">
        <v>7326</v>
      </c>
      <c r="E30" s="5" t="n">
        <v>901</v>
      </c>
    </row>
    <row r="31">
      <c r="A31" s="4" t="inlineStr">
        <is>
          <t>Total operating expenses</t>
        </is>
      </c>
      <c r="B31" s="5" t="n">
        <v>2609</v>
      </c>
      <c r="C31" s="5" t="n">
        <v>325</v>
      </c>
      <c r="D31" s="5" t="n">
        <v>7326</v>
      </c>
      <c r="E31" s="5" t="n">
        <v>901</v>
      </c>
    </row>
    <row r="32">
      <c r="A32" s="4" t="inlineStr">
        <is>
          <t>Proportionate property net operating income (loss)</t>
        </is>
      </c>
      <c r="B32" s="5" t="n">
        <v>2082</v>
      </c>
      <c r="C32" s="5" t="n">
        <v>-202</v>
      </c>
      <c r="D32" s="5" t="n">
        <v>3213</v>
      </c>
      <c r="E32" s="5" t="n">
        <v>-697</v>
      </c>
    </row>
    <row r="33">
      <c r="A33" s="4" t="inlineStr">
        <is>
          <t>Income (loss) before income tax</t>
        </is>
      </c>
      <c r="B33" s="5" t="n">
        <v>2082</v>
      </c>
      <c r="C33" s="5" t="n">
        <v>-202</v>
      </c>
      <c r="D33" s="5" t="n">
        <v>3213</v>
      </c>
      <c r="E33" s="5" t="n">
        <v>-697</v>
      </c>
    </row>
    <row r="34">
      <c r="A34" s="4" t="inlineStr">
        <is>
          <t>Operating Portfolio Segment [Member] | Operating Segments [Member]</t>
        </is>
      </c>
      <c r="B34" s="4" t="inlineStr">
        <is>
          <t xml:space="preserve"> </t>
        </is>
      </c>
      <c r="C34" s="4" t="inlineStr">
        <is>
          <t xml:space="preserve"> </t>
        </is>
      </c>
      <c r="D34" s="4" t="inlineStr">
        <is>
          <t xml:space="preserve"> </t>
        </is>
      </c>
      <c r="E34" s="4" t="inlineStr">
        <is>
          <t xml:space="preserve"> </t>
        </is>
      </c>
    </row>
    <row r="35">
      <c r="A35" s="3" t="inlineStr">
        <is>
          <t>Summary information for the reportable segments</t>
        </is>
      </c>
      <c r="B35" s="4" t="inlineStr">
        <is>
          <t xml:space="preserve"> </t>
        </is>
      </c>
      <c r="C35" s="4" t="inlineStr">
        <is>
          <t xml:space="preserve"> </t>
        </is>
      </c>
      <c r="D35" s="4" t="inlineStr">
        <is>
          <t xml:space="preserve"> </t>
        </is>
      </c>
      <c r="E35" s="4" t="inlineStr">
        <is>
          <t xml:space="preserve"> </t>
        </is>
      </c>
    </row>
    <row r="36">
      <c r="A36" s="4" t="inlineStr">
        <is>
          <t>Rental and other property revenues</t>
        </is>
      </c>
      <c r="B36" s="5" t="n">
        <v>37722</v>
      </c>
      <c r="C36" s="5" t="n">
        <v>35466</v>
      </c>
      <c r="D36" s="5" t="n">
        <v>111404</v>
      </c>
      <c r="E36" s="5" t="n">
        <v>102206</v>
      </c>
    </row>
    <row r="37">
      <c r="A37" s="4" t="inlineStr">
        <is>
          <t>Property operating expenses</t>
        </is>
      </c>
      <c r="B37" s="5" t="n">
        <v>10745</v>
      </c>
      <c r="C37" s="5" t="n">
        <v>10386</v>
      </c>
      <c r="D37" s="5" t="n">
        <v>33426</v>
      </c>
      <c r="E37" s="5" t="n">
        <v>31345</v>
      </c>
    </row>
    <row r="38">
      <c r="A38" s="4" t="inlineStr">
        <is>
          <t>Total operating expenses</t>
        </is>
      </c>
      <c r="B38" s="5" t="n">
        <v>10745</v>
      </c>
      <c r="C38" s="5" t="n">
        <v>10386</v>
      </c>
      <c r="D38" s="5" t="n">
        <v>33426</v>
      </c>
      <c r="E38" s="5" t="n">
        <v>31345</v>
      </c>
    </row>
    <row r="39">
      <c r="A39" s="4" t="inlineStr">
        <is>
          <t>Proportionate property net operating income (loss)</t>
        </is>
      </c>
      <c r="B39" s="5" t="n">
        <v>26977</v>
      </c>
      <c r="C39" s="5" t="n">
        <v>25080</v>
      </c>
      <c r="D39" s="5" t="n">
        <v>77978</v>
      </c>
      <c r="E39" s="5" t="n">
        <v>70861</v>
      </c>
    </row>
    <row r="40">
      <c r="A40" s="4" t="inlineStr">
        <is>
          <t>Income (loss) before income tax</t>
        </is>
      </c>
      <c r="B40" s="5" t="n">
        <v>26977</v>
      </c>
      <c r="C40" s="5" t="n">
        <v>25080</v>
      </c>
      <c r="D40" s="5" t="n">
        <v>77978</v>
      </c>
      <c r="E40" s="5" t="n">
        <v>70861</v>
      </c>
    </row>
    <row r="41">
      <c r="A41" s="4" t="inlineStr">
        <is>
          <t>Other [Member] | Operating Segments [Member]</t>
        </is>
      </c>
      <c r="B41" s="4" t="inlineStr">
        <is>
          <t xml:space="preserve"> </t>
        </is>
      </c>
      <c r="C41" s="4" t="inlineStr">
        <is>
          <t xml:space="preserve"> </t>
        </is>
      </c>
      <c r="D41" s="4" t="inlineStr">
        <is>
          <t xml:space="preserve"> </t>
        </is>
      </c>
      <c r="E41" s="4" t="inlineStr">
        <is>
          <t xml:space="preserve"> </t>
        </is>
      </c>
    </row>
    <row r="42">
      <c r="A42" s="3" t="inlineStr">
        <is>
          <t>Summary information for the reportable segments</t>
        </is>
      </c>
      <c r="B42" s="4" t="inlineStr">
        <is>
          <t xml:space="preserve"> </t>
        </is>
      </c>
      <c r="C42" s="4" t="inlineStr">
        <is>
          <t xml:space="preserve"> </t>
        </is>
      </c>
      <c r="D42" s="4" t="inlineStr">
        <is>
          <t xml:space="preserve"> </t>
        </is>
      </c>
      <c r="E42" s="4" t="inlineStr">
        <is>
          <t xml:space="preserve"> </t>
        </is>
      </c>
    </row>
    <row r="43">
      <c r="A43" s="4" t="inlineStr">
        <is>
          <t>Rental and other property revenues</t>
        </is>
      </c>
      <c r="B43" s="5" t="n">
        <v>3542</v>
      </c>
      <c r="C43" s="5" t="n">
        <v>3466</v>
      </c>
      <c r="D43" s="5" t="n">
        <v>10664</v>
      </c>
      <c r="E43" s="5" t="n">
        <v>11466</v>
      </c>
    </row>
    <row r="44">
      <c r="A44" s="4" t="inlineStr">
        <is>
          <t>Property operating expenses</t>
        </is>
      </c>
      <c r="B44" s="5" t="n">
        <v>1526</v>
      </c>
      <c r="C44" s="5" t="n">
        <v>1099</v>
      </c>
      <c r="D44" s="5" t="n">
        <v>4237</v>
      </c>
      <c r="E44" s="5" t="n">
        <v>3656</v>
      </c>
    </row>
    <row r="45">
      <c r="A45" s="4" t="inlineStr">
        <is>
          <t>Total operating expenses</t>
        </is>
      </c>
      <c r="B45" s="5" t="n">
        <v>1526</v>
      </c>
      <c r="C45" s="5" t="n">
        <v>1099</v>
      </c>
      <c r="D45" s="5" t="n">
        <v>4237</v>
      </c>
      <c r="E45" s="5" t="n">
        <v>3656</v>
      </c>
    </row>
    <row r="46">
      <c r="A46" s="4" t="inlineStr">
        <is>
          <t>Proportionate property net operating income (loss)</t>
        </is>
      </c>
      <c r="B46" s="5" t="n">
        <v>2016</v>
      </c>
      <c r="C46" s="5" t="n">
        <v>2367</v>
      </c>
      <c r="D46" s="5" t="n">
        <v>6427</v>
      </c>
      <c r="E46" s="5" t="n">
        <v>7810</v>
      </c>
    </row>
    <row r="47">
      <c r="A47" s="4" t="inlineStr">
        <is>
          <t>Income (loss) before income tax</t>
        </is>
      </c>
      <c r="B47" s="6" t="n">
        <v>2016</v>
      </c>
      <c r="C47" s="6" t="n">
        <v>2367</v>
      </c>
      <c r="D47" s="6" t="n">
        <v>6427</v>
      </c>
      <c r="E47" s="6" t="n">
        <v>781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 Schedule of Net Real Estate and Non-Recourse Property Debt, Net, by Segment (Details) - USD ($) $ in Thousands</t>
        </is>
      </c>
      <c r="B1" s="2" t="inlineStr">
        <is>
          <t>Sep. 30, 2023</t>
        </is>
      </c>
      <c r="C1" s="2" t="inlineStr">
        <is>
          <t>Dec. 31, 2022</t>
        </is>
      </c>
    </row>
    <row r="2">
      <c r="A2" s="3" t="inlineStr">
        <is>
          <t>Segment Reporting Information [Line Items]</t>
        </is>
      </c>
      <c r="B2" s="4" t="inlineStr">
        <is>
          <t xml:space="preserve"> </t>
        </is>
      </c>
      <c r="C2" s="4" t="inlineStr">
        <is>
          <t xml:space="preserve"> </t>
        </is>
      </c>
    </row>
    <row r="3">
      <c r="A3" s="4" t="inlineStr">
        <is>
          <t>Land</t>
        </is>
      </c>
      <c r="B3" s="6" t="n">
        <v>638007</v>
      </c>
      <c r="C3" s="6" t="n">
        <v>641102</v>
      </c>
    </row>
    <row r="4">
      <c r="A4" s="4" t="inlineStr">
        <is>
          <t>Net real estate</t>
        </is>
      </c>
      <c r="B4" s="5" t="n">
        <v>1619824</v>
      </c>
      <c r="C4" s="5" t="n">
        <v>1432761</v>
      </c>
    </row>
    <row r="5">
      <c r="A5" s="4" t="inlineStr">
        <is>
          <t>Non-recourse property debt and construction loans, net</t>
        </is>
      </c>
      <c r="B5" s="5" t="n">
        <v>1120216</v>
      </c>
      <c r="C5" s="5" t="n">
        <v>1048199</v>
      </c>
    </row>
    <row r="6">
      <c r="A6" s="4" t="inlineStr">
        <is>
          <t>Operating Segments [Memb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Buildings and improvements</t>
        </is>
      </c>
      <c r="B8" s="5" t="n">
        <v>1546503</v>
      </c>
      <c r="C8" s="5" t="n">
        <v>1322381</v>
      </c>
    </row>
    <row r="9">
      <c r="A9" s="4" t="inlineStr">
        <is>
          <t>Land</t>
        </is>
      </c>
      <c r="B9" s="5" t="n">
        <v>638007</v>
      </c>
      <c r="C9" s="5" t="n">
        <v>641102</v>
      </c>
    </row>
    <row r="10">
      <c r="A10" s="4" t="inlineStr">
        <is>
          <t>Total real estate</t>
        </is>
      </c>
      <c r="B10" s="5" t="n">
        <v>2184510</v>
      </c>
      <c r="C10" s="5" t="n">
        <v>1963483</v>
      </c>
    </row>
    <row r="11">
      <c r="A11" s="4" t="inlineStr">
        <is>
          <t>Accumulated depreciation</t>
        </is>
      </c>
      <c r="B11" s="5" t="n">
        <v>-564686</v>
      </c>
      <c r="C11" s="5" t="n">
        <v>-530722</v>
      </c>
    </row>
    <row r="12">
      <c r="A12" s="4" t="inlineStr">
        <is>
          <t>Net real estate</t>
        </is>
      </c>
      <c r="B12" s="5" t="n">
        <v>1619824</v>
      </c>
      <c r="C12" s="5" t="n">
        <v>1432761</v>
      </c>
    </row>
    <row r="13">
      <c r="A13" s="4" t="inlineStr">
        <is>
          <t>Non-recourse property debt and construction loans, net</t>
        </is>
      </c>
      <c r="B13" s="5" t="n">
        <v>1120216</v>
      </c>
      <c r="C13" s="5" t="n">
        <v>1048199</v>
      </c>
    </row>
    <row r="14">
      <c r="A14" s="4" t="inlineStr">
        <is>
          <t>Development and Redevelopment [Member] | Operating Segments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Buildings and improvements</t>
        </is>
      </c>
      <c r="B16" s="5" t="n">
        <v>675020</v>
      </c>
      <c r="C16" s="5" t="n">
        <v>449316</v>
      </c>
    </row>
    <row r="17">
      <c r="A17" s="4" t="inlineStr">
        <is>
          <t>Land</t>
        </is>
      </c>
      <c r="B17" s="5" t="n">
        <v>225508</v>
      </c>
      <c r="C17" s="5" t="n">
        <v>228568</v>
      </c>
    </row>
    <row r="18">
      <c r="A18" s="4" t="inlineStr">
        <is>
          <t>Total real estate</t>
        </is>
      </c>
      <c r="B18" s="5" t="n">
        <v>900528</v>
      </c>
      <c r="C18" s="5" t="n">
        <v>677884</v>
      </c>
    </row>
    <row r="19">
      <c r="A19" s="4" t="inlineStr">
        <is>
          <t>Accumulated depreciation</t>
        </is>
      </c>
      <c r="B19" s="5" t="n">
        <v>-11098</v>
      </c>
      <c r="C19" s="5" t="n">
        <v>-2378</v>
      </c>
    </row>
    <row r="20">
      <c r="A20" s="4" t="inlineStr">
        <is>
          <t>Net real estate</t>
        </is>
      </c>
      <c r="B20" s="5" t="n">
        <v>889430</v>
      </c>
      <c r="C20" s="5" t="n">
        <v>675506</v>
      </c>
    </row>
    <row r="21">
      <c r="A21" s="4" t="inlineStr">
        <is>
          <t>Non-recourse property debt and construction loans, net</t>
        </is>
      </c>
      <c r="B21" s="5" t="n">
        <v>273454</v>
      </c>
      <c r="C21" s="5" t="n">
        <v>200135</v>
      </c>
    </row>
    <row r="22">
      <c r="A22" s="4" t="inlineStr">
        <is>
          <t>Operating Portfolio Segment [Member] | Operating Segments [Member]</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Buildings and improvements</t>
        </is>
      </c>
      <c r="B24" s="5" t="n">
        <v>706569</v>
      </c>
      <c r="C24" s="5" t="n">
        <v>708665</v>
      </c>
    </row>
    <row r="25">
      <c r="A25" s="4" t="inlineStr">
        <is>
          <t>Land</t>
        </is>
      </c>
      <c r="B25" s="5" t="n">
        <v>262409</v>
      </c>
      <c r="C25" s="5" t="n">
        <v>262409</v>
      </c>
    </row>
    <row r="26">
      <c r="A26" s="4" t="inlineStr">
        <is>
          <t>Total real estate</t>
        </is>
      </c>
      <c r="B26" s="5" t="n">
        <v>968978</v>
      </c>
      <c r="C26" s="5" t="n">
        <v>971074</v>
      </c>
    </row>
    <row r="27">
      <c r="A27" s="4" t="inlineStr">
        <is>
          <t>Accumulated depreciation</t>
        </is>
      </c>
      <c r="B27" s="5" t="n">
        <v>-480983</v>
      </c>
      <c r="C27" s="5" t="n">
        <v>-468428</v>
      </c>
    </row>
    <row r="28">
      <c r="A28" s="4" t="inlineStr">
        <is>
          <t>Net real estate</t>
        </is>
      </c>
      <c r="B28" s="5" t="n">
        <v>487995</v>
      </c>
      <c r="C28" s="5" t="n">
        <v>502646</v>
      </c>
    </row>
    <row r="29">
      <c r="A29" s="4" t="inlineStr">
        <is>
          <t>Non-recourse property debt and construction loans, net</t>
        </is>
      </c>
      <c r="B29" s="5" t="n">
        <v>765919</v>
      </c>
      <c r="C29" s="5" t="n">
        <v>767513</v>
      </c>
    </row>
    <row r="30">
      <c r="A30" s="4" t="inlineStr">
        <is>
          <t>Other [Member] | Operating Segments [Member]</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Buildings and improvements</t>
        </is>
      </c>
      <c r="B32" s="5" t="n">
        <v>164914</v>
      </c>
      <c r="C32" s="5" t="n">
        <v>164400</v>
      </c>
    </row>
    <row r="33">
      <c r="A33" s="4" t="inlineStr">
        <is>
          <t>Land</t>
        </is>
      </c>
      <c r="B33" s="5" t="n">
        <v>150090</v>
      </c>
      <c r="C33" s="5" t="n">
        <v>150125</v>
      </c>
    </row>
    <row r="34">
      <c r="A34" s="4" t="inlineStr">
        <is>
          <t>Total real estate</t>
        </is>
      </c>
      <c r="B34" s="5" t="n">
        <v>315004</v>
      </c>
      <c r="C34" s="5" t="n">
        <v>314525</v>
      </c>
    </row>
    <row r="35">
      <c r="A35" s="4" t="inlineStr">
        <is>
          <t>Accumulated depreciation</t>
        </is>
      </c>
      <c r="B35" s="5" t="n">
        <v>-72605</v>
      </c>
      <c r="C35" s="5" t="n">
        <v>-59916</v>
      </c>
    </row>
    <row r="36">
      <c r="A36" s="4" t="inlineStr">
        <is>
          <t>Net real estate</t>
        </is>
      </c>
      <c r="B36" s="5" t="n">
        <v>242399</v>
      </c>
      <c r="C36" s="5" t="n">
        <v>254609</v>
      </c>
    </row>
    <row r="37">
      <c r="A37" s="4" t="inlineStr">
        <is>
          <t>Non-recourse property debt and construction loans, net</t>
        </is>
      </c>
      <c r="B37" s="6" t="n">
        <v>80843</v>
      </c>
      <c r="C37" s="6" t="n">
        <v>8055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9" customWidth="1" min="5" max="5"/>
    <col width="28" customWidth="1" min="6" max="6"/>
    <col width="75" customWidth="1" min="7" max="7"/>
    <col width="72" customWidth="1" min="8" max="8"/>
  </cols>
  <sheetData>
    <row r="1">
      <c r="A1" s="1" t="inlineStr">
        <is>
          <t>CONDENSED CONSOLIDATED STATEMENTS OF EQUITY (Unaudited) - USD ($) shares in Thousands, $ in Thousands</t>
        </is>
      </c>
      <c r="B1" s="2" t="inlineStr">
        <is>
          <t>Total</t>
        </is>
      </c>
      <c r="C1" s="2" t="inlineStr">
        <is>
          <t>Common Stock [Member]</t>
        </is>
      </c>
      <c r="D1" s="2" t="inlineStr">
        <is>
          <t>Additional Paid-in Capital [Member]</t>
        </is>
      </c>
      <c r="E1" s="2" t="inlineStr">
        <is>
          <t>Retained Earnings (Accumulated Deficit) [Member]</t>
        </is>
      </c>
      <c r="F1" s="2" t="inlineStr">
        <is>
          <t>Total Aimco Equity [Member]</t>
        </is>
      </c>
      <c r="G1" s="2" t="inlineStr">
        <is>
          <t>Noncontrolling Interests in Consolidated Real Estate Partnerships [Member]</t>
        </is>
      </c>
      <c r="H1" s="2" t="inlineStr">
        <is>
          <t>Common Noncontrolling Interests in Aimco Operating Partnership [Member]</t>
        </is>
      </c>
    </row>
    <row r="2">
      <c r="A2" s="4" t="inlineStr">
        <is>
          <t>Balances at Dec. 31, 2021</t>
        </is>
      </c>
      <c r="B2" s="6" t="n">
        <v>562233</v>
      </c>
      <c r="C2" s="6" t="n">
        <v>1498</v>
      </c>
      <c r="D2" s="6" t="n">
        <v>521842</v>
      </c>
      <c r="E2" s="6" t="n">
        <v>-22775</v>
      </c>
      <c r="F2" s="6" t="n">
        <v>500565</v>
      </c>
      <c r="G2" s="6" t="n">
        <v>35213</v>
      </c>
      <c r="H2" s="6" t="n">
        <v>26455</v>
      </c>
    </row>
    <row r="3">
      <c r="A3" s="4" t="inlineStr">
        <is>
          <t>Balances (in shares) at Dec. 31, 2021</t>
        </is>
      </c>
      <c r="B3" s="4" t="inlineStr">
        <is>
          <t xml:space="preserve"> </t>
        </is>
      </c>
      <c r="C3" s="5" t="n">
        <v>149818</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5" t="n">
        <v>292050</v>
      </c>
      <c r="C4" s="4" t="inlineStr">
        <is>
          <t xml:space="preserve"> </t>
        </is>
      </c>
      <c r="D4" s="4" t="inlineStr">
        <is>
          <t xml:space="preserve"> </t>
        </is>
      </c>
      <c r="E4" s="5" t="n">
        <v>276817</v>
      </c>
      <c r="F4" s="5" t="n">
        <v>276817</v>
      </c>
      <c r="G4" s="5" t="n">
        <v>585</v>
      </c>
      <c r="H4" s="5" t="n">
        <v>14648</v>
      </c>
    </row>
    <row r="5">
      <c r="A5" s="4" t="inlineStr">
        <is>
          <t>Redemption of OP Units</t>
        </is>
      </c>
      <c r="B5" s="5" t="n">
        <v>-219</v>
      </c>
      <c r="C5" s="6" t="n">
        <v>1</v>
      </c>
      <c r="D5" s="5" t="n">
        <v>1932</v>
      </c>
      <c r="E5" s="4" t="inlineStr">
        <is>
          <t xml:space="preserve"> </t>
        </is>
      </c>
      <c r="F5" s="5" t="n">
        <v>1933</v>
      </c>
      <c r="G5" s="4" t="inlineStr">
        <is>
          <t xml:space="preserve"> </t>
        </is>
      </c>
      <c r="H5" s="5" t="n">
        <v>-2152</v>
      </c>
    </row>
    <row r="6">
      <c r="A6" s="4" t="inlineStr">
        <is>
          <t>Redemption of OP Units, (In share)</t>
        </is>
      </c>
      <c r="B6" s="4" t="inlineStr">
        <is>
          <t xml:space="preserve"> </t>
        </is>
      </c>
      <c r="C6" s="5" t="n">
        <v>6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based compensation expense</t>
        </is>
      </c>
      <c r="B7" s="5" t="n">
        <v>5749</v>
      </c>
      <c r="C7" s="4" t="inlineStr">
        <is>
          <t xml:space="preserve"> </t>
        </is>
      </c>
      <c r="D7" s="5" t="n">
        <v>4234</v>
      </c>
      <c r="E7" s="4" t="inlineStr">
        <is>
          <t xml:space="preserve"> </t>
        </is>
      </c>
      <c r="F7" s="5" t="n">
        <v>4234</v>
      </c>
      <c r="G7" s="4" t="inlineStr">
        <is>
          <t xml:space="preserve"> </t>
        </is>
      </c>
      <c r="H7" s="5" t="n">
        <v>1515</v>
      </c>
    </row>
    <row r="8">
      <c r="A8" s="4" t="inlineStr">
        <is>
          <t>Contributions from noncontrolling interests in consolidated real estate partnerships</t>
        </is>
      </c>
      <c r="B8" s="5" t="n">
        <v>10616</v>
      </c>
      <c r="C8" s="4" t="inlineStr">
        <is>
          <t xml:space="preserve"> </t>
        </is>
      </c>
      <c r="D8" s="4" t="inlineStr">
        <is>
          <t xml:space="preserve"> </t>
        </is>
      </c>
      <c r="E8" s="4" t="inlineStr">
        <is>
          <t xml:space="preserve"> </t>
        </is>
      </c>
      <c r="F8" s="4" t="inlineStr">
        <is>
          <t xml:space="preserve"> </t>
        </is>
      </c>
      <c r="G8" s="5" t="n">
        <v>10616</v>
      </c>
      <c r="H8" s="4" t="inlineStr">
        <is>
          <t xml:space="preserve"> </t>
        </is>
      </c>
    </row>
    <row r="9">
      <c r="A9" s="4" t="inlineStr">
        <is>
          <t>Distributions to noncontrolling interests in consolidated real estate partnerships</t>
        </is>
      </c>
      <c r="B9" s="5" t="n">
        <v>-1052</v>
      </c>
      <c r="C9" s="4" t="inlineStr">
        <is>
          <t xml:space="preserve"> </t>
        </is>
      </c>
      <c r="D9" s="4" t="inlineStr">
        <is>
          <t xml:space="preserve"> </t>
        </is>
      </c>
      <c r="E9" s="4" t="inlineStr">
        <is>
          <t xml:space="preserve"> </t>
        </is>
      </c>
      <c r="F9" s="4" t="inlineStr">
        <is>
          <t xml:space="preserve"> </t>
        </is>
      </c>
      <c r="G9" s="5" t="n">
        <v>-892</v>
      </c>
      <c r="H9" s="5" t="n">
        <v>-160</v>
      </c>
    </row>
    <row r="10">
      <c r="A10" s="4" t="inlineStr">
        <is>
          <t>Purchase of noncontrolling interests in consolidated real estate partnerships</t>
        </is>
      </c>
      <c r="B10" s="5" t="n">
        <v>-7088</v>
      </c>
      <c r="C10" s="4" t="inlineStr">
        <is>
          <t xml:space="preserve"> </t>
        </is>
      </c>
      <c r="D10" s="5" t="n">
        <v>-7088</v>
      </c>
      <c r="E10" s="4" t="inlineStr">
        <is>
          <t xml:space="preserve"> </t>
        </is>
      </c>
      <c r="F10" s="5" t="n">
        <v>-7088</v>
      </c>
      <c r="G10" s="4" t="inlineStr">
        <is>
          <t xml:space="preserve"> </t>
        </is>
      </c>
      <c r="H10" s="4" t="inlineStr">
        <is>
          <t xml:space="preserve"> </t>
        </is>
      </c>
    </row>
    <row r="11">
      <c r="A11" s="4" t="inlineStr">
        <is>
          <t>Common stock repurchased</t>
        </is>
      </c>
      <c r="B11" s="5" t="n">
        <v>-4945</v>
      </c>
      <c r="C11" s="6" t="n">
        <v>-8</v>
      </c>
      <c r="D11" s="5" t="n">
        <v>-4937</v>
      </c>
      <c r="E11" s="4" t="inlineStr">
        <is>
          <t xml:space="preserve"> </t>
        </is>
      </c>
      <c r="F11" s="5" t="n">
        <v>-4945</v>
      </c>
      <c r="G11" s="4" t="inlineStr">
        <is>
          <t xml:space="preserve"> </t>
        </is>
      </c>
      <c r="H11" s="4" t="inlineStr">
        <is>
          <t xml:space="preserve"> </t>
        </is>
      </c>
    </row>
    <row r="12">
      <c r="A12" s="4" t="inlineStr">
        <is>
          <t>Common stock repurchased (In shares)</t>
        </is>
      </c>
      <c r="B12" s="4" t="inlineStr">
        <is>
          <t xml:space="preserve"> </t>
        </is>
      </c>
      <c r="C12" s="5" t="n">
        <v>-816</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ther common stock issuances</t>
        </is>
      </c>
      <c r="B13" s="5" t="n">
        <v>961</v>
      </c>
      <c r="C13" s="6" t="n">
        <v>1</v>
      </c>
      <c r="D13" s="5" t="n">
        <v>851</v>
      </c>
      <c r="E13" s="4" t="inlineStr">
        <is>
          <t xml:space="preserve"> </t>
        </is>
      </c>
      <c r="F13" s="5" t="n">
        <v>852</v>
      </c>
      <c r="G13" s="4" t="inlineStr">
        <is>
          <t xml:space="preserve"> </t>
        </is>
      </c>
      <c r="H13" s="5" t="n">
        <v>109</v>
      </c>
    </row>
    <row r="14">
      <c r="A14" s="4" t="inlineStr">
        <is>
          <t>Other common stock issuances (In share)</t>
        </is>
      </c>
      <c r="B14" s="4" t="inlineStr">
        <is>
          <t xml:space="preserve"> </t>
        </is>
      </c>
      <c r="C14" s="5" t="n">
        <v>106</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demption of redeemable noncontrolling interests in consolidated real estate partnerships</t>
        </is>
      </c>
      <c r="B15" s="5" t="n">
        <v>-183</v>
      </c>
      <c r="C15" s="4" t="inlineStr">
        <is>
          <t xml:space="preserve"> </t>
        </is>
      </c>
      <c r="D15" s="5" t="n">
        <v>-183</v>
      </c>
      <c r="E15" s="4" t="inlineStr">
        <is>
          <t xml:space="preserve"> </t>
        </is>
      </c>
      <c r="F15" s="5" t="n">
        <v>-183</v>
      </c>
      <c r="G15" s="4" t="inlineStr">
        <is>
          <t xml:space="preserve"> </t>
        </is>
      </c>
      <c r="H15" s="4" t="inlineStr">
        <is>
          <t xml:space="preserve"> </t>
        </is>
      </c>
    </row>
    <row r="16">
      <c r="A16" s="4" t="inlineStr">
        <is>
          <t>Cash dividends</t>
        </is>
      </c>
      <c r="B16" s="5" t="n">
        <v>-3043</v>
      </c>
      <c r="C16" s="4" t="inlineStr">
        <is>
          <t xml:space="preserve"> </t>
        </is>
      </c>
      <c r="D16" s="4" t="inlineStr">
        <is>
          <t xml:space="preserve"> </t>
        </is>
      </c>
      <c r="E16" s="5" t="n">
        <v>-3043</v>
      </c>
      <c r="F16" s="5" t="n">
        <v>-3043</v>
      </c>
      <c r="G16" s="4" t="inlineStr">
        <is>
          <t xml:space="preserve"> </t>
        </is>
      </c>
      <c r="H16" s="4" t="inlineStr">
        <is>
          <t xml:space="preserve"> </t>
        </is>
      </c>
    </row>
    <row r="17">
      <c r="A17" s="4" t="inlineStr">
        <is>
          <t>Other, net</t>
        </is>
      </c>
      <c r="B17" s="5" t="n">
        <v>-2322</v>
      </c>
      <c r="C17" s="4" t="inlineStr">
        <is>
          <t xml:space="preserve"> </t>
        </is>
      </c>
      <c r="D17" s="5" t="n">
        <v>-2310</v>
      </c>
      <c r="E17" s="5" t="n">
        <v>-3</v>
      </c>
      <c r="F17" s="5" t="n">
        <v>-2313</v>
      </c>
      <c r="G17" s="5" t="n">
        <v>-5</v>
      </c>
      <c r="H17" s="5" t="n">
        <v>-4</v>
      </c>
    </row>
    <row r="18">
      <c r="A18" s="4" t="inlineStr">
        <is>
          <t>Other, net (in shares)</t>
        </is>
      </c>
      <c r="B18" s="4" t="inlineStr">
        <is>
          <t xml:space="preserve"> </t>
        </is>
      </c>
      <c r="C18" s="5" t="n">
        <v>-49</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lances at Sep. 30, 2022</t>
        </is>
      </c>
      <c r="B19" s="5" t="n">
        <v>852757</v>
      </c>
      <c r="C19" s="6" t="n">
        <v>1492</v>
      </c>
      <c r="D19" s="5" t="n">
        <v>514341</v>
      </c>
      <c r="E19" s="5" t="n">
        <v>250996</v>
      </c>
      <c r="F19" s="5" t="n">
        <v>766829</v>
      </c>
      <c r="G19" s="5" t="n">
        <v>45517</v>
      </c>
      <c r="H19" s="5" t="n">
        <v>40411</v>
      </c>
    </row>
    <row r="20">
      <c r="A20" s="4" t="inlineStr">
        <is>
          <t>Balances (in shares) at Sep. 30, 2022</t>
        </is>
      </c>
      <c r="B20" s="4" t="inlineStr">
        <is>
          <t xml:space="preserve"> </t>
        </is>
      </c>
      <c r="C20" s="5" t="n">
        <v>149124</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lances at Jun. 30, 2022</t>
        </is>
      </c>
      <c r="B21" s="5" t="n">
        <v>825022</v>
      </c>
      <c r="C21" s="6" t="n">
        <v>1492</v>
      </c>
      <c r="D21" s="5" t="n">
        <v>515065</v>
      </c>
      <c r="E21" s="5" t="n">
        <v>224567</v>
      </c>
      <c r="F21" s="5" t="n">
        <v>741124</v>
      </c>
      <c r="G21" s="5" t="n">
        <v>44665</v>
      </c>
      <c r="H21" s="5" t="n">
        <v>39233</v>
      </c>
    </row>
    <row r="22">
      <c r="A22" s="4" t="inlineStr">
        <is>
          <t>Balances (in shares) at Jun. 30, 2022</t>
        </is>
      </c>
      <c r="B22" s="4" t="inlineStr">
        <is>
          <t xml:space="preserve"> </t>
        </is>
      </c>
      <c r="C22" s="5" t="n">
        <v>149097</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income (loss)</t>
        </is>
      </c>
      <c r="B23" s="5" t="n">
        <v>31266</v>
      </c>
      <c r="C23" s="4" t="inlineStr">
        <is>
          <t xml:space="preserve"> </t>
        </is>
      </c>
      <c r="D23" s="4" t="inlineStr">
        <is>
          <t xml:space="preserve"> </t>
        </is>
      </c>
      <c r="E23" s="5" t="n">
        <v>29472</v>
      </c>
      <c r="F23" s="5" t="n">
        <v>29472</v>
      </c>
      <c r="G23" s="5" t="n">
        <v>240</v>
      </c>
      <c r="H23" s="5" t="n">
        <v>1554</v>
      </c>
    </row>
    <row r="24">
      <c r="A24" s="4" t="inlineStr">
        <is>
          <t>Redemption of OP Units</t>
        </is>
      </c>
      <c r="B24" s="5" t="n">
        <v>-76</v>
      </c>
      <c r="C24" s="4" t="inlineStr">
        <is>
          <t xml:space="preserve"> </t>
        </is>
      </c>
      <c r="D24" s="5" t="n">
        <v>398</v>
      </c>
      <c r="E24" s="4" t="inlineStr">
        <is>
          <t xml:space="preserve"> </t>
        </is>
      </c>
      <c r="F24" s="5" t="n">
        <v>398</v>
      </c>
      <c r="G24" s="4" t="inlineStr">
        <is>
          <t xml:space="preserve"> </t>
        </is>
      </c>
      <c r="H24" s="5" t="n">
        <v>-474</v>
      </c>
    </row>
    <row r="25">
      <c r="A25" s="4" t="inlineStr">
        <is>
          <t>Redemption of OP Units, (In share)</t>
        </is>
      </c>
      <c r="B25" s="4" t="inlineStr">
        <is>
          <t xml:space="preserve"> </t>
        </is>
      </c>
      <c r="C25" s="5" t="n">
        <v>26</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based compensation expense</t>
        </is>
      </c>
      <c r="B26" s="5" t="n">
        <v>1712</v>
      </c>
      <c r="C26" s="4" t="inlineStr">
        <is>
          <t xml:space="preserve"> </t>
        </is>
      </c>
      <c r="D26" s="5" t="n">
        <v>1454</v>
      </c>
      <c r="E26" s="4" t="inlineStr">
        <is>
          <t xml:space="preserve"> </t>
        </is>
      </c>
      <c r="F26" s="5" t="n">
        <v>1454</v>
      </c>
      <c r="G26" s="4" t="inlineStr">
        <is>
          <t xml:space="preserve"> </t>
        </is>
      </c>
      <c r="H26" s="5" t="n">
        <v>258</v>
      </c>
    </row>
    <row r="27">
      <c r="A27" s="4" t="inlineStr">
        <is>
          <t>Contributions from noncontrolling interests in consolidated real estate partnerships</t>
        </is>
      </c>
      <c r="B27" s="5" t="n">
        <v>898</v>
      </c>
      <c r="C27" s="4" t="inlineStr">
        <is>
          <t xml:space="preserve"> </t>
        </is>
      </c>
      <c r="D27" s="4" t="inlineStr">
        <is>
          <t xml:space="preserve"> </t>
        </is>
      </c>
      <c r="E27" s="4" t="inlineStr">
        <is>
          <t xml:space="preserve"> </t>
        </is>
      </c>
      <c r="F27" s="4" t="inlineStr">
        <is>
          <t xml:space="preserve"> </t>
        </is>
      </c>
      <c r="G27" s="5" t="n">
        <v>898</v>
      </c>
      <c r="H27" s="4" t="inlineStr">
        <is>
          <t xml:space="preserve"> </t>
        </is>
      </c>
    </row>
    <row r="28">
      <c r="A28" s="4" t="inlineStr">
        <is>
          <t>Distributions to noncontrolling interests in consolidated real estate partnerships</t>
        </is>
      </c>
      <c r="B28" s="5" t="n">
        <v>-447</v>
      </c>
      <c r="C28" s="4" t="inlineStr">
        <is>
          <t xml:space="preserve"> </t>
        </is>
      </c>
      <c r="D28" s="4" t="inlineStr">
        <is>
          <t xml:space="preserve"> </t>
        </is>
      </c>
      <c r="E28" s="4" t="inlineStr">
        <is>
          <t xml:space="preserve"> </t>
        </is>
      </c>
      <c r="F28" s="4" t="inlineStr">
        <is>
          <t xml:space="preserve"> </t>
        </is>
      </c>
      <c r="G28" s="5" t="n">
        <v>-287</v>
      </c>
      <c r="H28" s="5" t="n">
        <v>-160</v>
      </c>
    </row>
    <row r="29">
      <c r="A29" s="4" t="inlineStr">
        <is>
          <t>Purchase of noncontrolling interests in consolidated real estate partnerships</t>
        </is>
      </c>
      <c r="B29" s="5" t="n">
        <v>155</v>
      </c>
      <c r="C29" s="4" t="inlineStr">
        <is>
          <t xml:space="preserve"> </t>
        </is>
      </c>
      <c r="D29" s="5" t="n">
        <v>155</v>
      </c>
      <c r="E29" s="4" t="inlineStr">
        <is>
          <t xml:space="preserve"> </t>
        </is>
      </c>
      <c r="F29" s="5" t="n">
        <v>155</v>
      </c>
      <c r="G29" s="4" t="inlineStr">
        <is>
          <t xml:space="preserve"> </t>
        </is>
      </c>
      <c r="H29" s="4" t="inlineStr">
        <is>
          <t xml:space="preserve"> </t>
        </is>
      </c>
    </row>
    <row r="30">
      <c r="A30" s="4" t="inlineStr">
        <is>
          <t>Common stock repurchased</t>
        </is>
      </c>
      <c r="B30" s="5" t="n">
        <v>-526</v>
      </c>
      <c r="C30" s="6" t="n">
        <v>-1</v>
      </c>
      <c r="D30" s="5" t="n">
        <v>-525</v>
      </c>
      <c r="E30" s="4" t="inlineStr">
        <is>
          <t xml:space="preserve"> </t>
        </is>
      </c>
      <c r="F30" s="5" t="n">
        <v>-526</v>
      </c>
      <c r="G30" s="4" t="inlineStr">
        <is>
          <t xml:space="preserve"> </t>
        </is>
      </c>
      <c r="H30" s="4" t="inlineStr">
        <is>
          <t xml:space="preserve"> </t>
        </is>
      </c>
    </row>
    <row r="31">
      <c r="A31" s="4" t="inlineStr">
        <is>
          <t>Common stock repurchased (In shares)</t>
        </is>
      </c>
      <c r="B31" s="4" t="inlineStr">
        <is>
          <t xml:space="preserve"> </t>
        </is>
      </c>
      <c r="C31" s="5" t="n">
        <v>-73</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ash dividends</t>
        </is>
      </c>
      <c r="B32" s="5" t="n">
        <v>-3043</v>
      </c>
      <c r="C32" s="4" t="inlineStr">
        <is>
          <t xml:space="preserve"> </t>
        </is>
      </c>
      <c r="D32" s="4" t="inlineStr">
        <is>
          <t xml:space="preserve"> </t>
        </is>
      </c>
      <c r="E32" s="5" t="n">
        <v>-3043</v>
      </c>
      <c r="F32" s="5" t="n">
        <v>-3043</v>
      </c>
      <c r="G32" s="4" t="inlineStr">
        <is>
          <t xml:space="preserve"> </t>
        </is>
      </c>
      <c r="H32" s="4" t="inlineStr">
        <is>
          <t xml:space="preserve"> </t>
        </is>
      </c>
    </row>
    <row r="33">
      <c r="A33" s="4" t="inlineStr">
        <is>
          <t>Other, net</t>
        </is>
      </c>
      <c r="B33" s="5" t="n">
        <v>-2204</v>
      </c>
      <c r="C33" s="6" t="n">
        <v>1</v>
      </c>
      <c r="D33" s="5" t="n">
        <v>-2206</v>
      </c>
      <c r="E33" s="4" t="inlineStr">
        <is>
          <t xml:space="preserve"> </t>
        </is>
      </c>
      <c r="F33" s="5" t="n">
        <v>-2205</v>
      </c>
      <c r="G33" s="5" t="n">
        <v>1</v>
      </c>
      <c r="H33" s="4" t="inlineStr">
        <is>
          <t xml:space="preserve"> </t>
        </is>
      </c>
    </row>
    <row r="34">
      <c r="A34" s="4" t="inlineStr">
        <is>
          <t>Other, net (in shares)</t>
        </is>
      </c>
      <c r="B34" s="4" t="inlineStr">
        <is>
          <t xml:space="preserve"> </t>
        </is>
      </c>
      <c r="C34" s="5" t="n">
        <v>74</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alances at Sep. 30, 2022</t>
        </is>
      </c>
      <c r="B35" s="5" t="n">
        <v>852757</v>
      </c>
      <c r="C35" s="6" t="n">
        <v>1492</v>
      </c>
      <c r="D35" s="5" t="n">
        <v>514341</v>
      </c>
      <c r="E35" s="5" t="n">
        <v>250996</v>
      </c>
      <c r="F35" s="5" t="n">
        <v>766829</v>
      </c>
      <c r="G35" s="5" t="n">
        <v>45517</v>
      </c>
      <c r="H35" s="5" t="n">
        <v>40411</v>
      </c>
    </row>
    <row r="36">
      <c r="A36" s="4" t="inlineStr">
        <is>
          <t>Balances (in shares) at Sep. 30, 2022</t>
        </is>
      </c>
      <c r="B36" s="4" t="inlineStr">
        <is>
          <t xml:space="preserve"> </t>
        </is>
      </c>
      <c r="C36" s="5" t="n">
        <v>149124</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alances at Dec. 31, 2022</t>
        </is>
      </c>
      <c r="B37" s="5" t="n">
        <v>625358</v>
      </c>
      <c r="C37" s="6" t="n">
        <v>1466</v>
      </c>
      <c r="D37" s="5" t="n">
        <v>496482</v>
      </c>
      <c r="E37" s="5" t="n">
        <v>49904</v>
      </c>
      <c r="F37" s="5" t="n">
        <v>547852</v>
      </c>
      <c r="G37" s="5" t="n">
        <v>48294</v>
      </c>
      <c r="H37" s="5" t="n">
        <v>29212</v>
      </c>
    </row>
    <row r="38">
      <c r="A38" s="4" t="inlineStr">
        <is>
          <t>Balances (in shares) at Dec. 31, 2022</t>
        </is>
      </c>
      <c r="B38" s="4" t="inlineStr">
        <is>
          <t xml:space="preserve"> </t>
        </is>
      </c>
      <c r="C38" s="5" t="n">
        <v>146525</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et income (loss)</t>
        </is>
      </c>
      <c r="B39" s="5" t="n">
        <v>-14412</v>
      </c>
      <c r="C39" s="4" t="inlineStr">
        <is>
          <t xml:space="preserve"> </t>
        </is>
      </c>
      <c r="D39" s="4" t="inlineStr">
        <is>
          <t xml:space="preserve"> </t>
        </is>
      </c>
      <c r="E39" s="5" t="n">
        <v>-14697</v>
      </c>
      <c r="F39" s="5" t="n">
        <v>-14697</v>
      </c>
      <c r="G39" s="5" t="n">
        <v>1060</v>
      </c>
      <c r="H39" s="5" t="n">
        <v>-775</v>
      </c>
    </row>
    <row r="40">
      <c r="A40" s="4" t="inlineStr">
        <is>
          <t>Redemption of OP Units</t>
        </is>
      </c>
      <c r="B40" s="5" t="n">
        <v>-709</v>
      </c>
      <c r="C40" s="4" t="inlineStr">
        <is>
          <t xml:space="preserve"> </t>
        </is>
      </c>
      <c r="D40" s="5" t="n">
        <v>4500</v>
      </c>
      <c r="E40" s="4" t="inlineStr">
        <is>
          <t xml:space="preserve"> </t>
        </is>
      </c>
      <c r="F40" s="5" t="n">
        <v>4500</v>
      </c>
      <c r="G40" s="4" t="inlineStr">
        <is>
          <t xml:space="preserve"> </t>
        </is>
      </c>
      <c r="H40" s="5" t="n">
        <v>-5209</v>
      </c>
    </row>
    <row r="41">
      <c r="A41" s="4" t="inlineStr">
        <is>
          <t>Share-based compensation expense</t>
        </is>
      </c>
      <c r="B41" s="5" t="n">
        <v>8612</v>
      </c>
      <c r="C41" s="4" t="inlineStr">
        <is>
          <t xml:space="preserve"> </t>
        </is>
      </c>
      <c r="D41" s="5" t="n">
        <v>5439</v>
      </c>
      <c r="E41" s="4" t="inlineStr">
        <is>
          <t xml:space="preserve"> </t>
        </is>
      </c>
      <c r="F41" s="5" t="n">
        <v>5439</v>
      </c>
      <c r="G41" s="4" t="inlineStr">
        <is>
          <t xml:space="preserve"> </t>
        </is>
      </c>
      <c r="H41" s="5" t="n">
        <v>3173</v>
      </c>
    </row>
    <row r="42">
      <c r="A42" s="4" t="inlineStr">
        <is>
          <t>Contributions from noncontrolling interests in consolidated real estate partnerships</t>
        </is>
      </c>
      <c r="B42" s="5" t="n">
        <v>234</v>
      </c>
      <c r="C42" s="4" t="inlineStr">
        <is>
          <t xml:space="preserve"> </t>
        </is>
      </c>
      <c r="D42" s="4" t="inlineStr">
        <is>
          <t xml:space="preserve"> </t>
        </is>
      </c>
      <c r="E42" s="4" t="inlineStr">
        <is>
          <t xml:space="preserve"> </t>
        </is>
      </c>
      <c r="F42" s="4" t="inlineStr">
        <is>
          <t xml:space="preserve"> </t>
        </is>
      </c>
      <c r="G42" s="5" t="n">
        <v>234</v>
      </c>
      <c r="H42" s="4" t="inlineStr">
        <is>
          <t xml:space="preserve"> </t>
        </is>
      </c>
    </row>
    <row r="43">
      <c r="A43" s="4" t="inlineStr">
        <is>
          <t>Distributions to noncontrolling interests in consolidated real estate partnerships</t>
        </is>
      </c>
      <c r="B43" s="5" t="n">
        <v>-885</v>
      </c>
      <c r="C43" s="4" t="inlineStr">
        <is>
          <t xml:space="preserve"> </t>
        </is>
      </c>
      <c r="D43" s="4" t="inlineStr">
        <is>
          <t xml:space="preserve"> </t>
        </is>
      </c>
      <c r="E43" s="4" t="inlineStr">
        <is>
          <t xml:space="preserve"> </t>
        </is>
      </c>
      <c r="F43" s="4" t="inlineStr">
        <is>
          <t xml:space="preserve"> </t>
        </is>
      </c>
      <c r="G43" s="5" t="n">
        <v>-885</v>
      </c>
      <c r="H43" s="4" t="inlineStr">
        <is>
          <t xml:space="preserve"> </t>
        </is>
      </c>
    </row>
    <row r="44">
      <c r="A44" s="4" t="inlineStr">
        <is>
          <t>Common stock repurchased</t>
        </is>
      </c>
      <c r="B44" s="5" t="n">
        <v>-35741</v>
      </c>
      <c r="C44" s="6" t="n">
        <v>-47</v>
      </c>
      <c r="D44" s="5" t="n">
        <v>-35694</v>
      </c>
      <c r="E44" s="4" t="inlineStr">
        <is>
          <t xml:space="preserve"> </t>
        </is>
      </c>
      <c r="F44" s="5" t="n">
        <v>-35741</v>
      </c>
      <c r="G44" s="4" t="inlineStr">
        <is>
          <t xml:space="preserve"> </t>
        </is>
      </c>
      <c r="H44" s="4" t="inlineStr">
        <is>
          <t xml:space="preserve"> </t>
        </is>
      </c>
    </row>
    <row r="45">
      <c r="A45" s="4" t="inlineStr">
        <is>
          <t>Common stock repurchased (In shares)</t>
        </is>
      </c>
      <c r="B45" s="4" t="inlineStr">
        <is>
          <t xml:space="preserve"> </t>
        </is>
      </c>
      <c r="C45" s="5" t="n">
        <v>-4747</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Other common stock issuances</t>
        </is>
      </c>
      <c r="B46" s="5" t="n">
        <v>2812</v>
      </c>
      <c r="C46" s="6" t="n">
        <v>2</v>
      </c>
      <c r="D46" s="5" t="n">
        <v>1538</v>
      </c>
      <c r="E46" s="4" t="inlineStr">
        <is>
          <t xml:space="preserve"> </t>
        </is>
      </c>
      <c r="F46" s="5" t="n">
        <v>1540</v>
      </c>
      <c r="G46" s="4" t="inlineStr">
        <is>
          <t xml:space="preserve"> </t>
        </is>
      </c>
      <c r="H46" s="5" t="n">
        <v>1272</v>
      </c>
    </row>
    <row r="47">
      <c r="A47" s="4" t="inlineStr">
        <is>
          <t>Other common stock issuances (In share)</t>
        </is>
      </c>
      <c r="B47" s="4" t="inlineStr">
        <is>
          <t xml:space="preserve"> </t>
        </is>
      </c>
      <c r="C47" s="5" t="n">
        <v>252</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Other, net</t>
        </is>
      </c>
      <c r="B48" s="5" t="n">
        <v>-5</v>
      </c>
      <c r="C48" s="6" t="n">
        <v>-1</v>
      </c>
      <c r="D48" s="5" t="n">
        <v>-4</v>
      </c>
      <c r="E48" s="4" t="inlineStr">
        <is>
          <t xml:space="preserve"> </t>
        </is>
      </c>
      <c r="F48" s="5" t="n">
        <v>-5</v>
      </c>
      <c r="G48" s="4" t="inlineStr">
        <is>
          <t xml:space="preserve"> </t>
        </is>
      </c>
      <c r="H48" s="4" t="inlineStr">
        <is>
          <t xml:space="preserve"> </t>
        </is>
      </c>
    </row>
    <row r="49">
      <c r="A49" s="4" t="inlineStr">
        <is>
          <t>Other, net (in shares)</t>
        </is>
      </c>
      <c r="B49" s="4" t="inlineStr">
        <is>
          <t xml:space="preserve"> </t>
        </is>
      </c>
      <c r="C49" s="5" t="n">
        <v>-35</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Balances at Sep. 30, 2023</t>
        </is>
      </c>
      <c r="B50" s="5" t="n">
        <v>585264</v>
      </c>
      <c r="C50" s="6" t="n">
        <v>1420</v>
      </c>
      <c r="D50" s="5" t="n">
        <v>472261</v>
      </c>
      <c r="E50" s="5" t="n">
        <v>35207</v>
      </c>
      <c r="F50" s="5" t="n">
        <v>508888</v>
      </c>
      <c r="G50" s="5" t="n">
        <v>48703</v>
      </c>
      <c r="H50" s="5" t="n">
        <v>27673</v>
      </c>
    </row>
    <row r="51">
      <c r="A51" s="4" t="inlineStr">
        <is>
          <t>Balances (in shares) at Sep. 30, 2023</t>
        </is>
      </c>
      <c r="B51" s="4" t="inlineStr">
        <is>
          <t xml:space="preserve"> </t>
        </is>
      </c>
      <c r="C51" s="5" t="n">
        <v>141995</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Balances at Jun. 30, 2023</t>
        </is>
      </c>
      <c r="B52" s="5" t="n">
        <v>598759</v>
      </c>
      <c r="C52" s="6" t="n">
        <v>1438</v>
      </c>
      <c r="D52" s="5" t="n">
        <v>483258</v>
      </c>
      <c r="E52" s="5" t="n">
        <v>37486</v>
      </c>
      <c r="F52" s="5" t="n">
        <v>522182</v>
      </c>
      <c r="G52" s="5" t="n">
        <v>48472</v>
      </c>
      <c r="H52" s="5" t="n">
        <v>28105</v>
      </c>
    </row>
    <row r="53">
      <c r="A53" s="4" t="inlineStr">
        <is>
          <t>Balances (in shares) at Jun. 30, 2023</t>
        </is>
      </c>
      <c r="B53" s="4" t="inlineStr">
        <is>
          <t xml:space="preserve"> </t>
        </is>
      </c>
      <c r="C53" s="5" t="n">
        <v>143734</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et income (loss)</t>
        </is>
      </c>
      <c r="B54" s="5" t="n">
        <v>-1936</v>
      </c>
      <c r="C54" s="4" t="inlineStr">
        <is>
          <t xml:space="preserve"> </t>
        </is>
      </c>
      <c r="D54" s="4" t="inlineStr">
        <is>
          <t xml:space="preserve"> </t>
        </is>
      </c>
      <c r="E54" s="5" t="n">
        <v>-2260</v>
      </c>
      <c r="F54" s="5" t="n">
        <v>-2260</v>
      </c>
      <c r="G54" s="5" t="n">
        <v>447</v>
      </c>
      <c r="H54" s="5" t="n">
        <v>-123</v>
      </c>
    </row>
    <row r="55">
      <c r="A55" s="4" t="inlineStr">
        <is>
          <t>Redemption of OP Units</t>
        </is>
      </c>
      <c r="B55" s="5" t="n">
        <v>-88</v>
      </c>
      <c r="C55" s="4" t="inlineStr">
        <is>
          <t xml:space="preserve"> </t>
        </is>
      </c>
      <c r="D55" s="5" t="n">
        <v>244</v>
      </c>
      <c r="E55" s="4" t="inlineStr">
        <is>
          <t xml:space="preserve"> </t>
        </is>
      </c>
      <c r="F55" s="5" t="n">
        <v>244</v>
      </c>
      <c r="G55" s="4" t="inlineStr">
        <is>
          <t xml:space="preserve"> </t>
        </is>
      </c>
      <c r="H55" s="5" t="n">
        <v>-332</v>
      </c>
    </row>
    <row r="56">
      <c r="A56" s="4" t="inlineStr">
        <is>
          <t>Share-based compensation expense</t>
        </is>
      </c>
      <c r="B56" s="5" t="n">
        <v>1913</v>
      </c>
      <c r="C56" s="4" t="inlineStr">
        <is>
          <t xml:space="preserve"> </t>
        </is>
      </c>
      <c r="D56" s="5" t="n">
        <v>1890</v>
      </c>
      <c r="E56" s="4" t="inlineStr">
        <is>
          <t xml:space="preserve"> </t>
        </is>
      </c>
      <c r="F56" s="5" t="n">
        <v>1890</v>
      </c>
      <c r="G56" s="4" t="inlineStr">
        <is>
          <t xml:space="preserve"> </t>
        </is>
      </c>
      <c r="H56" s="5" t="n">
        <v>23</v>
      </c>
    </row>
    <row r="57">
      <c r="A57" s="4" t="inlineStr">
        <is>
          <t>Contributions from noncontrolling interests in consolidated real estate partnerships</t>
        </is>
      </c>
      <c r="B57" s="5" t="n">
        <v>71</v>
      </c>
      <c r="C57" s="4" t="inlineStr">
        <is>
          <t xml:space="preserve"> </t>
        </is>
      </c>
      <c r="D57" s="4" t="inlineStr">
        <is>
          <t xml:space="preserve"> </t>
        </is>
      </c>
      <c r="E57" s="4" t="inlineStr">
        <is>
          <t xml:space="preserve"> </t>
        </is>
      </c>
      <c r="F57" s="4" t="inlineStr">
        <is>
          <t xml:space="preserve"> </t>
        </is>
      </c>
      <c r="G57" s="5" t="n">
        <v>71</v>
      </c>
      <c r="H57" s="4" t="inlineStr">
        <is>
          <t xml:space="preserve"> </t>
        </is>
      </c>
    </row>
    <row r="58">
      <c r="A58" s="4" t="inlineStr">
        <is>
          <t>Distributions to noncontrolling interests in consolidated real estate partnerships</t>
        </is>
      </c>
      <c r="B58" s="5" t="n">
        <v>-287</v>
      </c>
      <c r="C58" s="4" t="inlineStr">
        <is>
          <t xml:space="preserve"> </t>
        </is>
      </c>
      <c r="D58" s="4" t="inlineStr">
        <is>
          <t xml:space="preserve"> </t>
        </is>
      </c>
      <c r="E58" s="4" t="inlineStr">
        <is>
          <t xml:space="preserve"> </t>
        </is>
      </c>
      <c r="F58" s="4" t="inlineStr">
        <is>
          <t xml:space="preserve"> </t>
        </is>
      </c>
      <c r="G58" s="5" t="n">
        <v>-287</v>
      </c>
      <c r="H58" s="4" t="inlineStr">
        <is>
          <t xml:space="preserve"> </t>
        </is>
      </c>
    </row>
    <row r="59">
      <c r="A59" s="4" t="inlineStr">
        <is>
          <t>Common stock repurchased</t>
        </is>
      </c>
      <c r="B59" s="5" t="n">
        <v>-13149</v>
      </c>
      <c r="C59" s="6" t="n">
        <v>-17</v>
      </c>
      <c r="D59" s="5" t="n">
        <v>-13132</v>
      </c>
      <c r="E59" s="4" t="inlineStr">
        <is>
          <t xml:space="preserve"> </t>
        </is>
      </c>
      <c r="F59" s="5" t="n">
        <v>-13149</v>
      </c>
      <c r="G59" s="4" t="inlineStr">
        <is>
          <t xml:space="preserve"> </t>
        </is>
      </c>
      <c r="H59" s="4" t="inlineStr">
        <is>
          <t xml:space="preserve"> </t>
        </is>
      </c>
    </row>
    <row r="60">
      <c r="A60" s="4" t="inlineStr">
        <is>
          <t>Common stock repurchased (In shares)</t>
        </is>
      </c>
      <c r="B60" s="4" t="inlineStr">
        <is>
          <t xml:space="preserve"> </t>
        </is>
      </c>
      <c r="C60" s="5" t="n">
        <v>-1744</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Other common stock issuances (In share)</t>
        </is>
      </c>
      <c r="B61" s="4" t="inlineStr">
        <is>
          <t xml:space="preserve"> </t>
        </is>
      </c>
      <c r="C61" s="5" t="n">
        <v>5</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Other, net</t>
        </is>
      </c>
      <c r="B62" s="5" t="n">
        <v>-19</v>
      </c>
      <c r="C62" s="6" t="n">
        <v>-1</v>
      </c>
      <c r="D62" s="5" t="n">
        <v>1</v>
      </c>
      <c r="E62" s="5" t="n">
        <v>-19</v>
      </c>
      <c r="F62" s="5" t="n">
        <v>-19</v>
      </c>
      <c r="G62" s="4" t="inlineStr">
        <is>
          <t xml:space="preserve"> </t>
        </is>
      </c>
      <c r="H62" s="4" t="inlineStr">
        <is>
          <t xml:space="preserve"> </t>
        </is>
      </c>
    </row>
    <row r="63">
      <c r="A63" s="4" t="inlineStr">
        <is>
          <t>Balances at Sep. 30, 2023</t>
        </is>
      </c>
      <c r="B63" s="6" t="n">
        <v>585264</v>
      </c>
      <c r="C63" s="6" t="n">
        <v>1420</v>
      </c>
      <c r="D63" s="6" t="n">
        <v>472261</v>
      </c>
      <c r="E63" s="6" t="n">
        <v>35207</v>
      </c>
      <c r="F63" s="6" t="n">
        <v>508888</v>
      </c>
      <c r="G63" s="6" t="n">
        <v>48703</v>
      </c>
      <c r="H63" s="6" t="n">
        <v>27673</v>
      </c>
    </row>
    <row r="64">
      <c r="A64" s="4" t="inlineStr">
        <is>
          <t>Balances (in shares) at Sep. 30, 2023</t>
        </is>
      </c>
      <c r="B64" s="4" t="inlineStr">
        <is>
          <t xml:space="preserve"> </t>
        </is>
      </c>
      <c r="C64" s="5" t="n">
        <v>141995</v>
      </c>
      <c r="D64" s="4" t="inlineStr">
        <is>
          <t xml:space="preserve"> </t>
        </is>
      </c>
      <c r="E64" s="4" t="inlineStr">
        <is>
          <t xml:space="preserve"> </t>
        </is>
      </c>
      <c r="F64" s="4" t="inlineStr">
        <is>
          <t xml:space="preserve"> </t>
        </is>
      </c>
      <c r="G64" s="4" t="inlineStr">
        <is>
          <t xml:space="preserve"> </t>
        </is>
      </c>
      <c r="H6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Thousands</t>
        </is>
      </c>
      <c r="C1" s="2" t="inlineStr">
        <is>
          <t>9 Months Ended</t>
        </is>
      </c>
    </row>
    <row r="2">
      <c r="C2" s="2" t="inlineStr">
        <is>
          <t>Sep. 30, 2023</t>
        </is>
      </c>
      <c r="D2" s="2" t="inlineStr">
        <is>
          <t>Sep. 30, 2022</t>
        </is>
      </c>
    </row>
    <row r="3">
      <c r="A3" s="3" t="inlineStr">
        <is>
          <t>CASH FLOWS FROM OPERATING ACTIVITIES:</t>
        </is>
      </c>
      <c r="C3" s="4" t="inlineStr">
        <is>
          <t xml:space="preserve"> </t>
        </is>
      </c>
      <c r="D3" s="4" t="inlineStr">
        <is>
          <t xml:space="preserve"> </t>
        </is>
      </c>
    </row>
    <row r="4">
      <c r="A4" s="4" t="inlineStr">
        <is>
          <t>Net income (loss)</t>
        </is>
      </c>
      <c r="C4" s="6" t="n">
        <v>-3952</v>
      </c>
      <c r="D4" s="6" t="n">
        <v>297496</v>
      </c>
    </row>
    <row r="5">
      <c r="A5" s="3" t="inlineStr">
        <is>
          <t>Adjustments to reconcile net income (loss) to net cash provided by operating activities:</t>
        </is>
      </c>
      <c r="C5" s="4" t="inlineStr">
        <is>
          <t xml:space="preserve"> </t>
        </is>
      </c>
      <c r="D5" s="4" t="inlineStr">
        <is>
          <t xml:space="preserve"> </t>
        </is>
      </c>
    </row>
    <row r="6">
      <c r="A6" s="4" t="inlineStr">
        <is>
          <t>Depreciation and amortization</t>
        </is>
      </c>
      <c r="C6" s="5" t="n">
        <v>51106</v>
      </c>
      <c r="D6" s="5" t="n">
        <v>143420</v>
      </c>
    </row>
    <row r="7">
      <c r="A7" s="4" t="inlineStr">
        <is>
          <t>Realized and unrealized (gains) losses on interest rate options</t>
        </is>
      </c>
      <c r="C7" s="5" t="n">
        <v>-3280</v>
      </c>
      <c r="D7" s="5" t="n">
        <v>-48005</v>
      </c>
    </row>
    <row r="8">
      <c r="A8" s="4" t="inlineStr">
        <is>
          <t>Realized and unrealized (gains) losses on equity investments</t>
        </is>
      </c>
      <c r="C8" s="5" t="n">
        <v>-165</v>
      </c>
      <c r="D8" s="5" t="n">
        <v>-20152</v>
      </c>
    </row>
    <row r="9">
      <c r="A9" s="4" t="inlineStr">
        <is>
          <t>Income tax expense (benefit)</t>
        </is>
      </c>
      <c r="C9" s="5" t="n">
        <v>-10823</v>
      </c>
      <c r="D9" s="5" t="n">
        <v>24338</v>
      </c>
    </row>
    <row r="10">
      <c r="A10" s="4" t="inlineStr">
        <is>
          <t>Share-based compensation</t>
        </is>
      </c>
      <c r="C10" s="5" t="n">
        <v>7632</v>
      </c>
      <c r="D10" s="5" t="n">
        <v>6462</v>
      </c>
    </row>
    <row r="11">
      <c r="A11" s="4" t="inlineStr">
        <is>
          <t>Loss on extinguishment of debt, net</t>
        </is>
      </c>
      <c r="C11" s="5" t="n">
        <v>929</v>
      </c>
      <c r="D11" s="5" t="n">
        <v>28901</v>
      </c>
    </row>
    <row r="12">
      <c r="A12" s="4" t="inlineStr">
        <is>
          <t>Lease modification income</t>
        </is>
      </c>
      <c r="C12" s="4" t="inlineStr">
        <is>
          <t xml:space="preserve"> </t>
        </is>
      </c>
      <c r="D12" s="5" t="n">
        <v>-206963</v>
      </c>
    </row>
    <row r="13">
      <c r="A13" s="4" t="inlineStr">
        <is>
          <t>Gain on dispositions of real estate</t>
        </is>
      </c>
      <c r="C13" s="5" t="n">
        <v>-1878</v>
      </c>
      <c r="D13" s="5" t="n">
        <v>-170004</v>
      </c>
    </row>
    <row r="14">
      <c r="A14" s="4" t="inlineStr">
        <is>
          <t>Amortization of debt issuance costs and other</t>
        </is>
      </c>
      <c r="C14" s="5" t="n">
        <v>1798</v>
      </c>
      <c r="D14" s="5" t="n">
        <v>2149</v>
      </c>
    </row>
    <row r="15">
      <c r="A15" s="3" t="inlineStr">
        <is>
          <t>Changes in operating assets and operating liabilities:</t>
        </is>
      </c>
      <c r="C15" s="4" t="inlineStr">
        <is>
          <t xml:space="preserve"> </t>
        </is>
      </c>
      <c r="D15" s="4" t="inlineStr">
        <is>
          <t xml:space="preserve"> </t>
        </is>
      </c>
    </row>
    <row r="16">
      <c r="A16" s="4" t="inlineStr">
        <is>
          <t>Other assets, net</t>
        </is>
      </c>
      <c r="C16" s="5" t="n">
        <v>2057</v>
      </c>
      <c r="D16" s="5" t="n">
        <v>5904</v>
      </c>
    </row>
    <row r="17">
      <c r="A17" s="4" t="inlineStr">
        <is>
          <t>Net cash received from lease incentive</t>
        </is>
      </c>
      <c r="C17" s="4" t="inlineStr">
        <is>
          <t xml:space="preserve"> </t>
        </is>
      </c>
      <c r="D17" s="5" t="n">
        <v>195789</v>
      </c>
    </row>
    <row r="18">
      <c r="A18" s="4" t="inlineStr">
        <is>
          <t>Accrued liabilities and other</t>
        </is>
      </c>
      <c r="C18" s="5" t="n">
        <v>-1272</v>
      </c>
      <c r="D18" s="5" t="n">
        <v>-5634</v>
      </c>
    </row>
    <row r="19">
      <c r="A19" s="4" t="inlineStr">
        <is>
          <t>Total adjustments</t>
        </is>
      </c>
      <c r="C19" s="5" t="n">
        <v>46503</v>
      </c>
      <c r="D19" s="5" t="n">
        <v>-69244</v>
      </c>
    </row>
    <row r="20">
      <c r="A20" s="4" t="inlineStr">
        <is>
          <t>Net cash provided by operating activities</t>
        </is>
      </c>
      <c r="C20" s="5" t="n">
        <v>42551</v>
      </c>
      <c r="D20" s="5" t="n">
        <v>228252</v>
      </c>
    </row>
    <row r="21">
      <c r="A21" s="3" t="inlineStr">
        <is>
          <t>CASH FLOWS FROM INVESTING ACTIVITIES:</t>
        </is>
      </c>
      <c r="C21" s="4" t="inlineStr">
        <is>
          <t xml:space="preserve"> </t>
        </is>
      </c>
      <c r="D21" s="4" t="inlineStr">
        <is>
          <t xml:space="preserve"> </t>
        </is>
      </c>
    </row>
    <row r="22">
      <c r="A22" s="4" t="inlineStr">
        <is>
          <t>Purchases of real estate</t>
        </is>
      </c>
      <c r="C22" s="5" t="n">
        <v>-4108</v>
      </c>
      <c r="D22" s="5" t="n">
        <v>-130122</v>
      </c>
    </row>
    <row r="23">
      <c r="A23" s="4" t="inlineStr">
        <is>
          <t>Capital expenditures</t>
        </is>
      </c>
      <c r="B23" s="4" t="inlineStr">
        <is>
          <t>[1]</t>
        </is>
      </c>
      <c r="C23" s="5" t="n">
        <v>-212195</v>
      </c>
      <c r="D23" s="5" t="n">
        <v>-184048</v>
      </c>
    </row>
    <row r="24">
      <c r="A24" s="4" t="inlineStr">
        <is>
          <t>Proceeds from disposition of real estate</t>
        </is>
      </c>
      <c r="C24" s="4" t="inlineStr">
        <is>
          <t xml:space="preserve"> </t>
        </is>
      </c>
      <c r="D24" s="5" t="n">
        <v>243134</v>
      </c>
    </row>
    <row r="25">
      <c r="A25" s="4" t="inlineStr">
        <is>
          <t>Investment in IQHQ</t>
        </is>
      </c>
      <c r="C25" s="4" t="inlineStr">
        <is>
          <t xml:space="preserve"> </t>
        </is>
      </c>
      <c r="D25" s="5" t="n">
        <v>-14227</v>
      </c>
    </row>
    <row r="26">
      <c r="A26" s="4" t="inlineStr">
        <is>
          <t>Redemption of IQHQ investment</t>
        </is>
      </c>
      <c r="C26" s="4" t="inlineStr">
        <is>
          <t xml:space="preserve"> </t>
        </is>
      </c>
      <c r="D26" s="5" t="n">
        <v>16473</v>
      </c>
    </row>
    <row r="27">
      <c r="A27" s="4" t="inlineStr">
        <is>
          <t>Distributions received from unconsolidated real estate partnerships</t>
        </is>
      </c>
      <c r="C27" s="5" t="n">
        <v>4209</v>
      </c>
      <c r="D27" s="4" t="inlineStr">
        <is>
          <t xml:space="preserve"> </t>
        </is>
      </c>
    </row>
    <row r="28">
      <c r="A28" s="4" t="inlineStr">
        <is>
          <t>Investment in unconsolidated real estate partnerships</t>
        </is>
      </c>
      <c r="C28" s="5" t="n">
        <v>-3381</v>
      </c>
      <c r="D28" s="5" t="n">
        <v>-12878</v>
      </c>
    </row>
    <row r="29">
      <c r="A29" s="4" t="inlineStr">
        <is>
          <t>Purchase of treasury bill</t>
        </is>
      </c>
      <c r="C29" s="5" t="n">
        <v>-53773</v>
      </c>
      <c r="D29" s="4" t="inlineStr">
        <is>
          <t xml:space="preserve"> </t>
        </is>
      </c>
    </row>
    <row r="30">
      <c r="A30" s="4" t="inlineStr">
        <is>
          <t>Other investing activities</t>
        </is>
      </c>
      <c r="C30" s="5" t="n">
        <v>5124</v>
      </c>
      <c r="D30" s="5" t="n">
        <v>-1293</v>
      </c>
    </row>
    <row r="31">
      <c r="A31" s="4" t="inlineStr">
        <is>
          <t>Net cash used in investing activities</t>
        </is>
      </c>
      <c r="C31" s="5" t="n">
        <v>-264124</v>
      </c>
      <c r="D31" s="5" t="n">
        <v>-82961</v>
      </c>
    </row>
    <row r="32">
      <c r="A32" s="3" t="inlineStr">
        <is>
          <t>CASH FLOWS FROM FINANCING ACTIVITIES:</t>
        </is>
      </c>
      <c r="C32" s="4" t="inlineStr">
        <is>
          <t xml:space="preserve"> </t>
        </is>
      </c>
      <c r="D32" s="4" t="inlineStr">
        <is>
          <t xml:space="preserve"> </t>
        </is>
      </c>
    </row>
    <row r="33">
      <c r="A33" s="4" t="inlineStr">
        <is>
          <t>Proceeds from non-recourse property debt</t>
        </is>
      </c>
      <c r="C33" s="4" t="inlineStr">
        <is>
          <t xml:space="preserve"> </t>
        </is>
      </c>
      <c r="D33" s="5" t="n">
        <v>674720</v>
      </c>
    </row>
    <row r="34">
      <c r="A34" s="4" t="inlineStr">
        <is>
          <t>Proceeds from construction loans</t>
        </is>
      </c>
      <c r="C34" s="5" t="n">
        <v>127423</v>
      </c>
      <c r="D34" s="5" t="n">
        <v>54286</v>
      </c>
    </row>
    <row r="35">
      <c r="A35" s="4" t="inlineStr">
        <is>
          <t>Payments of deferred loan costs</t>
        </is>
      </c>
      <c r="C35" s="5" t="n">
        <v>-229</v>
      </c>
      <c r="D35" s="5" t="n">
        <v>-8244</v>
      </c>
    </row>
    <row r="36">
      <c r="A36" s="4" t="inlineStr">
        <is>
          <t>Principal repayments on non-recourse property debt</t>
        </is>
      </c>
      <c r="C36" s="5" t="n">
        <v>-62309</v>
      </c>
      <c r="D36" s="5" t="n">
        <v>-284562</v>
      </c>
    </row>
    <row r="37">
      <c r="A37" s="4" t="inlineStr">
        <is>
          <t>Principal repayments on construction loans</t>
        </is>
      </c>
      <c r="C37" s="4" t="inlineStr">
        <is>
          <t xml:space="preserve"> </t>
        </is>
      </c>
      <c r="D37" s="5" t="n">
        <v>-138404</v>
      </c>
    </row>
    <row r="38">
      <c r="A38" s="4" t="inlineStr">
        <is>
          <t>Principal repayments on Notes Payable to AIR</t>
        </is>
      </c>
      <c r="C38" s="4" t="inlineStr">
        <is>
          <t xml:space="preserve"> </t>
        </is>
      </c>
      <c r="D38" s="5" t="n">
        <v>-534127</v>
      </c>
    </row>
    <row r="39">
      <c r="A39" s="4" t="inlineStr">
        <is>
          <t>Purchase of interest rate options</t>
        </is>
      </c>
      <c r="C39" s="5" t="n">
        <v>-712</v>
      </c>
      <c r="D39" s="5" t="n">
        <v>-3223</v>
      </c>
    </row>
    <row r="40">
      <c r="A40" s="4" t="inlineStr">
        <is>
          <t>Proceeds from interest rate options</t>
        </is>
      </c>
      <c r="C40" s="5" t="n">
        <v>57182</v>
      </c>
      <c r="D40" s="5" t="n">
        <v>15465</v>
      </c>
    </row>
    <row r="41">
      <c r="A41" s="4" t="inlineStr">
        <is>
          <t>Payments on finance leases</t>
        </is>
      </c>
      <c r="C41" s="5" t="n">
        <v>-2221</v>
      </c>
      <c r="D41" s="5" t="n">
        <v>-25797</v>
      </c>
    </row>
    <row r="42">
      <c r="A42" s="4" t="inlineStr">
        <is>
          <t>Payments of prepayment premiums</t>
        </is>
      </c>
      <c r="C42" s="4" t="inlineStr">
        <is>
          <t xml:space="preserve"> </t>
        </is>
      </c>
      <c r="D42" s="5" t="n">
        <v>-25740</v>
      </c>
    </row>
    <row r="43">
      <c r="A43" s="4" t="inlineStr">
        <is>
          <t>Common stock repurchased</t>
        </is>
      </c>
      <c r="C43" s="5" t="n">
        <v>-36769</v>
      </c>
      <c r="D43" s="5" t="n">
        <v>-4419</v>
      </c>
    </row>
    <row r="44">
      <c r="A44" s="4" t="inlineStr">
        <is>
          <t>Dividends paid on common stock</t>
        </is>
      </c>
      <c r="C44" s="4" t="inlineStr">
        <is>
          <t xml:space="preserve"> </t>
        </is>
      </c>
      <c r="D44" s="5" t="n">
        <v>-3043</v>
      </c>
    </row>
    <row r="45">
      <c r="A45" s="4" t="inlineStr">
        <is>
          <t>Redemption of redeemable noncontrolling interests</t>
        </is>
      </c>
      <c r="C45" s="4" t="inlineStr">
        <is>
          <t xml:space="preserve"> </t>
        </is>
      </c>
      <c r="D45" s="5" t="n">
        <v>-5094</v>
      </c>
    </row>
    <row r="46">
      <c r="A46" s="4" t="inlineStr">
        <is>
          <t>Distributions to redeemable noncontrolling interests</t>
        </is>
      </c>
      <c r="C46" s="5" t="n">
        <v>-7210</v>
      </c>
      <c r="D46" s="5" t="n">
        <v>-917</v>
      </c>
    </row>
    <row r="47">
      <c r="A47" s="4" t="inlineStr">
        <is>
          <t>Contributions from noncontrolling interests</t>
        </is>
      </c>
      <c r="C47" s="5" t="n">
        <v>234</v>
      </c>
      <c r="D47" s="5" t="n">
        <v>10616</v>
      </c>
    </row>
    <row r="48">
      <c r="A48" s="4" t="inlineStr">
        <is>
          <t>Distributions to noncontrolling interests</t>
        </is>
      </c>
      <c r="C48" s="5" t="n">
        <v>-885</v>
      </c>
      <c r="D48" s="5" t="n">
        <v>-1052</v>
      </c>
    </row>
    <row r="49">
      <c r="A49" s="4" t="inlineStr">
        <is>
          <t>Contributions from redeemable noncontrolling interests</t>
        </is>
      </c>
      <c r="C49" s="5" t="n">
        <v>125</v>
      </c>
      <c r="D49" s="5" t="n">
        <v>122413</v>
      </c>
    </row>
    <row r="50">
      <c r="A50" s="4" t="inlineStr">
        <is>
          <t>Redemption of OP Units</t>
        </is>
      </c>
      <c r="C50" s="5" t="n">
        <v>-709</v>
      </c>
      <c r="D50" s="5" t="n">
        <v>-209</v>
      </c>
    </row>
    <row r="51">
      <c r="A51" s="4" t="inlineStr">
        <is>
          <t>Redemption of noncontrolling interest in real estate partnership</t>
        </is>
      </c>
      <c r="C51" s="4" t="inlineStr">
        <is>
          <t xml:space="preserve"> </t>
        </is>
      </c>
      <c r="D51" s="5" t="n">
        <v>-7088</v>
      </c>
    </row>
    <row r="52">
      <c r="A52" s="4" t="inlineStr">
        <is>
          <t>Other financing activities</t>
        </is>
      </c>
      <c r="C52" s="5" t="n">
        <v>-3728</v>
      </c>
      <c r="D52" s="5" t="n">
        <v>-13</v>
      </c>
    </row>
    <row r="53">
      <c r="A53" s="4" t="inlineStr">
        <is>
          <t>Net cash provided by (used in) financing activities</t>
        </is>
      </c>
      <c r="C53" s="5" t="n">
        <v>107692</v>
      </c>
      <c r="D53" s="5" t="n">
        <v>-164432</v>
      </c>
    </row>
    <row r="54">
      <c r="A54" s="4" t="inlineStr">
        <is>
          <t>NET DECREASE IN CASH, CASH EQUIVALENTS, AND RESTRICTED CASH</t>
        </is>
      </c>
      <c r="C54" s="5" t="n">
        <v>-113881</v>
      </c>
      <c r="D54" s="5" t="n">
        <v>-19141</v>
      </c>
    </row>
    <row r="55">
      <c r="A55" s="4" t="inlineStr">
        <is>
          <t>CASH, CASH EQUIVALENTS, AND RESTRICTED CASH AT BEGINNING OF PERIOD</t>
        </is>
      </c>
      <c r="C55" s="5" t="n">
        <v>229766</v>
      </c>
      <c r="D55" s="5" t="n">
        <v>244582</v>
      </c>
    </row>
    <row r="56">
      <c r="A56" s="4" t="inlineStr">
        <is>
          <t>CASH, CASH EQUIVALENTS AND RESTRICTED CASH AT END OF PERIOD</t>
        </is>
      </c>
      <c r="C56" s="5" t="n">
        <v>115885</v>
      </c>
      <c r="D56" s="5" t="n">
        <v>225441</v>
      </c>
    </row>
    <row r="57">
      <c r="A57" s="4" t="inlineStr">
        <is>
          <t>Aimco OP L.P. [Member]</t>
        </is>
      </c>
      <c r="C57" s="4" t="inlineStr">
        <is>
          <t xml:space="preserve"> </t>
        </is>
      </c>
      <c r="D57" s="4" t="inlineStr">
        <is>
          <t xml:space="preserve"> </t>
        </is>
      </c>
    </row>
    <row r="58">
      <c r="A58" s="3" t="inlineStr">
        <is>
          <t>CASH FLOWS FROM OPERATING ACTIVITIES:</t>
        </is>
      </c>
      <c r="C58" s="4" t="inlineStr">
        <is>
          <t xml:space="preserve"> </t>
        </is>
      </c>
      <c r="D58" s="4" t="inlineStr">
        <is>
          <t xml:space="preserve"> </t>
        </is>
      </c>
    </row>
    <row r="59">
      <c r="A59" s="4" t="inlineStr">
        <is>
          <t>Net income (loss)</t>
        </is>
      </c>
      <c r="C59" s="5" t="n">
        <v>-3952</v>
      </c>
      <c r="D59" s="5" t="n">
        <v>297496</v>
      </c>
    </row>
    <row r="60">
      <c r="A60" s="3" t="inlineStr">
        <is>
          <t>Adjustments to reconcile net income (loss) to net cash provided by operating activities:</t>
        </is>
      </c>
      <c r="C60" s="4" t="inlineStr">
        <is>
          <t xml:space="preserve"> </t>
        </is>
      </c>
      <c r="D60" s="4" t="inlineStr">
        <is>
          <t xml:space="preserve"> </t>
        </is>
      </c>
    </row>
    <row r="61">
      <c r="A61" s="4" t="inlineStr">
        <is>
          <t>Depreciation and amortization</t>
        </is>
      </c>
      <c r="C61" s="5" t="n">
        <v>51106</v>
      </c>
      <c r="D61" s="5" t="n">
        <v>143420</v>
      </c>
    </row>
    <row r="62">
      <c r="A62" s="4" t="inlineStr">
        <is>
          <t>Realized and unrealized (gains) losses on interest rate options</t>
        </is>
      </c>
      <c r="C62" s="5" t="n">
        <v>-3280</v>
      </c>
      <c r="D62" s="5" t="n">
        <v>-48005</v>
      </c>
    </row>
    <row r="63">
      <c r="A63" s="4" t="inlineStr">
        <is>
          <t>Realized and unrealized (gains) losses on equity investments</t>
        </is>
      </c>
      <c r="C63" s="5" t="n">
        <v>-165</v>
      </c>
      <c r="D63" s="5" t="n">
        <v>-20152</v>
      </c>
    </row>
    <row r="64">
      <c r="A64" s="4" t="inlineStr">
        <is>
          <t>Income tax expense (benefit)</t>
        </is>
      </c>
      <c r="C64" s="5" t="n">
        <v>-10823</v>
      </c>
      <c r="D64" s="5" t="n">
        <v>24338</v>
      </c>
    </row>
    <row r="65">
      <c r="A65" s="4" t="inlineStr">
        <is>
          <t>Share-based compensation</t>
        </is>
      </c>
      <c r="C65" s="5" t="n">
        <v>7632</v>
      </c>
      <c r="D65" s="5" t="n">
        <v>6462</v>
      </c>
    </row>
    <row r="66">
      <c r="A66" s="4" t="inlineStr">
        <is>
          <t>Loss on extinguishment of debt, net</t>
        </is>
      </c>
      <c r="C66" s="5" t="n">
        <v>929</v>
      </c>
      <c r="D66" s="5" t="n">
        <v>28901</v>
      </c>
    </row>
    <row r="67">
      <c r="A67" s="4" t="inlineStr">
        <is>
          <t>Lease modification income</t>
        </is>
      </c>
      <c r="C67" s="4" t="inlineStr">
        <is>
          <t xml:space="preserve"> </t>
        </is>
      </c>
      <c r="D67" s="5" t="n">
        <v>-206963</v>
      </c>
    </row>
    <row r="68">
      <c r="A68" s="4" t="inlineStr">
        <is>
          <t>Gain on dispositions of real estate</t>
        </is>
      </c>
      <c r="C68" s="5" t="n">
        <v>-1878</v>
      </c>
      <c r="D68" s="5" t="n">
        <v>-170004</v>
      </c>
    </row>
    <row r="69">
      <c r="A69" s="4" t="inlineStr">
        <is>
          <t>Amortization of debt issuance costs and other</t>
        </is>
      </c>
      <c r="C69" s="5" t="n">
        <v>1798</v>
      </c>
      <c r="D69" s="5" t="n">
        <v>2149</v>
      </c>
    </row>
    <row r="70">
      <c r="A70" s="3" t="inlineStr">
        <is>
          <t>Changes in operating assets and operating liabilities:</t>
        </is>
      </c>
      <c r="C70" s="4" t="inlineStr">
        <is>
          <t xml:space="preserve"> </t>
        </is>
      </c>
      <c r="D70" s="4" t="inlineStr">
        <is>
          <t xml:space="preserve"> </t>
        </is>
      </c>
    </row>
    <row r="71">
      <c r="A71" s="4" t="inlineStr">
        <is>
          <t>Other assets, net</t>
        </is>
      </c>
      <c r="C71" s="5" t="n">
        <v>2057</v>
      </c>
      <c r="D71" s="5" t="n">
        <v>5904</v>
      </c>
    </row>
    <row r="72">
      <c r="A72" s="4" t="inlineStr">
        <is>
          <t>Net cash received from lease incentive</t>
        </is>
      </c>
      <c r="C72" s="4" t="inlineStr">
        <is>
          <t xml:space="preserve"> </t>
        </is>
      </c>
      <c r="D72" s="5" t="n">
        <v>195789</v>
      </c>
    </row>
    <row r="73">
      <c r="A73" s="4" t="inlineStr">
        <is>
          <t>Accrued liabilities and other</t>
        </is>
      </c>
      <c r="C73" s="5" t="n">
        <v>-1272</v>
      </c>
      <c r="D73" s="5" t="n">
        <v>-5634</v>
      </c>
    </row>
    <row r="74">
      <c r="A74" s="4" t="inlineStr">
        <is>
          <t>Total adjustments</t>
        </is>
      </c>
      <c r="C74" s="5" t="n">
        <v>46503</v>
      </c>
      <c r="D74" s="5" t="n">
        <v>-69244</v>
      </c>
    </row>
    <row r="75">
      <c r="A75" s="4" t="inlineStr">
        <is>
          <t>Net cash provided by operating activities</t>
        </is>
      </c>
      <c r="C75" s="5" t="n">
        <v>42551</v>
      </c>
      <c r="D75" s="5" t="n">
        <v>228252</v>
      </c>
    </row>
    <row r="76">
      <c r="A76" s="3" t="inlineStr">
        <is>
          <t>CASH FLOWS FROM INVESTING ACTIVITIES:</t>
        </is>
      </c>
      <c r="C76" s="4" t="inlineStr">
        <is>
          <t xml:space="preserve"> </t>
        </is>
      </c>
      <c r="D76" s="4" t="inlineStr">
        <is>
          <t xml:space="preserve"> </t>
        </is>
      </c>
    </row>
    <row r="77">
      <c r="A77" s="4" t="inlineStr">
        <is>
          <t>Purchases of real estate</t>
        </is>
      </c>
      <c r="C77" s="5" t="n">
        <v>-4108</v>
      </c>
      <c r="D77" s="5" t="n">
        <v>-130122</v>
      </c>
    </row>
    <row r="78">
      <c r="A78" s="4" t="inlineStr">
        <is>
          <t>Capital expenditures</t>
        </is>
      </c>
      <c r="B78" s="4" t="inlineStr">
        <is>
          <t>[2]</t>
        </is>
      </c>
      <c r="C78" s="5" t="n">
        <v>-212195</v>
      </c>
      <c r="D78" s="5" t="n">
        <v>-184048</v>
      </c>
    </row>
    <row r="79">
      <c r="A79" s="4" t="inlineStr">
        <is>
          <t>Proceeds from disposition of real estate</t>
        </is>
      </c>
      <c r="C79" s="4" t="inlineStr">
        <is>
          <t xml:space="preserve"> </t>
        </is>
      </c>
      <c r="D79" s="5" t="n">
        <v>243134</v>
      </c>
    </row>
    <row r="80">
      <c r="A80" s="4" t="inlineStr">
        <is>
          <t>Investment in IQHQ</t>
        </is>
      </c>
      <c r="C80" s="4" t="inlineStr">
        <is>
          <t xml:space="preserve"> </t>
        </is>
      </c>
      <c r="D80" s="5" t="n">
        <v>-14227</v>
      </c>
    </row>
    <row r="81">
      <c r="A81" s="4" t="inlineStr">
        <is>
          <t>Redemption of IQHQ investment</t>
        </is>
      </c>
      <c r="C81" s="4" t="inlineStr">
        <is>
          <t xml:space="preserve"> </t>
        </is>
      </c>
      <c r="D81" s="5" t="n">
        <v>16473</v>
      </c>
    </row>
    <row r="82">
      <c r="A82" s="4" t="inlineStr">
        <is>
          <t>Distributions received from unconsolidated real estate partnerships</t>
        </is>
      </c>
      <c r="C82" s="5" t="n">
        <v>4209</v>
      </c>
      <c r="D82" s="4" t="inlineStr">
        <is>
          <t xml:space="preserve"> </t>
        </is>
      </c>
    </row>
    <row r="83">
      <c r="A83" s="4" t="inlineStr">
        <is>
          <t>Investment in unconsolidated real estate partnerships</t>
        </is>
      </c>
      <c r="C83" s="5" t="n">
        <v>-3381</v>
      </c>
      <c r="D83" s="5" t="n">
        <v>-12878</v>
      </c>
    </row>
    <row r="84">
      <c r="A84" s="4" t="inlineStr">
        <is>
          <t>Purchase of treasury bill</t>
        </is>
      </c>
      <c r="C84" s="5" t="n">
        <v>-53773</v>
      </c>
      <c r="D84" s="4" t="inlineStr">
        <is>
          <t xml:space="preserve"> </t>
        </is>
      </c>
    </row>
    <row r="85">
      <c r="A85" s="4" t="inlineStr">
        <is>
          <t>Other investing activities</t>
        </is>
      </c>
      <c r="C85" s="5" t="n">
        <v>5124</v>
      </c>
      <c r="D85" s="5" t="n">
        <v>-1293</v>
      </c>
    </row>
    <row r="86">
      <c r="A86" s="4" t="inlineStr">
        <is>
          <t>Net cash used in investing activities</t>
        </is>
      </c>
      <c r="C86" s="5" t="n">
        <v>-264124</v>
      </c>
      <c r="D86" s="5" t="n">
        <v>-82961</v>
      </c>
    </row>
    <row r="87">
      <c r="A87" s="3" t="inlineStr">
        <is>
          <t>CASH FLOWS FROM FINANCING ACTIVITIES:</t>
        </is>
      </c>
      <c r="C87" s="4" t="inlineStr">
        <is>
          <t xml:space="preserve"> </t>
        </is>
      </c>
      <c r="D87" s="4" t="inlineStr">
        <is>
          <t xml:space="preserve"> </t>
        </is>
      </c>
    </row>
    <row r="88">
      <c r="A88" s="4" t="inlineStr">
        <is>
          <t>Proceeds from non-recourse property debt</t>
        </is>
      </c>
      <c r="C88" s="4" t="inlineStr">
        <is>
          <t xml:space="preserve"> </t>
        </is>
      </c>
      <c r="D88" s="5" t="n">
        <v>674720</v>
      </c>
    </row>
    <row r="89">
      <c r="A89" s="4" t="inlineStr">
        <is>
          <t>Proceeds from construction loans</t>
        </is>
      </c>
      <c r="C89" s="5" t="n">
        <v>127423</v>
      </c>
      <c r="D89" s="5" t="n">
        <v>54286</v>
      </c>
    </row>
    <row r="90">
      <c r="A90" s="4" t="inlineStr">
        <is>
          <t>Payments of deferred loan costs</t>
        </is>
      </c>
      <c r="C90" s="5" t="n">
        <v>-229</v>
      </c>
      <c r="D90" s="5" t="n">
        <v>-8244</v>
      </c>
    </row>
    <row r="91">
      <c r="A91" s="4" t="inlineStr">
        <is>
          <t>Principal repayments on non-recourse property debt</t>
        </is>
      </c>
      <c r="C91" s="5" t="n">
        <v>-62309</v>
      </c>
      <c r="D91" s="5" t="n">
        <v>-284562</v>
      </c>
    </row>
    <row r="92">
      <c r="A92" s="4" t="inlineStr">
        <is>
          <t>Principal repayments on construction loans</t>
        </is>
      </c>
      <c r="C92" s="4" t="inlineStr">
        <is>
          <t xml:space="preserve"> </t>
        </is>
      </c>
      <c r="D92" s="5" t="n">
        <v>-138404</v>
      </c>
    </row>
    <row r="93">
      <c r="A93" s="4" t="inlineStr">
        <is>
          <t>Principal repayments on Notes Payable to AIR</t>
        </is>
      </c>
      <c r="C93" s="4" t="inlineStr">
        <is>
          <t xml:space="preserve"> </t>
        </is>
      </c>
      <c r="D93" s="5" t="n">
        <v>-534127</v>
      </c>
    </row>
    <row r="94">
      <c r="A94" s="4" t="inlineStr">
        <is>
          <t>Purchase of interest rate options</t>
        </is>
      </c>
      <c r="C94" s="5" t="n">
        <v>-712</v>
      </c>
      <c r="D94" s="5" t="n">
        <v>-3223</v>
      </c>
    </row>
    <row r="95">
      <c r="A95" s="4" t="inlineStr">
        <is>
          <t>Proceeds from interest rate options</t>
        </is>
      </c>
      <c r="C95" s="5" t="n">
        <v>57182</v>
      </c>
      <c r="D95" s="5" t="n">
        <v>15465</v>
      </c>
    </row>
    <row r="96">
      <c r="A96" s="4" t="inlineStr">
        <is>
          <t>Payments on finance leases</t>
        </is>
      </c>
      <c r="C96" s="5" t="n">
        <v>-2221</v>
      </c>
      <c r="D96" s="5" t="n">
        <v>-25797</v>
      </c>
    </row>
    <row r="97">
      <c r="A97" s="4" t="inlineStr">
        <is>
          <t>Payments of prepayment premiums</t>
        </is>
      </c>
      <c r="C97" s="4" t="inlineStr">
        <is>
          <t xml:space="preserve"> </t>
        </is>
      </c>
      <c r="D97" s="5" t="n">
        <v>-25740</v>
      </c>
    </row>
    <row r="98">
      <c r="A98" s="4" t="inlineStr">
        <is>
          <t>Common stock repurchased</t>
        </is>
      </c>
      <c r="C98" s="5" t="n">
        <v>-36769</v>
      </c>
      <c r="D98" s="5" t="n">
        <v>-4419</v>
      </c>
    </row>
    <row r="99">
      <c r="A99" s="4" t="inlineStr">
        <is>
          <t>Dividends paid on common stock</t>
        </is>
      </c>
      <c r="C99" s="4" t="inlineStr">
        <is>
          <t xml:space="preserve"> </t>
        </is>
      </c>
      <c r="D99" s="5" t="n">
        <v>-3043</v>
      </c>
    </row>
    <row r="100">
      <c r="A100" s="4" t="inlineStr">
        <is>
          <t>Redemption of redeemable noncontrolling interests</t>
        </is>
      </c>
      <c r="C100" s="4" t="inlineStr">
        <is>
          <t xml:space="preserve"> </t>
        </is>
      </c>
      <c r="D100" s="5" t="n">
        <v>-5094</v>
      </c>
    </row>
    <row r="101">
      <c r="A101" s="4" t="inlineStr">
        <is>
          <t>Distributions to redeemable noncontrolling interests</t>
        </is>
      </c>
      <c r="C101" s="5" t="n">
        <v>-7210</v>
      </c>
      <c r="D101" s="5" t="n">
        <v>-917</v>
      </c>
    </row>
    <row r="102">
      <c r="A102" s="4" t="inlineStr">
        <is>
          <t>Contributions from noncontrolling interests</t>
        </is>
      </c>
      <c r="C102" s="5" t="n">
        <v>234</v>
      </c>
      <c r="D102" s="5" t="n">
        <v>10616</v>
      </c>
    </row>
    <row r="103">
      <c r="A103" s="4" t="inlineStr">
        <is>
          <t>Distributions to noncontrolling interests</t>
        </is>
      </c>
      <c r="C103" s="5" t="n">
        <v>-885</v>
      </c>
      <c r="D103" s="5" t="n">
        <v>-1052</v>
      </c>
    </row>
    <row r="104">
      <c r="A104" s="4" t="inlineStr">
        <is>
          <t>Contributions from redeemable noncontrolling interests</t>
        </is>
      </c>
      <c r="C104" s="5" t="n">
        <v>125</v>
      </c>
      <c r="D104" s="5" t="n">
        <v>122413</v>
      </c>
    </row>
    <row r="105">
      <c r="A105" s="4" t="inlineStr">
        <is>
          <t>Redemption of OP Units</t>
        </is>
      </c>
      <c r="C105" s="5" t="n">
        <v>-709</v>
      </c>
      <c r="D105" s="5" t="n">
        <v>-209</v>
      </c>
    </row>
    <row r="106">
      <c r="A106" s="4" t="inlineStr">
        <is>
          <t>Redemption of noncontrolling interest in real estate partnership</t>
        </is>
      </c>
      <c r="C106" s="4" t="inlineStr">
        <is>
          <t xml:space="preserve"> </t>
        </is>
      </c>
      <c r="D106" s="5" t="n">
        <v>-7088</v>
      </c>
    </row>
    <row r="107">
      <c r="A107" s="4" t="inlineStr">
        <is>
          <t>Other financing activities</t>
        </is>
      </c>
      <c r="C107" s="5" t="n">
        <v>-3728</v>
      </c>
      <c r="D107" s="5" t="n">
        <v>-13</v>
      </c>
    </row>
    <row r="108">
      <c r="A108" s="4" t="inlineStr">
        <is>
          <t>Net cash provided by (used in) financing activities</t>
        </is>
      </c>
      <c r="C108" s="5" t="n">
        <v>107692</v>
      </c>
      <c r="D108" s="5" t="n">
        <v>-164432</v>
      </c>
    </row>
    <row r="109">
      <c r="A109" s="4" t="inlineStr">
        <is>
          <t>NET DECREASE IN CASH, CASH EQUIVALENTS, AND RESTRICTED CASH</t>
        </is>
      </c>
      <c r="C109" s="5" t="n">
        <v>-113881</v>
      </c>
      <c r="D109" s="5" t="n">
        <v>-19141</v>
      </c>
    </row>
    <row r="110">
      <c r="A110" s="4" t="inlineStr">
        <is>
          <t>CASH, CASH EQUIVALENTS, AND RESTRICTED CASH AT BEGINNING OF PERIOD</t>
        </is>
      </c>
      <c r="C110" s="5" t="n">
        <v>229766</v>
      </c>
      <c r="D110" s="5" t="n">
        <v>244582</v>
      </c>
    </row>
    <row r="111">
      <c r="A111" s="4" t="inlineStr">
        <is>
          <t>CASH, CASH EQUIVALENTS AND RESTRICTED CASH AT END OF PERIOD</t>
        </is>
      </c>
      <c r="C111" s="5" t="n">
        <v>115885</v>
      </c>
      <c r="D111" s="5" t="n">
        <v>225441</v>
      </c>
    </row>
    <row r="112">
      <c r="A112" s="4" t="inlineStr">
        <is>
          <t>Unconsolidated Real Estate Partnerships [Member]</t>
        </is>
      </c>
      <c r="C112" s="4" t="inlineStr">
        <is>
          <t xml:space="preserve"> </t>
        </is>
      </c>
      <c r="D112" s="4" t="inlineStr">
        <is>
          <t xml:space="preserve"> </t>
        </is>
      </c>
    </row>
    <row r="113">
      <c r="A113" s="3" t="inlineStr">
        <is>
          <t>Adjustments to reconcile net income (loss) to net cash provided by operating activities:</t>
        </is>
      </c>
      <c r="C113" s="4" t="inlineStr">
        <is>
          <t xml:space="preserve"> </t>
        </is>
      </c>
      <c r="D113" s="4" t="inlineStr">
        <is>
          <t xml:space="preserve"> </t>
        </is>
      </c>
    </row>
    <row r="114">
      <c r="A114" s="4" t="inlineStr">
        <is>
          <t>Income from unconsolidated real estate partnerships</t>
        </is>
      </c>
      <c r="C114" s="5" t="n">
        <v>-614</v>
      </c>
      <c r="D114" s="5" t="n">
        <v>-459</v>
      </c>
    </row>
    <row r="115">
      <c r="A115" s="4" t="inlineStr">
        <is>
          <t>Unconsolidated Real Estate Partnerships [Member] | Aimco OP L.P. [Member]</t>
        </is>
      </c>
      <c r="C115" s="4" t="inlineStr">
        <is>
          <t xml:space="preserve"> </t>
        </is>
      </c>
      <c r="D115" s="4" t="inlineStr">
        <is>
          <t xml:space="preserve"> </t>
        </is>
      </c>
    </row>
    <row r="116">
      <c r="A116" s="3" t="inlineStr">
        <is>
          <t>Adjustments to reconcile net income (loss) to net cash provided by operating activities:</t>
        </is>
      </c>
      <c r="C116" s="4" t="inlineStr">
        <is>
          <t xml:space="preserve"> </t>
        </is>
      </c>
      <c r="D116" s="4" t="inlineStr">
        <is>
          <t xml:space="preserve"> </t>
        </is>
      </c>
    </row>
    <row r="117">
      <c r="A117" s="4" t="inlineStr">
        <is>
          <t>Income from unconsolidated real estate partnerships</t>
        </is>
      </c>
      <c r="C117" s="5" t="n">
        <v>-614</v>
      </c>
      <c r="D117" s="5" t="n">
        <v>-459</v>
      </c>
    </row>
    <row r="118">
      <c r="A118" s="4" t="inlineStr">
        <is>
          <t>Mezzanine Investment [Member]</t>
        </is>
      </c>
      <c r="C118" s="4" t="inlineStr">
        <is>
          <t xml:space="preserve"> </t>
        </is>
      </c>
      <c r="D118" s="4" t="inlineStr">
        <is>
          <t xml:space="preserve"> </t>
        </is>
      </c>
    </row>
    <row r="119">
      <c r="A119" s="3" t="inlineStr">
        <is>
          <t>Adjustments to reconcile net income (loss) to net cash provided by operating activities:</t>
        </is>
      </c>
      <c r="C119" s="4" t="inlineStr">
        <is>
          <t xml:space="preserve"> </t>
        </is>
      </c>
      <c r="D119" s="4" t="inlineStr">
        <is>
          <t xml:space="preserve"> </t>
        </is>
      </c>
    </row>
    <row r="120">
      <c r="A120" s="4" t="inlineStr">
        <is>
          <t>Mezzanine investment (income) loss, net</t>
        </is>
      </c>
      <c r="C120" s="5" t="n">
        <v>1013</v>
      </c>
      <c r="D120" s="5" t="n">
        <v>-24990</v>
      </c>
    </row>
    <row r="121">
      <c r="A121" s="4" t="inlineStr">
        <is>
          <t>Income from unconsolidated real estate partnerships</t>
        </is>
      </c>
      <c r="C121" s="5" t="n">
        <v>1013</v>
      </c>
      <c r="D121" s="5" t="n">
        <v>-24990</v>
      </c>
    </row>
    <row r="122">
      <c r="A122" s="3" t="inlineStr">
        <is>
          <t>CASH FLOWS FROM FINANCING ACTIVITIES:</t>
        </is>
      </c>
      <c r="C122" s="4" t="inlineStr">
        <is>
          <t xml:space="preserve"> </t>
        </is>
      </c>
      <c r="D122" s="4" t="inlineStr">
        <is>
          <t xml:space="preserve"> </t>
        </is>
      </c>
    </row>
    <row r="123">
      <c r="A123" s="4" t="inlineStr">
        <is>
          <t>Proceeds from sale of participation in Mezzanine Investment</t>
        </is>
      </c>
      <c r="C123" s="5" t="n">
        <v>37500</v>
      </c>
      <c r="D123" s="4" t="inlineStr">
        <is>
          <t xml:space="preserve"> </t>
        </is>
      </c>
    </row>
    <row r="124">
      <c r="A124" s="4" t="inlineStr">
        <is>
          <t>Mezzanine Investment [Member] | Aimco OP L.P. [Member]</t>
        </is>
      </c>
      <c r="C124" s="4" t="inlineStr">
        <is>
          <t xml:space="preserve"> </t>
        </is>
      </c>
      <c r="D124" s="4" t="inlineStr">
        <is>
          <t xml:space="preserve"> </t>
        </is>
      </c>
    </row>
    <row r="125">
      <c r="A125" s="3" t="inlineStr">
        <is>
          <t>Adjustments to reconcile net income (loss) to net cash provided by operating activities:</t>
        </is>
      </c>
      <c r="C125" s="4" t="inlineStr">
        <is>
          <t xml:space="preserve"> </t>
        </is>
      </c>
      <c r="D125" s="4" t="inlineStr">
        <is>
          <t xml:space="preserve"> </t>
        </is>
      </c>
    </row>
    <row r="126">
      <c r="A126" s="4" t="inlineStr">
        <is>
          <t>Income from unconsolidated real estate partnerships</t>
        </is>
      </c>
      <c r="C126" s="5" t="n">
        <v>1013</v>
      </c>
      <c r="D126" s="6" t="n">
        <v>-24990</v>
      </c>
    </row>
    <row r="127">
      <c r="A127" s="3" t="inlineStr">
        <is>
          <t>CASH FLOWS FROM FINANCING ACTIVITIES:</t>
        </is>
      </c>
      <c r="C127" s="4" t="inlineStr">
        <is>
          <t xml:space="preserve"> </t>
        </is>
      </c>
      <c r="D127" s="4" t="inlineStr">
        <is>
          <t xml:space="preserve"> </t>
        </is>
      </c>
    </row>
    <row r="128">
      <c r="A128" s="4" t="inlineStr">
        <is>
          <t>Proceeds from sale of participation in Mezzanine Investment</t>
        </is>
      </c>
      <c r="C128" s="6" t="n">
        <v>37500</v>
      </c>
      <c r="D128" s="4" t="inlineStr">
        <is>
          <t xml:space="preserve"> </t>
        </is>
      </c>
    </row>
    <row r="129"/>
    <row r="130">
      <c r="A130" s="4" t="inlineStr">
        <is>
          <t>[1] Accrued capital expenditures wer e $ 54.3 mil lion and $ 31.4 m illion as of September 30, 2023 and 2022, respectively. Accrued capital expenditures we re $ 54.3 m illion and $ 31.4 million as of September 30, 2023 and 2022, respectively</t>
        </is>
      </c>
    </row>
  </sheetData>
  <mergeCells count="4">
    <mergeCell ref="A1:B2"/>
    <mergeCell ref="C1:D1"/>
    <mergeCell ref="A129:C129"/>
    <mergeCell ref="A130:C13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 - USD ($) $ in Millions</t>
        </is>
      </c>
      <c r="B1" s="2" t="inlineStr">
        <is>
          <t>9 Months Ended</t>
        </is>
      </c>
    </row>
    <row r="2">
      <c r="B2" s="2" t="inlineStr">
        <is>
          <t>Sep. 30, 2023</t>
        </is>
      </c>
      <c r="C2" s="2" t="inlineStr">
        <is>
          <t>Sep. 30, 2022</t>
        </is>
      </c>
    </row>
    <row r="3">
      <c r="A3" s="4" t="inlineStr">
        <is>
          <t>Accrued capital expenditures</t>
        </is>
      </c>
      <c r="B3" s="8" t="n">
        <v>54.3</v>
      </c>
      <c r="C3" s="8" t="n">
        <v>31.4</v>
      </c>
    </row>
    <row r="4">
      <c r="A4" s="4" t="inlineStr">
        <is>
          <t>Aimco OP L.P. [Member]</t>
        </is>
      </c>
      <c r="B4" s="4" t="inlineStr">
        <is>
          <t xml:space="preserve"> </t>
        </is>
      </c>
      <c r="C4" s="4" t="inlineStr">
        <is>
          <t xml:space="preserve"> </t>
        </is>
      </c>
    </row>
    <row r="5">
      <c r="A5" s="4" t="inlineStr">
        <is>
          <t>Accrued capital expenditures</t>
        </is>
      </c>
      <c r="B5" s="8" t="n">
        <v>54.3</v>
      </c>
      <c r="C5" s="8" t="n">
        <v>31.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3" customWidth="1" min="2" max="2"/>
    <col width="23" customWidth="1" min="3" max="3"/>
    <col width="76" customWidth="1" min="4" max="4"/>
    <col width="49" customWidth="1" min="5" max="5"/>
    <col width="80" customWidth="1" min="6" max="6"/>
    <col width="80" customWidth="1" min="7" max="7"/>
  </cols>
  <sheetData>
    <row r="1">
      <c r="A1" s="1" t="inlineStr">
        <is>
          <t>CONDENSED CONSOLIDATED STATEMENTS OF PARTNERS' CAPITAL (Unaudited) - USD ($) $ in Thousands</t>
        </is>
      </c>
      <c r="B1" s="2" t="inlineStr">
        <is>
          <t>Total</t>
        </is>
      </c>
      <c r="C1" s="2" t="inlineStr">
        <is>
          <t>Aimco OP L.P. [Member]</t>
        </is>
      </c>
      <c r="D1" s="2" t="inlineStr">
        <is>
          <t>General Partner and Special Limited Partner [Member] Aimco OP L.P. [Member]</t>
        </is>
      </c>
      <c r="E1" s="2" t="inlineStr">
        <is>
          <t>Limited Partners [Member] Aimco OP L.P. [Member]</t>
        </is>
      </c>
      <c r="F1" s="2" t="inlineStr">
        <is>
          <t>Partners Capital Attributable To The Partnership [Member] Aimco OP L.P. [Member]</t>
        </is>
      </c>
      <c r="G1" s="2" t="inlineStr">
        <is>
          <t>Noncontrolling Interests in Consolidated Real Estate Partnerships [Member] Aimco OP L.P. [Member]</t>
        </is>
      </c>
    </row>
    <row r="2">
      <c r="A2" s="4" t="inlineStr">
        <is>
          <t>Balances at Dec. 31, 2021</t>
        </is>
      </c>
      <c r="B2" s="4" t="inlineStr">
        <is>
          <t xml:space="preserve"> </t>
        </is>
      </c>
      <c r="C2" s="6" t="n">
        <v>562233</v>
      </c>
      <c r="D2" s="6" t="n">
        <v>500565</v>
      </c>
      <c r="E2" s="6" t="n">
        <v>26455</v>
      </c>
      <c r="F2" s="6" t="n">
        <v>527020</v>
      </c>
      <c r="G2" s="6" t="n">
        <v>35213</v>
      </c>
    </row>
    <row r="3">
      <c r="A3" s="4" t="inlineStr">
        <is>
          <t>Net income (loss)</t>
        </is>
      </c>
      <c r="B3" s="6" t="n">
        <v>292050</v>
      </c>
      <c r="C3" s="5" t="n">
        <v>292050</v>
      </c>
      <c r="D3" s="5" t="n">
        <v>276817</v>
      </c>
      <c r="E3" s="5" t="n">
        <v>14648</v>
      </c>
      <c r="F3" s="5" t="n">
        <v>291465</v>
      </c>
      <c r="G3" s="5" t="n">
        <v>585</v>
      </c>
    </row>
    <row r="4">
      <c r="A4" s="4" t="inlineStr">
        <is>
          <t>Redemption of OP Units</t>
        </is>
      </c>
      <c r="B4" s="4" t="inlineStr">
        <is>
          <t xml:space="preserve"> </t>
        </is>
      </c>
      <c r="C4" s="5" t="n">
        <v>-219</v>
      </c>
      <c r="D4" s="5" t="n">
        <v>1933</v>
      </c>
      <c r="E4" s="5" t="n">
        <v>-2152</v>
      </c>
      <c r="F4" s="5" t="n">
        <v>-219</v>
      </c>
      <c r="G4" s="4" t="inlineStr">
        <is>
          <t xml:space="preserve"> </t>
        </is>
      </c>
    </row>
    <row r="5">
      <c r="A5" s="4" t="inlineStr">
        <is>
          <t>Share-based compensation expense</t>
        </is>
      </c>
      <c r="B5" s="4" t="inlineStr">
        <is>
          <t xml:space="preserve"> </t>
        </is>
      </c>
      <c r="C5" s="5" t="n">
        <v>5749</v>
      </c>
      <c r="D5" s="5" t="n">
        <v>4234</v>
      </c>
      <c r="E5" s="5" t="n">
        <v>1515</v>
      </c>
      <c r="F5" s="5" t="n">
        <v>5749</v>
      </c>
      <c r="G5" s="4" t="inlineStr">
        <is>
          <t xml:space="preserve"> </t>
        </is>
      </c>
    </row>
    <row r="6">
      <c r="A6" s="4" t="inlineStr">
        <is>
          <t>Contributions from noncontrolling interests in consolidated real estate partnerships</t>
        </is>
      </c>
      <c r="B6" s="5" t="n">
        <v>10616</v>
      </c>
      <c r="C6" s="5" t="n">
        <v>10616</v>
      </c>
      <c r="D6" s="4" t="inlineStr">
        <is>
          <t xml:space="preserve"> </t>
        </is>
      </c>
      <c r="E6" s="4" t="inlineStr">
        <is>
          <t xml:space="preserve"> </t>
        </is>
      </c>
      <c r="F6" s="4" t="inlineStr">
        <is>
          <t xml:space="preserve"> </t>
        </is>
      </c>
      <c r="G6" s="5" t="n">
        <v>10616</v>
      </c>
    </row>
    <row r="7">
      <c r="A7" s="4" t="inlineStr">
        <is>
          <t>Distributions to noncontrolling interests in consolidated real estate partnerships</t>
        </is>
      </c>
      <c r="B7" s="5" t="n">
        <v>-1052</v>
      </c>
      <c r="C7" s="5" t="n">
        <v>-1052</v>
      </c>
      <c r="D7" s="4" t="inlineStr">
        <is>
          <t xml:space="preserve"> </t>
        </is>
      </c>
      <c r="E7" s="5" t="n">
        <v>-160</v>
      </c>
      <c r="F7" s="5" t="n">
        <v>-160</v>
      </c>
      <c r="G7" s="5" t="n">
        <v>-892</v>
      </c>
    </row>
    <row r="8">
      <c r="A8" s="4" t="inlineStr">
        <is>
          <t>Purchase of noncontrolling interests in consolidated real estate partnerships</t>
        </is>
      </c>
      <c r="B8" s="5" t="n">
        <v>-7088</v>
      </c>
      <c r="C8" s="5" t="n">
        <v>-7088</v>
      </c>
      <c r="D8" s="5" t="n">
        <v>-7088</v>
      </c>
      <c r="E8" s="4" t="inlineStr">
        <is>
          <t xml:space="preserve"> </t>
        </is>
      </c>
      <c r="F8" s="5" t="n">
        <v>-7088</v>
      </c>
      <c r="G8" s="4" t="inlineStr">
        <is>
          <t xml:space="preserve"> </t>
        </is>
      </c>
    </row>
    <row r="9">
      <c r="A9" s="4" t="inlineStr">
        <is>
          <t>Repurchases of OP Units held by Aimco</t>
        </is>
      </c>
      <c r="B9" s="5" t="n">
        <v>-4945</v>
      </c>
      <c r="C9" s="5" t="n">
        <v>-4945</v>
      </c>
      <c r="D9" s="5" t="n">
        <v>-4945</v>
      </c>
      <c r="E9" s="4" t="inlineStr">
        <is>
          <t xml:space="preserve"> </t>
        </is>
      </c>
      <c r="F9" s="5" t="n">
        <v>-4945</v>
      </c>
      <c r="G9" s="4" t="inlineStr">
        <is>
          <t xml:space="preserve"> </t>
        </is>
      </c>
    </row>
    <row r="10">
      <c r="A10" s="4" t="inlineStr">
        <is>
          <t>Other OP Unit issuances</t>
        </is>
      </c>
      <c r="B10" s="4" t="inlineStr">
        <is>
          <t xml:space="preserve"> </t>
        </is>
      </c>
      <c r="C10" s="5" t="n">
        <v>961</v>
      </c>
      <c r="D10" s="5" t="n">
        <v>852</v>
      </c>
      <c r="E10" s="5" t="n">
        <v>109</v>
      </c>
      <c r="F10" s="5" t="n">
        <v>961</v>
      </c>
      <c r="G10" s="4" t="inlineStr">
        <is>
          <t xml:space="preserve"> </t>
        </is>
      </c>
    </row>
    <row r="11">
      <c r="A11" s="4" t="inlineStr">
        <is>
          <t>Redemption of redeemable noncontrolling interests in consolidated real estate partnerships</t>
        </is>
      </c>
      <c r="B11" s="5" t="n">
        <v>-183</v>
      </c>
      <c r="C11" s="5" t="n">
        <v>-183</v>
      </c>
      <c r="D11" s="5" t="n">
        <v>-183</v>
      </c>
      <c r="E11" s="4" t="inlineStr">
        <is>
          <t xml:space="preserve"> </t>
        </is>
      </c>
      <c r="F11" s="5" t="n">
        <v>-183</v>
      </c>
      <c r="G11" s="4" t="inlineStr">
        <is>
          <t xml:space="preserve"> </t>
        </is>
      </c>
    </row>
    <row r="12">
      <c r="A12" s="4" t="inlineStr">
        <is>
          <t>Cash dividends</t>
        </is>
      </c>
      <c r="B12" s="5" t="n">
        <v>-3043</v>
      </c>
      <c r="C12" s="5" t="n">
        <v>-3043</v>
      </c>
      <c r="D12" s="5" t="n">
        <v>-3043</v>
      </c>
      <c r="E12" s="4" t="inlineStr">
        <is>
          <t xml:space="preserve"> </t>
        </is>
      </c>
      <c r="F12" s="5" t="n">
        <v>-3043</v>
      </c>
      <c r="G12" s="4" t="inlineStr">
        <is>
          <t xml:space="preserve"> </t>
        </is>
      </c>
    </row>
    <row r="13">
      <c r="A13" s="4" t="inlineStr">
        <is>
          <t>Other, net</t>
        </is>
      </c>
      <c r="B13" s="4" t="inlineStr">
        <is>
          <t xml:space="preserve"> </t>
        </is>
      </c>
      <c r="C13" s="5" t="n">
        <v>-2322</v>
      </c>
      <c r="D13" s="5" t="n">
        <v>-2313</v>
      </c>
      <c r="E13" s="5" t="n">
        <v>-4</v>
      </c>
      <c r="F13" s="5" t="n">
        <v>-2317</v>
      </c>
      <c r="G13" s="5" t="n">
        <v>-5</v>
      </c>
    </row>
    <row r="14">
      <c r="A14" s="4" t="inlineStr">
        <is>
          <t>Balances at Sep. 30, 2022</t>
        </is>
      </c>
      <c r="B14" s="4" t="inlineStr">
        <is>
          <t xml:space="preserve"> </t>
        </is>
      </c>
      <c r="C14" s="5" t="n">
        <v>852757</v>
      </c>
      <c r="D14" s="5" t="n">
        <v>766829</v>
      </c>
      <c r="E14" s="5" t="n">
        <v>40411</v>
      </c>
      <c r="F14" s="5" t="n">
        <v>807240</v>
      </c>
      <c r="G14" s="5" t="n">
        <v>45517</v>
      </c>
    </row>
    <row r="15">
      <c r="A15" s="4" t="inlineStr">
        <is>
          <t>Balances at Jun. 30, 2022</t>
        </is>
      </c>
      <c r="B15" s="4" t="inlineStr">
        <is>
          <t xml:space="preserve"> </t>
        </is>
      </c>
      <c r="C15" s="5" t="n">
        <v>825022</v>
      </c>
      <c r="D15" s="5" t="n">
        <v>741124</v>
      </c>
      <c r="E15" s="5" t="n">
        <v>39233</v>
      </c>
      <c r="F15" s="5" t="n">
        <v>780357</v>
      </c>
      <c r="G15" s="5" t="n">
        <v>44665</v>
      </c>
    </row>
    <row r="16">
      <c r="A16" s="4" t="inlineStr">
        <is>
          <t>Net income (loss)</t>
        </is>
      </c>
      <c r="B16" s="5" t="n">
        <v>31266</v>
      </c>
      <c r="C16" s="5" t="n">
        <v>31266</v>
      </c>
      <c r="D16" s="5" t="n">
        <v>29472</v>
      </c>
      <c r="E16" s="5" t="n">
        <v>1554</v>
      </c>
      <c r="F16" s="5" t="n">
        <v>31026</v>
      </c>
      <c r="G16" s="5" t="n">
        <v>240</v>
      </c>
    </row>
    <row r="17">
      <c r="A17" s="4" t="inlineStr">
        <is>
          <t>Redemption of OP Units</t>
        </is>
      </c>
      <c r="B17" s="4" t="inlineStr">
        <is>
          <t xml:space="preserve"> </t>
        </is>
      </c>
      <c r="C17" s="5" t="n">
        <v>-76</v>
      </c>
      <c r="D17" s="5" t="n">
        <v>398</v>
      </c>
      <c r="E17" s="5" t="n">
        <v>-474</v>
      </c>
      <c r="F17" s="5" t="n">
        <v>-76</v>
      </c>
      <c r="G17" s="4" t="inlineStr">
        <is>
          <t xml:space="preserve"> </t>
        </is>
      </c>
    </row>
    <row r="18">
      <c r="A18" s="4" t="inlineStr">
        <is>
          <t>Share-based compensation expense</t>
        </is>
      </c>
      <c r="B18" s="4" t="inlineStr">
        <is>
          <t xml:space="preserve"> </t>
        </is>
      </c>
      <c r="C18" s="5" t="n">
        <v>1712</v>
      </c>
      <c r="D18" s="5" t="n">
        <v>1454</v>
      </c>
      <c r="E18" s="5" t="n">
        <v>258</v>
      </c>
      <c r="F18" s="5" t="n">
        <v>1712</v>
      </c>
      <c r="G18" s="4" t="inlineStr">
        <is>
          <t xml:space="preserve"> </t>
        </is>
      </c>
    </row>
    <row r="19">
      <c r="A19" s="4" t="inlineStr">
        <is>
          <t>Contributions from noncontrolling interests in consolidated real estate partnerships</t>
        </is>
      </c>
      <c r="B19" s="5" t="n">
        <v>898</v>
      </c>
      <c r="C19" s="5" t="n">
        <v>898</v>
      </c>
      <c r="D19" s="4" t="inlineStr">
        <is>
          <t xml:space="preserve"> </t>
        </is>
      </c>
      <c r="E19" s="4" t="inlineStr">
        <is>
          <t xml:space="preserve"> </t>
        </is>
      </c>
      <c r="F19" s="4" t="inlineStr">
        <is>
          <t xml:space="preserve"> </t>
        </is>
      </c>
      <c r="G19" s="5" t="n">
        <v>898</v>
      </c>
    </row>
    <row r="20">
      <c r="A20" s="4" t="inlineStr">
        <is>
          <t>Distributions to noncontrolling interests in consolidated real estate partnerships</t>
        </is>
      </c>
      <c r="B20" s="5" t="n">
        <v>-447</v>
      </c>
      <c r="C20" s="5" t="n">
        <v>-447</v>
      </c>
      <c r="D20" s="4" t="inlineStr">
        <is>
          <t xml:space="preserve"> </t>
        </is>
      </c>
      <c r="E20" s="5" t="n">
        <v>-160</v>
      </c>
      <c r="F20" s="5" t="n">
        <v>-160</v>
      </c>
      <c r="G20" s="5" t="n">
        <v>-287</v>
      </c>
    </row>
    <row r="21">
      <c r="A21" s="4" t="inlineStr">
        <is>
          <t>Purchase of noncontrolling interests in consolidated real estate partnerships</t>
        </is>
      </c>
      <c r="B21" s="5" t="n">
        <v>155</v>
      </c>
      <c r="C21" s="5" t="n">
        <v>155</v>
      </c>
      <c r="D21" s="5" t="n">
        <v>155</v>
      </c>
      <c r="E21" s="4" t="inlineStr">
        <is>
          <t xml:space="preserve"> </t>
        </is>
      </c>
      <c r="F21" s="5" t="n">
        <v>155</v>
      </c>
      <c r="G21" s="4" t="inlineStr">
        <is>
          <t xml:space="preserve"> </t>
        </is>
      </c>
    </row>
    <row r="22">
      <c r="A22" s="4" t="inlineStr">
        <is>
          <t>Repurchases of OP Units held by Aimco</t>
        </is>
      </c>
      <c r="B22" s="5" t="n">
        <v>-526</v>
      </c>
      <c r="C22" s="5" t="n">
        <v>-526</v>
      </c>
      <c r="D22" s="5" t="n">
        <v>-526</v>
      </c>
      <c r="E22" s="4" t="inlineStr">
        <is>
          <t xml:space="preserve"> </t>
        </is>
      </c>
      <c r="F22" s="5" t="n">
        <v>-526</v>
      </c>
      <c r="G22" s="4" t="inlineStr">
        <is>
          <t xml:space="preserve"> </t>
        </is>
      </c>
    </row>
    <row r="23">
      <c r="A23" s="4" t="inlineStr">
        <is>
          <t>Cash dividends</t>
        </is>
      </c>
      <c r="B23" s="5" t="n">
        <v>-3043</v>
      </c>
      <c r="C23" s="5" t="n">
        <v>-3043</v>
      </c>
      <c r="D23" s="5" t="n">
        <v>-3043</v>
      </c>
      <c r="E23" s="4" t="inlineStr">
        <is>
          <t xml:space="preserve"> </t>
        </is>
      </c>
      <c r="F23" s="5" t="n">
        <v>-3043</v>
      </c>
      <c r="G23" s="4" t="inlineStr">
        <is>
          <t xml:space="preserve"> </t>
        </is>
      </c>
    </row>
    <row r="24">
      <c r="A24" s="4" t="inlineStr">
        <is>
          <t>Other, net</t>
        </is>
      </c>
      <c r="B24" s="4" t="inlineStr">
        <is>
          <t xml:space="preserve"> </t>
        </is>
      </c>
      <c r="C24" s="5" t="n">
        <v>-2204</v>
      </c>
      <c r="D24" s="5" t="n">
        <v>-2205</v>
      </c>
      <c r="E24" s="4" t="inlineStr">
        <is>
          <t xml:space="preserve"> </t>
        </is>
      </c>
      <c r="F24" s="5" t="n">
        <v>-2205</v>
      </c>
      <c r="G24" s="5" t="n">
        <v>1</v>
      </c>
    </row>
    <row r="25">
      <c r="A25" s="4" t="inlineStr">
        <is>
          <t>Balances at Sep. 30, 2022</t>
        </is>
      </c>
      <c r="B25" s="4" t="inlineStr">
        <is>
          <t xml:space="preserve"> </t>
        </is>
      </c>
      <c r="C25" s="5" t="n">
        <v>852757</v>
      </c>
      <c r="D25" s="5" t="n">
        <v>766829</v>
      </c>
      <c r="E25" s="5" t="n">
        <v>40411</v>
      </c>
      <c r="F25" s="5" t="n">
        <v>807240</v>
      </c>
      <c r="G25" s="5" t="n">
        <v>45517</v>
      </c>
    </row>
    <row r="26">
      <c r="A26" s="4" t="inlineStr">
        <is>
          <t>Balances at Dec. 31, 2022</t>
        </is>
      </c>
      <c r="B26" s="4" t="inlineStr">
        <is>
          <t xml:space="preserve"> </t>
        </is>
      </c>
      <c r="C26" s="5" t="n">
        <v>625358</v>
      </c>
      <c r="D26" s="5" t="n">
        <v>547852</v>
      </c>
      <c r="E26" s="5" t="n">
        <v>29212</v>
      </c>
      <c r="F26" s="5" t="n">
        <v>577064</v>
      </c>
      <c r="G26" s="5" t="n">
        <v>48294</v>
      </c>
    </row>
    <row r="27">
      <c r="A27" s="4" t="inlineStr">
        <is>
          <t>Net income (loss)</t>
        </is>
      </c>
      <c r="B27" s="5" t="n">
        <v>-14412</v>
      </c>
      <c r="C27" s="5" t="n">
        <v>-14412</v>
      </c>
      <c r="D27" s="5" t="n">
        <v>-14697</v>
      </c>
      <c r="E27" s="5" t="n">
        <v>-775</v>
      </c>
      <c r="F27" s="5" t="n">
        <v>-15472</v>
      </c>
      <c r="G27" s="5" t="n">
        <v>1060</v>
      </c>
    </row>
    <row r="28">
      <c r="A28" s="4" t="inlineStr">
        <is>
          <t>Redemption of OP Units</t>
        </is>
      </c>
      <c r="B28" s="4" t="inlineStr">
        <is>
          <t xml:space="preserve"> </t>
        </is>
      </c>
      <c r="C28" s="5" t="n">
        <v>-709</v>
      </c>
      <c r="D28" s="5" t="n">
        <v>4500</v>
      </c>
      <c r="E28" s="5" t="n">
        <v>-5209</v>
      </c>
      <c r="F28" s="5" t="n">
        <v>-709</v>
      </c>
      <c r="G28" s="4" t="inlineStr">
        <is>
          <t xml:space="preserve"> </t>
        </is>
      </c>
    </row>
    <row r="29">
      <c r="A29" s="4" t="inlineStr">
        <is>
          <t>Share-based compensation expense</t>
        </is>
      </c>
      <c r="B29" s="4" t="inlineStr">
        <is>
          <t xml:space="preserve"> </t>
        </is>
      </c>
      <c r="C29" s="5" t="n">
        <v>8612</v>
      </c>
      <c r="D29" s="5" t="n">
        <v>5439</v>
      </c>
      <c r="E29" s="5" t="n">
        <v>3173</v>
      </c>
      <c r="F29" s="5" t="n">
        <v>8612</v>
      </c>
      <c r="G29" s="4" t="inlineStr">
        <is>
          <t xml:space="preserve"> </t>
        </is>
      </c>
    </row>
    <row r="30">
      <c r="A30" s="4" t="inlineStr">
        <is>
          <t>Contributions from noncontrolling interests in consolidated real estate partnerships</t>
        </is>
      </c>
      <c r="B30" s="5" t="n">
        <v>234</v>
      </c>
      <c r="C30" s="5" t="n">
        <v>234</v>
      </c>
      <c r="D30" s="4" t="inlineStr">
        <is>
          <t xml:space="preserve"> </t>
        </is>
      </c>
      <c r="E30" s="4" t="inlineStr">
        <is>
          <t xml:space="preserve"> </t>
        </is>
      </c>
      <c r="F30" s="4" t="inlineStr">
        <is>
          <t xml:space="preserve"> </t>
        </is>
      </c>
      <c r="G30" s="5" t="n">
        <v>234</v>
      </c>
    </row>
    <row r="31">
      <c r="A31" s="4" t="inlineStr">
        <is>
          <t>Distributions to noncontrolling interests in consolidated real estate partnerships</t>
        </is>
      </c>
      <c r="B31" s="5" t="n">
        <v>-885</v>
      </c>
      <c r="C31" s="5" t="n">
        <v>-885</v>
      </c>
      <c r="D31" s="4" t="inlineStr">
        <is>
          <t xml:space="preserve"> </t>
        </is>
      </c>
      <c r="E31" s="4" t="inlineStr">
        <is>
          <t xml:space="preserve"> </t>
        </is>
      </c>
      <c r="F31" s="4" t="inlineStr">
        <is>
          <t xml:space="preserve"> </t>
        </is>
      </c>
      <c r="G31" s="5" t="n">
        <v>-885</v>
      </c>
    </row>
    <row r="32">
      <c r="A32" s="4" t="inlineStr">
        <is>
          <t>Repurchases of OP Units held by Aimco</t>
        </is>
      </c>
      <c r="B32" s="5" t="n">
        <v>-35741</v>
      </c>
      <c r="C32" s="5" t="n">
        <v>-35741</v>
      </c>
      <c r="D32" s="5" t="n">
        <v>-35741</v>
      </c>
      <c r="E32" s="4" t="inlineStr">
        <is>
          <t xml:space="preserve"> </t>
        </is>
      </c>
      <c r="F32" s="5" t="n">
        <v>-35741</v>
      </c>
      <c r="G32" s="4" t="inlineStr">
        <is>
          <t xml:space="preserve"> </t>
        </is>
      </c>
    </row>
    <row r="33">
      <c r="A33" s="4" t="inlineStr">
        <is>
          <t>Other OP Unit issuances</t>
        </is>
      </c>
      <c r="B33" s="4" t="inlineStr">
        <is>
          <t xml:space="preserve"> </t>
        </is>
      </c>
      <c r="C33" s="5" t="n">
        <v>2812</v>
      </c>
      <c r="D33" s="5" t="n">
        <v>1540</v>
      </c>
      <c r="E33" s="5" t="n">
        <v>1272</v>
      </c>
      <c r="F33" s="5" t="n">
        <v>2812</v>
      </c>
      <c r="G33" s="4" t="inlineStr">
        <is>
          <t xml:space="preserve"> </t>
        </is>
      </c>
    </row>
    <row r="34">
      <c r="A34" s="4" t="inlineStr">
        <is>
          <t>Other, net</t>
        </is>
      </c>
      <c r="B34" s="4" t="inlineStr">
        <is>
          <t xml:space="preserve"> </t>
        </is>
      </c>
      <c r="C34" s="5" t="n">
        <v>-5</v>
      </c>
      <c r="D34" s="5" t="n">
        <v>-5</v>
      </c>
      <c r="E34" s="4" t="inlineStr">
        <is>
          <t xml:space="preserve"> </t>
        </is>
      </c>
      <c r="F34" s="5" t="n">
        <v>-5</v>
      </c>
      <c r="G34" s="4" t="inlineStr">
        <is>
          <t xml:space="preserve"> </t>
        </is>
      </c>
    </row>
    <row r="35">
      <c r="A35" s="4" t="inlineStr">
        <is>
          <t>Balances at Sep. 30, 2023</t>
        </is>
      </c>
      <c r="B35" s="4" t="inlineStr">
        <is>
          <t xml:space="preserve"> </t>
        </is>
      </c>
      <c r="C35" s="5" t="n">
        <v>585264</v>
      </c>
      <c r="D35" s="5" t="n">
        <v>508888</v>
      </c>
      <c r="E35" s="5" t="n">
        <v>27673</v>
      </c>
      <c r="F35" s="5" t="n">
        <v>536561</v>
      </c>
      <c r="G35" s="5" t="n">
        <v>48703</v>
      </c>
    </row>
    <row r="36">
      <c r="A36" s="4" t="inlineStr">
        <is>
          <t>Balances at Jun. 30, 2023</t>
        </is>
      </c>
      <c r="B36" s="4" t="inlineStr">
        <is>
          <t xml:space="preserve"> </t>
        </is>
      </c>
      <c r="C36" s="5" t="n">
        <v>598759</v>
      </c>
      <c r="D36" s="5" t="n">
        <v>522182</v>
      </c>
      <c r="E36" s="5" t="n">
        <v>28105</v>
      </c>
      <c r="F36" s="5" t="n">
        <v>550287</v>
      </c>
      <c r="G36" s="5" t="n">
        <v>48472</v>
      </c>
    </row>
    <row r="37">
      <c r="A37" s="4" t="inlineStr">
        <is>
          <t>Net income (loss)</t>
        </is>
      </c>
      <c r="B37" s="5" t="n">
        <v>-1936</v>
      </c>
      <c r="C37" s="5" t="n">
        <v>-1936</v>
      </c>
      <c r="D37" s="5" t="n">
        <v>-2260</v>
      </c>
      <c r="E37" s="5" t="n">
        <v>-123</v>
      </c>
      <c r="F37" s="5" t="n">
        <v>-2383</v>
      </c>
      <c r="G37" s="5" t="n">
        <v>447</v>
      </c>
    </row>
    <row r="38">
      <c r="A38" s="4" t="inlineStr">
        <is>
          <t>Redemption of OP Units</t>
        </is>
      </c>
      <c r="B38" s="4" t="inlineStr">
        <is>
          <t xml:space="preserve"> </t>
        </is>
      </c>
      <c r="C38" s="5" t="n">
        <v>-88</v>
      </c>
      <c r="D38" s="5" t="n">
        <v>244</v>
      </c>
      <c r="E38" s="5" t="n">
        <v>-332</v>
      </c>
      <c r="F38" s="5" t="n">
        <v>-88</v>
      </c>
      <c r="G38" s="4" t="inlineStr">
        <is>
          <t xml:space="preserve"> </t>
        </is>
      </c>
    </row>
    <row r="39">
      <c r="A39" s="4" t="inlineStr">
        <is>
          <t>Share-based compensation expense</t>
        </is>
      </c>
      <c r="B39" s="4" t="inlineStr">
        <is>
          <t xml:space="preserve"> </t>
        </is>
      </c>
      <c r="C39" s="5" t="n">
        <v>1913</v>
      </c>
      <c r="D39" s="5" t="n">
        <v>1890</v>
      </c>
      <c r="E39" s="5" t="n">
        <v>23</v>
      </c>
      <c r="F39" s="5" t="n">
        <v>1913</v>
      </c>
      <c r="G39" s="4" t="inlineStr">
        <is>
          <t xml:space="preserve"> </t>
        </is>
      </c>
    </row>
    <row r="40">
      <c r="A40" s="4" t="inlineStr">
        <is>
          <t>Contributions from noncontrolling interests in consolidated real estate partnerships</t>
        </is>
      </c>
      <c r="B40" s="5" t="n">
        <v>71</v>
      </c>
      <c r="C40" s="5" t="n">
        <v>71</v>
      </c>
      <c r="D40" s="4" t="inlineStr">
        <is>
          <t xml:space="preserve"> </t>
        </is>
      </c>
      <c r="E40" s="4" t="inlineStr">
        <is>
          <t xml:space="preserve"> </t>
        </is>
      </c>
      <c r="F40" s="4" t="inlineStr">
        <is>
          <t xml:space="preserve"> </t>
        </is>
      </c>
      <c r="G40" s="5" t="n">
        <v>71</v>
      </c>
    </row>
    <row r="41">
      <c r="A41" s="4" t="inlineStr">
        <is>
          <t>Distributions to noncontrolling interests in consolidated real estate partnerships</t>
        </is>
      </c>
      <c r="B41" s="5" t="n">
        <v>-287</v>
      </c>
      <c r="C41" s="5" t="n">
        <v>-287</v>
      </c>
      <c r="D41" s="4" t="inlineStr">
        <is>
          <t xml:space="preserve"> </t>
        </is>
      </c>
      <c r="E41" s="4" t="inlineStr">
        <is>
          <t xml:space="preserve"> </t>
        </is>
      </c>
      <c r="F41" s="4" t="inlineStr">
        <is>
          <t xml:space="preserve"> </t>
        </is>
      </c>
      <c r="G41" s="5" t="n">
        <v>-287</v>
      </c>
    </row>
    <row r="42">
      <c r="A42" s="4" t="inlineStr">
        <is>
          <t>Repurchases of OP Units held by Aimco</t>
        </is>
      </c>
      <c r="B42" s="6" t="n">
        <v>-13149</v>
      </c>
      <c r="C42" s="5" t="n">
        <v>-13149</v>
      </c>
      <c r="D42" s="5" t="n">
        <v>-13149</v>
      </c>
      <c r="E42" s="4" t="inlineStr">
        <is>
          <t xml:space="preserve"> </t>
        </is>
      </c>
      <c r="F42" s="5" t="n">
        <v>-13149</v>
      </c>
      <c r="G42" s="4" t="inlineStr">
        <is>
          <t xml:space="preserve"> </t>
        </is>
      </c>
    </row>
    <row r="43">
      <c r="A43" s="4" t="inlineStr">
        <is>
          <t>Other, net</t>
        </is>
      </c>
      <c r="B43" s="4" t="inlineStr">
        <is>
          <t xml:space="preserve"> </t>
        </is>
      </c>
      <c r="C43" s="5" t="n">
        <v>-19</v>
      </c>
      <c r="D43" s="5" t="n">
        <v>-19</v>
      </c>
      <c r="E43" s="4" t="inlineStr">
        <is>
          <t xml:space="preserve"> </t>
        </is>
      </c>
      <c r="F43" s="5" t="n">
        <v>-19</v>
      </c>
      <c r="G43" s="4" t="inlineStr">
        <is>
          <t xml:space="preserve"> </t>
        </is>
      </c>
    </row>
    <row r="44">
      <c r="A44" s="4" t="inlineStr">
        <is>
          <t>Balances at Sep. 30, 2023</t>
        </is>
      </c>
      <c r="B44" s="4" t="inlineStr">
        <is>
          <t xml:space="preserve"> </t>
        </is>
      </c>
      <c r="C44" s="6" t="n">
        <v>585264</v>
      </c>
      <c r="D44" s="6" t="n">
        <v>508888</v>
      </c>
      <c r="E44" s="6" t="n">
        <v>27673</v>
      </c>
      <c r="F44" s="6" t="n">
        <v>536561</v>
      </c>
      <c r="G44" s="6" t="n">
        <v>4870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t>
        </is>
      </c>
      <c r="B4" s="4" t="inlineStr">
        <is>
          <t>Note 1 — Organization Apartment Investment and Management Company (“Aimco”), a Maryland corporation incorporated on January 10, 1994, is a self-administered and self-managed real estate investment trust (“REIT”). On December 15, 2020, Aimco completed the separation of its businesses (the “Separation”), creating two, separate and distinct, publicly traded companies, Aimco and Apartment Income REIT Corp. (“AIR”) (Aimco and AIR together, as they existed prior to the Separation, “Aimco Predecessor”). Events noted in this filing as occurring before December 15, 2020, were those entered into by Aimco Predecessor. Aimco, through a wholly owned subsidiary, is the general and special limited partner of Aimco OP L.P. (“Aimco Operating Partnership”). Except as the context otherwise requires, “we,” “our,” and “us” refer to Aimco, Aimco Operating Partnership, and their consolidated subsidiaries, collectively. As of September 30, 2023, Aimco owned 92.4 % of the legal interest in the common partnership units of Aimco Operating Partnership and 94.8 % of the economic interest in Aimco Operating Partnership. The remaining 7.6 % legal interest is owned by limited partners. The common partnership units of Aimco Operating Partnership are referred to as "OP Units". As the sole general partner of Aimco Operating Partnership, Aimco has exclusive control of Aimco Operating Partnership’s day-to-day management. We own or lease a portfolio of real estate investments focused primarily on the U.S. multifamily sector. These real estate investments include: a portfolio of 26 operating apartment communities ( 22 consolidated properties with 5,640 apartment homes and four unconsolidated operating properties), diversified by both geography and price point; one commercial office building that is part of a land assemblage; one hotel, with 106 rooms; three residential apartment communities, with 1,185 apartment homes, of which 276 have been completed and an additional 909 are planned, and a single family rental community with 16 planned homes plus eight accessory dwelling units, which we are actively developing or redeveloping; land parcels held for development. Our real estate portfolio also includes two unconsolidated investments in land held for development. In addition, we hold other alternative investments, including our Mezzanine Investment (see Note 2 for further information ); our investment in IQHQ, Inc. ("IQHQ"); and our investment in real estate technology fun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6T21:20:06Z</dcterms:created>
  <dcterms:modified xmlns:dcterms="http://purl.org/dc/terms/" xmlns:xsi="http://www.w3.org/2001/XMLSchema-instance" xsi:type="dcterms:W3CDTF">2023-11-06T21:20:06Z</dcterms:modified>
</cp:coreProperties>
</file>